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c5" sheetId="5" state="visible" r:id="rId5"/>
    <sheet xmlns:r="http://schemas.openxmlformats.org/officeDocument/2006/relationships" name="Consolidated Statements of Comp"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Basis of Financial Statement Pr" sheetId="9" state="visible" r:id="rId9"/>
    <sheet xmlns:r="http://schemas.openxmlformats.org/officeDocument/2006/relationships" name="Recent Accounting Pronouncement" sheetId="10" state="visible" r:id="rId10"/>
    <sheet xmlns:r="http://schemas.openxmlformats.org/officeDocument/2006/relationships" name="Computation of Book Value and T" sheetId="11" state="visible" r:id="rId11"/>
    <sheet xmlns:r="http://schemas.openxmlformats.org/officeDocument/2006/relationships" name="Computation of Earnings per Com" sheetId="12" state="visible" r:id="rId12"/>
    <sheet xmlns:r="http://schemas.openxmlformats.org/officeDocument/2006/relationships" name="Investment Securities" sheetId="13" state="visible" r:id="rId13"/>
    <sheet xmlns:r="http://schemas.openxmlformats.org/officeDocument/2006/relationships" name="Loans" sheetId="14" state="visible" r:id="rId14"/>
    <sheet xmlns:r="http://schemas.openxmlformats.org/officeDocument/2006/relationships" name="Qualified Affordable Housing Pr" sheetId="15" state="visible" r:id="rId15"/>
    <sheet xmlns:r="http://schemas.openxmlformats.org/officeDocument/2006/relationships" name="Borrowings and Subordinated Deb" sheetId="16" state="visible" r:id="rId16"/>
    <sheet xmlns:r="http://schemas.openxmlformats.org/officeDocument/2006/relationships" name="Derivative Financial Instrument" sheetId="17" state="visible" r:id="rId17"/>
    <sheet xmlns:r="http://schemas.openxmlformats.org/officeDocument/2006/relationships" name="Balance Sheet Offsetting" sheetId="18" state="visible" r:id="rId18"/>
    <sheet xmlns:r="http://schemas.openxmlformats.org/officeDocument/2006/relationships" name="Stock Options and Restricted St" sheetId="19" state="visible" r:id="rId19"/>
    <sheet xmlns:r="http://schemas.openxmlformats.org/officeDocument/2006/relationships" name="Shareholders' Equity" sheetId="20" state="visible" r:id="rId20"/>
    <sheet xmlns:r="http://schemas.openxmlformats.org/officeDocument/2006/relationships" name="Commitments and Contingencies" sheetId="21" state="visible" r:id="rId21"/>
    <sheet xmlns:r="http://schemas.openxmlformats.org/officeDocument/2006/relationships" name="Fair Value Information" sheetId="22" state="visible" r:id="rId22"/>
    <sheet xmlns:r="http://schemas.openxmlformats.org/officeDocument/2006/relationships" name="Basis of Financial Statement 23" sheetId="23" state="visible" r:id="rId23"/>
    <sheet xmlns:r="http://schemas.openxmlformats.org/officeDocument/2006/relationships" name="Computation of Book Value and24" sheetId="24" state="visible" r:id="rId24"/>
    <sheet xmlns:r="http://schemas.openxmlformats.org/officeDocument/2006/relationships" name="Computation of Earnings per C25" sheetId="25" state="visible" r:id="rId25"/>
    <sheet xmlns:r="http://schemas.openxmlformats.org/officeDocument/2006/relationships" name="Investment Securities (Tables)" sheetId="26" state="visible" r:id="rId26"/>
    <sheet xmlns:r="http://schemas.openxmlformats.org/officeDocument/2006/relationships" name="Loans (Tables)" sheetId="27" state="visible" r:id="rId27"/>
    <sheet xmlns:r="http://schemas.openxmlformats.org/officeDocument/2006/relationships" name="Borrowings and Subordinated D28" sheetId="28" state="visible" r:id="rId28"/>
    <sheet xmlns:r="http://schemas.openxmlformats.org/officeDocument/2006/relationships" name="Derivative Financial Instrume29" sheetId="29" state="visible" r:id="rId29"/>
    <sheet xmlns:r="http://schemas.openxmlformats.org/officeDocument/2006/relationships" name="Balance Sheet Offsetting (Table" sheetId="30" state="visible" r:id="rId30"/>
    <sheet xmlns:r="http://schemas.openxmlformats.org/officeDocument/2006/relationships" name="Stock Options and Restricted 31" sheetId="31" state="visible" r:id="rId31"/>
    <sheet xmlns:r="http://schemas.openxmlformats.org/officeDocument/2006/relationships" name="Shareholders' Equity (Tables)" sheetId="32" state="visible" r:id="rId32"/>
    <sheet xmlns:r="http://schemas.openxmlformats.org/officeDocument/2006/relationships" name="Fair Value Information (Tables)" sheetId="33" state="visible" r:id="rId33"/>
    <sheet xmlns:r="http://schemas.openxmlformats.org/officeDocument/2006/relationships" name="Basis of Financial Statement 34" sheetId="34" state="visible" r:id="rId34"/>
    <sheet xmlns:r="http://schemas.openxmlformats.org/officeDocument/2006/relationships" name="Recent Accounting Pronounceme35" sheetId="35" state="visible" r:id="rId35"/>
    <sheet xmlns:r="http://schemas.openxmlformats.org/officeDocument/2006/relationships" name="Computation of Book Value and36" sheetId="36" state="visible" r:id="rId36"/>
    <sheet xmlns:r="http://schemas.openxmlformats.org/officeDocument/2006/relationships" name="Basic and Diluted Earnings Per " sheetId="37" state="visible" r:id="rId37"/>
    <sheet xmlns:r="http://schemas.openxmlformats.org/officeDocument/2006/relationships" name="Amortized Cost, Gross Unrealize" sheetId="38" state="visible" r:id="rId38"/>
    <sheet xmlns:r="http://schemas.openxmlformats.org/officeDocument/2006/relationships" name="Investment Securities - Additio" sheetId="39" state="visible" r:id="rId39"/>
    <sheet xmlns:r="http://schemas.openxmlformats.org/officeDocument/2006/relationships" name="Gross Unrealized Losses and Fai" sheetId="40" state="visible" r:id="rId40"/>
    <sheet xmlns:r="http://schemas.openxmlformats.org/officeDocument/2006/relationships" name="Maturities Schedule of Securiti" sheetId="41" state="visible" r:id="rId41"/>
    <sheet xmlns:r="http://schemas.openxmlformats.org/officeDocument/2006/relationships" name="Composition of Loan Portfolio (" sheetId="42" state="visible" r:id="rId42"/>
    <sheet xmlns:r="http://schemas.openxmlformats.org/officeDocument/2006/relationships" name="Loans - Additional Information " sheetId="43" state="visible" r:id="rId43"/>
    <sheet xmlns:r="http://schemas.openxmlformats.org/officeDocument/2006/relationships" name="Summary of Activity for Allowan" sheetId="44" state="visible" r:id="rId44"/>
    <sheet xmlns:r="http://schemas.openxmlformats.org/officeDocument/2006/relationships" name="Changes in Allowance for Loan L" sheetId="45" state="visible" r:id="rId45"/>
    <sheet xmlns:r="http://schemas.openxmlformats.org/officeDocument/2006/relationships" name="Allowance for Loan Loss and Ass" sheetId="46" state="visible" r:id="rId46"/>
    <sheet xmlns:r="http://schemas.openxmlformats.org/officeDocument/2006/relationships" name="Risk Category of Loans by Class" sheetId="47" state="visible" r:id="rId47"/>
    <sheet xmlns:r="http://schemas.openxmlformats.org/officeDocument/2006/relationships" name="Aging Analysis of Recorded Inve" sheetId="48" state="visible" r:id="rId48"/>
    <sheet xmlns:r="http://schemas.openxmlformats.org/officeDocument/2006/relationships" name="Recorded Investment and Unpaid " sheetId="49" state="visible" r:id="rId49"/>
    <sheet xmlns:r="http://schemas.openxmlformats.org/officeDocument/2006/relationships" name="Additional Information on Impai" sheetId="50" state="visible" r:id="rId50"/>
    <sheet xmlns:r="http://schemas.openxmlformats.org/officeDocument/2006/relationships" name="Recorded Investment and Unpai51" sheetId="51" state="visible" r:id="rId51"/>
    <sheet xmlns:r="http://schemas.openxmlformats.org/officeDocument/2006/relationships" name="Accretable Yield for Acquired L" sheetId="52" state="visible" r:id="rId52"/>
    <sheet xmlns:r="http://schemas.openxmlformats.org/officeDocument/2006/relationships" name="Carrying Value of Purchased Cre" sheetId="53" state="visible" r:id="rId53"/>
    <sheet xmlns:r="http://schemas.openxmlformats.org/officeDocument/2006/relationships" name="Accretable Net Discount of Purc" sheetId="54" state="visible" r:id="rId54"/>
    <sheet xmlns:r="http://schemas.openxmlformats.org/officeDocument/2006/relationships" name="Qualified Affordable Housing 55" sheetId="55" state="visible" r:id="rId55"/>
    <sheet xmlns:r="http://schemas.openxmlformats.org/officeDocument/2006/relationships" name="Borrowings and Subordinated D56" sheetId="56" state="visible" r:id="rId56"/>
    <sheet xmlns:r="http://schemas.openxmlformats.org/officeDocument/2006/relationships" name="Terms and Maturity of Bank's Se" sheetId="57" state="visible" r:id="rId57"/>
    <sheet xmlns:r="http://schemas.openxmlformats.org/officeDocument/2006/relationships" name="Subordinated Debentures Outstan" sheetId="58" state="visible" r:id="rId58"/>
    <sheet xmlns:r="http://schemas.openxmlformats.org/officeDocument/2006/relationships" name="Derivative Financial Instrume59" sheetId="59" state="visible" r:id="rId59"/>
    <sheet xmlns:r="http://schemas.openxmlformats.org/officeDocument/2006/relationships" name="Balance Sheet Classification of" sheetId="60" state="visible" r:id="rId60"/>
    <sheet xmlns:r="http://schemas.openxmlformats.org/officeDocument/2006/relationships" name="Effect of Derivative Instrument" sheetId="61" state="visible" r:id="rId61"/>
    <sheet xmlns:r="http://schemas.openxmlformats.org/officeDocument/2006/relationships" name="Securities Sold under Repurchas" sheetId="62" state="visible" r:id="rId62"/>
    <sheet xmlns:r="http://schemas.openxmlformats.org/officeDocument/2006/relationships" name="Future Compensation Expense Rel" sheetId="63" state="visible" r:id="rId63"/>
    <sheet xmlns:r="http://schemas.openxmlformats.org/officeDocument/2006/relationships" name="Stock Options and Restricted 64" sheetId="64" state="visible" r:id="rId64"/>
    <sheet xmlns:r="http://schemas.openxmlformats.org/officeDocument/2006/relationships" name="Share Option Activity (Detail)" sheetId="65" state="visible" r:id="rId65"/>
    <sheet xmlns:r="http://schemas.openxmlformats.org/officeDocument/2006/relationships" name="Restricted Stock Activity (Deta" sheetId="66" state="visible" r:id="rId66"/>
    <sheet xmlns:r="http://schemas.openxmlformats.org/officeDocument/2006/relationships" name="Shareholders' Equity - Addition" sheetId="67" state="visible" r:id="rId67"/>
    <sheet xmlns:r="http://schemas.openxmlformats.org/officeDocument/2006/relationships" name="Changes in Accumulated Other Co" sheetId="68" state="visible" r:id="rId68"/>
    <sheet xmlns:r="http://schemas.openxmlformats.org/officeDocument/2006/relationships" name="Commitments and Contingencies -" sheetId="69" state="visible" r:id="rId69"/>
    <sheet xmlns:r="http://schemas.openxmlformats.org/officeDocument/2006/relationships" name="Financial Assets and Financial " sheetId="70" state="visible" r:id="rId70"/>
    <sheet xmlns:r="http://schemas.openxmlformats.org/officeDocument/2006/relationships" name="Fair Value Information - Additi" sheetId="71" state="visible" r:id="rId71"/>
    <sheet xmlns:r="http://schemas.openxmlformats.org/officeDocument/2006/relationships" name="Balances of Assets Measured at " sheetId="72" state="visible" r:id="rId72"/>
    <sheet xmlns:r="http://schemas.openxmlformats.org/officeDocument/2006/relationships" name="Significant Unobservable Inputs" sheetId="73" state="visible" r:id="rId73"/>
    <sheet xmlns:r="http://schemas.openxmlformats.org/officeDocument/2006/relationships" name="Level in Fair Value Hierarchy f" sheetId="74" state="visible" r:id="rId74"/>
  </sheets>
  <definedNames/>
  <calcPr calcId="124519" fullCalcOnLoad="1"/>
</workbook>
</file>

<file path=xl/sharedStrings.xml><?xml version="1.0" encoding="utf-8"?>
<sst xmlns="http://schemas.openxmlformats.org/spreadsheetml/2006/main" uniqueCount="836">
  <si>
    <t>Document and Entity Information - shares</t>
  </si>
  <si>
    <t>6 Months Ended</t>
  </si>
  <si>
    <t>Jun. 30, 2017</t>
  </si>
  <si>
    <t>Aug. 01, 2017</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CUNB</t>
  </si>
  <si>
    <t>Entity Registrant Name</t>
  </si>
  <si>
    <t>CU Bancorp</t>
  </si>
  <si>
    <t>Entity Central Index Key</t>
  </si>
  <si>
    <t>Current Fiscal Year End Date</t>
  </si>
  <si>
    <t>--12-31</t>
  </si>
  <si>
    <t>Entity Filer Category</t>
  </si>
  <si>
    <t>Accelerated Filer</t>
  </si>
  <si>
    <t>Entity Common Stock, Shares Outstanding</t>
  </si>
  <si>
    <t>Consolidated Balance Sheets - USD ($) $ in Thousands</t>
  </si>
  <si>
    <t>Dec. 31, 2016</t>
  </si>
  <si>
    <t>ASSETS</t>
  </si>
  <si>
    <t>Cash and due from banks</t>
  </si>
  <si>
    <t>Interest earning deposits in other financial institutions</t>
  </si>
  <si>
    <t>Total cash and cash equivalents</t>
  </si>
  <si>
    <t>Certificates of deposit in other financial institutions</t>
  </si>
  <si>
    <t>Investment securities available-for-sale, at fair value</t>
  </si>
  <si>
    <t>Investment securities held-to-maturity, at amortized cost</t>
  </si>
  <si>
    <t>Total investment securities</t>
  </si>
  <si>
    <t>Loans</t>
  </si>
  <si>
    <t>Allowance for loan loss</t>
  </si>
  <si>
    <t>Net loans</t>
  </si>
  <si>
    <t>Premises and equipment, net</t>
  </si>
  <si>
    <t>Deferred tax assets, net</t>
  </si>
  <si>
    <t>Goodwill</t>
  </si>
  <si>
    <t>Core deposit and leasehold right intangibles, net</t>
  </si>
  <si>
    <t>Bank owned life insurance</t>
  </si>
  <si>
    <t>Accrued interest receivable and other assets</t>
  </si>
  <si>
    <t>Total Assets</t>
  </si>
  <si>
    <t>LIABILITIES AND SHAREHOLDERS' EQUITY</t>
  </si>
  <si>
    <t>Non-interest bearing demand deposits</t>
  </si>
  <si>
    <t>Interest bearing transaction accounts</t>
  </si>
  <si>
    <t>Money market and savings deposits</t>
  </si>
  <si>
    <t>Certificates of deposit</t>
  </si>
  <si>
    <t>Total deposits</t>
  </si>
  <si>
    <t>Securities sold under agreements to repurchase</t>
  </si>
  <si>
    <t>Subordinated debentures, net</t>
  </si>
  <si>
    <t>Accrued interest payable and other liabilities</t>
  </si>
  <si>
    <t>Total Liabilities</t>
  </si>
  <si>
    <t>Commitments and Contingencies (Note 13)</t>
  </si>
  <si>
    <t xml:space="preserve"> </t>
  </si>
  <si>
    <t>SHAREHOLDERS' EQUITY</t>
  </si>
  <si>
    <t>Serial Preferred Stock - authorized, 50,000,000 shares: Series A, non-cumulative perpetual preferred stock, $1,000 per share liquidation preference, 16,400 shares authorized, 16,400 shares issued and outstanding at June 30, 2017 and December 31, 2016, respectively</t>
  </si>
  <si>
    <t>Common stock - authorized, 75,000,000 shares no par value, 17,831,131 and 17,759,006 shares issued and outstanding at June 30, 2017 and December 31, 2016, respectively</t>
  </si>
  <si>
    <t>Additional paid-in capital</t>
  </si>
  <si>
    <t>Retained earnings</t>
  </si>
  <si>
    <t>Accumulated other comprehensive loss, net of tax</t>
  </si>
  <si>
    <t>Total Shareholders' Equity</t>
  </si>
  <si>
    <t>Total Liabilities and Shareholders' Equity</t>
  </si>
  <si>
    <t>Consolidated Balance Sheets (Parenthetical) - $ / shares</t>
  </si>
  <si>
    <t>Preferred stock, liquidation preference per share</t>
  </si>
  <si>
    <t>Preferred stock, authorized shares</t>
  </si>
  <si>
    <t>Common stock, shares authorized</t>
  </si>
  <si>
    <t>Common stock, no par value</t>
  </si>
  <si>
    <t>Common stock, shares issued</t>
  </si>
  <si>
    <t>Common stock, shares outstanding</t>
  </si>
  <si>
    <t>Series A Preferred Stock</t>
  </si>
  <si>
    <t>Preferred stock, shares issued</t>
  </si>
  <si>
    <t>Preferred stock, shares outstanding</t>
  </si>
  <si>
    <t>Consolidated Statements of Income (Unaudited) - USD ($) $ in Thousands</t>
  </si>
  <si>
    <t>3 Months Ended</t>
  </si>
  <si>
    <t>Jun. 30, 2016</t>
  </si>
  <si>
    <t>Interest Income</t>
  </si>
  <si>
    <t>Interest and fees on loans</t>
  </si>
  <si>
    <t>Interest on investment securities</t>
  </si>
  <si>
    <t>Interest on interest bearing deposits in other financial institutions</t>
  </si>
  <si>
    <t>Total Interest Income</t>
  </si>
  <si>
    <t>Interest Expense</t>
  </si>
  <si>
    <t>Interest on interest bearing transaction accounts</t>
  </si>
  <si>
    <t>Interest on money market and savings deposits</t>
  </si>
  <si>
    <t>Interest on certificates of deposit</t>
  </si>
  <si>
    <t>Interest on securities sold under agreements to repurchase</t>
  </si>
  <si>
    <t>Interest on subordinated debentures</t>
  </si>
  <si>
    <t>Total Interest Expense</t>
  </si>
  <si>
    <t>Net Interest Income</t>
  </si>
  <si>
    <t>Provision for loan losses</t>
  </si>
  <si>
    <t>Net Interest Income After Provision For Loan Losses</t>
  </si>
  <si>
    <t>Non-Interest Income</t>
  </si>
  <si>
    <t>Gain on sale of securities, net</t>
  </si>
  <si>
    <t>Gain on sale of SBA loans, net</t>
  </si>
  <si>
    <t>Deposit account service charge income</t>
  </si>
  <si>
    <t>Other non-interest income</t>
  </si>
  <si>
    <t>Total Non-Interest Income</t>
  </si>
  <si>
    <t>Non-Interest Expense</t>
  </si>
  <si>
    <t>Salaries and employee benefits (includes stock based compensation expense of $837 and $891 for the three months, and $1,610 and $1,725 for the six months ended June 30, 2017 and 2016, respectively)</t>
  </si>
  <si>
    <t>Occupancy</t>
  </si>
  <si>
    <t>Data processing</t>
  </si>
  <si>
    <t>Legal and professional</t>
  </si>
  <si>
    <t>FDIC deposit assessment</t>
  </si>
  <si>
    <t>Merger related expense</t>
  </si>
  <si>
    <t>OREO loss and expenses</t>
  </si>
  <si>
    <t>Office services expenses</t>
  </si>
  <si>
    <t>Other operating expenses</t>
  </si>
  <si>
    <t>Total Non-Interest Expense</t>
  </si>
  <si>
    <t>Net Income Before Provision for Income Tax Expense</t>
  </si>
  <si>
    <t>Provision for income tax expense</t>
  </si>
  <si>
    <t>Net Income</t>
  </si>
  <si>
    <t>Preferred stock dividends and discount accretion or premium amortization</t>
  </si>
  <si>
    <t>Net Income available to common shareholders</t>
  </si>
  <si>
    <t>Earnings Per Share</t>
  </si>
  <si>
    <t>Basic earnings per share</t>
  </si>
  <si>
    <t>Diluted earnings per share</t>
  </si>
  <si>
    <t>Consolidated Statements of Income (Unaudited) (Parenthetical) - USD ($) $ in Thousands</t>
  </si>
  <si>
    <t>Income Statement [Abstract]</t>
  </si>
  <si>
    <t>Stock based compensation expense</t>
  </si>
  <si>
    <t>Consolidated Statements of Comprehensive Income (Unaudited) - USD ($) $ in Thousands</t>
  </si>
  <si>
    <t>Statement of Comprehensive Income [Abstract]</t>
  </si>
  <si>
    <t>Other Comprehensive Income, net of tax:</t>
  </si>
  <si>
    <t>Net change in unrealized loss on available-for-sale investment securities, net of tax</t>
  </si>
  <si>
    <t>Reclassification of gain on investment securities available-for-sale to net income, net of tax</t>
  </si>
  <si>
    <t>Other Comprehensive Income</t>
  </si>
  <si>
    <t>Comprehensive Income</t>
  </si>
  <si>
    <t>Consolidated Statements of Shareholders' Equity (Unaudited) - USD ($) $ in Thousands</t>
  </si>
  <si>
    <t>Total</t>
  </si>
  <si>
    <t>Restricted Stock Units (RSUs)</t>
  </si>
  <si>
    <t>Preferred Stock</t>
  </si>
  <si>
    <t>Common Stock</t>
  </si>
  <si>
    <t>Common StockRestricted Stock Units (RSUs)</t>
  </si>
  <si>
    <t>Additional Paid-in Capital</t>
  </si>
  <si>
    <t>Additional Paid-in CapitalRestricted Stock Units (RSUs)</t>
  </si>
  <si>
    <t>Retained Earnings</t>
  </si>
  <si>
    <t>Accumulated Other Comprehensive Income (Loss)</t>
  </si>
  <si>
    <t>Beginning Balance (in shares) at Dec. 31, 2015</t>
  </si>
  <si>
    <t>Beginning Balance at Dec. 31, 2015</t>
  </si>
  <si>
    <t>Net issuance of restricted stock</t>
  </si>
  <si>
    <t>Exercise of stock options</t>
  </si>
  <si>
    <t>Exercise of stock options (in shares)</t>
  </si>
  <si>
    <t>Restricted stock repurchase</t>
  </si>
  <si>
    <t>Restricted stock repurchase (in shares)</t>
  </si>
  <si>
    <t>Preferred stock dividends, discount accretion and net premium amortization</t>
  </si>
  <si>
    <t>Other comprehensive income</t>
  </si>
  <si>
    <t>Ending Balance (in shares) at Jun. 30, 2016</t>
  </si>
  <si>
    <t>Ending Balance at Jun. 30, 2016</t>
  </si>
  <si>
    <t>Beginning Balance (in shares) at Dec. 31, 2016</t>
  </si>
  <si>
    <t>Beginning Balance at Dec. 31, 2016</t>
  </si>
  <si>
    <t>Ending Balance (in shares) at Jun. 30, 2017</t>
  </si>
  <si>
    <t>Ending Balance at Jun. 30, 2017</t>
  </si>
  <si>
    <t>Consolidated Statements of Cash Flows (Unaudited) - USD ($) $ in Thousands</t>
  </si>
  <si>
    <t>Cash flows from operating activities:</t>
  </si>
  <si>
    <t>Net income:</t>
  </si>
  <si>
    <t>Adjustments to reconcile net income to net cash provided by operating activities:</t>
  </si>
  <si>
    <t>Provision for unfunded loan commitments</t>
  </si>
  <si>
    <t>Depreciation</t>
  </si>
  <si>
    <t>Net accretion of discounts/premiums for loans acquired and deferred loan fees/costs</t>
  </si>
  <si>
    <t>Net amortization from investment securities</t>
  </si>
  <si>
    <t>Decrease (increase) in bank owned life insurance</t>
  </si>
  <si>
    <t>Gain from death benefit claims from bank owned life insurance</t>
  </si>
  <si>
    <t>Amortization of core deposit intangibles</t>
  </si>
  <si>
    <t>Amortization of time deposit premium</t>
  </si>
  <si>
    <t>Net accretion of leasehold right intangible asset and liabilities</t>
  </si>
  <si>
    <t>Accretion of subordinated debenture discount</t>
  </si>
  <si>
    <t>Loss on sale of OREO</t>
  </si>
  <si>
    <t>Decrease (increase) in deferred tax assets</t>
  </si>
  <si>
    <t>Decrease (increase) in accrued interest receivable and other assets</t>
  </si>
  <si>
    <t>Increase in accrued interest payable and other liabilities</t>
  </si>
  <si>
    <t>Increase (decrease) in fair value of derivative swap liability</t>
  </si>
  <si>
    <t>Net cash provided by operating activities</t>
  </si>
  <si>
    <t>Cash flows from investing activities:</t>
  </si>
  <si>
    <t>Purchases of investment securities</t>
  </si>
  <si>
    <t>Proceeds from sales of investment securities</t>
  </si>
  <si>
    <t>Proceeds from repayment and maturities of investment securities</t>
  </si>
  <si>
    <t>Loans originated, net of principal payments</t>
  </si>
  <si>
    <t>Purchases of premises and equipment</t>
  </si>
  <si>
    <t>Proceeds from sale of OREO</t>
  </si>
  <si>
    <t>Net decrease in certificates of deposit in other financial institutions</t>
  </si>
  <si>
    <t>Purchase of bank owned life insurance</t>
  </si>
  <si>
    <t>Proceeds from death benefit payments</t>
  </si>
  <si>
    <t>Net cash used in investing activities</t>
  </si>
  <si>
    <t>Cash flows from financing activities:</t>
  </si>
  <si>
    <t>Net increase in non-interest bearing demand deposits</t>
  </si>
  <si>
    <t>Net decrease in interest bearing transaction accounts</t>
  </si>
  <si>
    <t>Net increase (decrease) in money market and savings deposits</t>
  </si>
  <si>
    <t>Net increase (decrease) in certificates of deposit</t>
  </si>
  <si>
    <t>Net increase (decrease) in securities sold under agreements to repurchase</t>
  </si>
  <si>
    <t>Net proceeds from stock options exercised</t>
  </si>
  <si>
    <t>Dividends paid on preferred stock</t>
  </si>
  <si>
    <t>Net cash provided by financing activities</t>
  </si>
  <si>
    <t>Net increase (decrease) in cash and cash equivalents</t>
  </si>
  <si>
    <t>Cash and cash equivalents, beginning of period</t>
  </si>
  <si>
    <t>Cash and cash equivalents, end of period</t>
  </si>
  <si>
    <t>Supplemental disclosures of cash flow information:</t>
  </si>
  <si>
    <t>Cash paid for interest</t>
  </si>
  <si>
    <t>Net cash paid for taxes</t>
  </si>
  <si>
    <t>Supplemental disclosures of non-cash investing activities:</t>
  </si>
  <si>
    <t>Basis of Financial Statement Presentation</t>
  </si>
  <si>
    <t>Accounting Policies [Abstract]</t>
  </si>
  <si>
    <t>Note 1 - Basis of Financial Statement Presentation
CU Bancorp (the “Company”) is a bank holding company
whose operating subsidiary is California United Bank. As a bank
holding company, CU Bancorp is subject to regulation of the Federal
Reserve Board (“FRB”). The term “Company”,
as used throughout this document, refers to the consolidated
financial statements of CU Bancorp and California United Bank.
California United Bank (the “Bank”) is a full-service
commercial business bank offering a broad range of banking products
and services including: deposit services, lending and cash
management to small and medium-sized non-profit non-member
The consolidated financial statements include the accounts of the
Company and the Bank. Significant intercompany items have been
eliminated in consolidation. The accounting and reporting policies
of the Company conform to U.S. generally accepted accounting
principles (“GAAP”) and pursuant to the rules and
regulations of the Securities and Exchange Commission
(“SEC”).
CU Bancorp is the common shareholder of Premier Commercial
Statutory Trust I, Premier Commercial Statutory Trust II, and
Premier Commercial Statutory Trust III. These trusts were
established for the sole purpose of issuing trust preferred
securities and do not meet the criteria for consolidation. For more
detail, see Note 8 – Borrowings and Subordinated
Debentures.
Certain information and footnote disclosures presented in the
annual consolidated financial statements are not included in the
interim consolidated financial statements. Accordingly, the
accompanying unaudited interim consolidated financial statements
should be read in conjunction with the 2016 Annual Report on Form
10-K.
On April 5, 2017, the Company entered into an Agreement and
Plan of Merger (the “Merger Agreement”) with PacWest
Bancorp (“PacWest”), wherein CU Bancorp will merge with
and into PacWest (the “Merger”), with PacWest surviving
the Merger. Immediately following the Merger, CU Bancorp’s
wholly-owned bank subsidiary, California United Bank, will merge
with and into PacWest’s wholly-owned bank subsidiary, Pacific
Western Bank (the “Bank Merger”). Pacific Western Bank
will be the surviving bank in the Bank Merger. The Merger Agreement
was approved and adopted by the Board of Directors of each of CU
Bancorp and PacWest. Closing of the transaction, which is expected
to occur in the fourth quarter of 2017, is contingent upon
shareholder approval and receipt of necessary regulatory approvals,
along with the satisfaction of other customary closing conditions.
On June 27, 2017, PacWest received regulatory approval from
the DBO.
Use of Estimates in the Preparation of Consolidated Financial
Statements
The preparation of consolidated financial statements in conformity
with GAAP requires management to make estimates and assumptions
that affect the reported amounts of assets and liabilities and the
amounts of revenues and expenses during the reporting period.
Actual results could differ from those estimates. In addition,
these accounting principles require the disclosure of contingent
assets and liabilities as of the date of the consolidated financial
statements.
Estimates that are particularly susceptible to significant change
relate to the determination of the allowance for loan loss and
various assets and liabilities measured at fair value on a
recurring and nonrecurring basis. While management uses the most
current available information to recognize losses on loans, future
additions to the allowance for loan loss may be necessary based on,
among other factors, changes in local economic conditions.
Business Segments
The Company is organized and operates as a single reporting
segment, principally engaged in commercial business banking. The
Company conducts its lending and deposit operations through nine
full service branch offices located in Los Angeles, Orange, Ventura
and San Bernardino counties.</t>
  </si>
  <si>
    <t>Recent Accounting Pronouncements</t>
  </si>
  <si>
    <t>Accounting Changes and Error Corrections [Abstract]</t>
  </si>
  <si>
    <t>Note 2 - Recent Accounting Pronouncements
Recent Accounting Standards Not Yet Effective
In May 2014, the Financial Accounting Standards Board
(“FASB”) issued Accounting Standards Update
(“ASU”) 2014-09, Revenue from Contracts with
Customers (Topic 606), non-interest
Under current GAAP, when full consideration is not expected and
financing is required by the buyer to purchase the property, there
are very prescriptive requirements in determining when foreclosed
real estate property sold by an institution should be derecognized
and a gain or loss be recognized. The new guidance that will be
applied to these sales is more principles based. For example, as it
pertains to the criteria for determining how a contract should be
accounted for under the new guidance, judgment will need to be
exercised in evaluating if: (a) a commitment on the
buyer’s part exists, (b) collection is probable in
circumstances where the initial investment is minimal and
(c) the buyer has obtained control of the asset, including the
significant risks and rewards of the ownership. If there is no
commitment on the buyer’s part, collection is not probable or
the buyer has not obtained control of the asset, then a gain cannot
be recognized under the new guidance. The initial investment
requirement for the buyer along with the various methods for profit
recognition are no longer applicable when the new guidance goes
into effect. The Company will revise its current policy on the
recognition and measurement of gain on sale of other real estate
owned to be consistent with the new guidance, but does not expect
the new guidance to have a significant impact on the consolidated
financial statements of the Company when adopted. Since the
inception of the Company, the level of other real estate owned has
been very low and in almost all cases, full consideration was
received at the time of sale and financing by the Company was not
provided.
For deposit-related fees, considering the straightforward nature of
the arrangements with the Company’s deposit customers, the
Company does not expect the recognition and measurement outcomes of
deposit-related fees to be significantly different under the new
guidance compared to current GAAP.
ASU 2014-09 2015-14 2015-14
In January 2016, the FASB issued ASU 2016-01, Financial
Instruments–Overall: Recognition and Measurement of Financial
Assets and Financial Liabilities far-reaching available-for-sale available-for-sale
The Company does not have any equity securities in its available-for-sale 2016-01, security-by-security
In February 2016, the FASB issued ASU 2016-02, Leases right-of-use right-of-use right-of-use 2016-02
As of June 30, 2017, the Company has 10 operating leases for
10 locations under contract with a term greater than 12 months with
future lease payments totaling $15 million. At adoption date,
January 1, 2019, the Company will recognize a lease liability
for the present value of future lease commitments and a right of
use asset. The recognized right of use asset relating to operating
leases will consist of the present value of future lease
commitments, unamortized initial direct costs, prepaid rent, and
the related unamortized balance of lease
incentives. The discount rate used to
present value future lease payments will be the Company’s
incremental borrowing rate at the time of adoption. The Company
will take a modified retrospective transition approach with
application in all comparative periods presented. The Company does
not expect this ASU to have a material impact on the
Company’s consolidated financial statements when adopted.
In June 2016, the FASB issued ASU 2016-13, Financial Instruments
– Credit Losses (Topic 326) available-for-sale off-balance held-to-maturity 2016-13
In August 2016, the FASB issued ASU 2016-15, Statement of Cash flows
(Topic 230): Classification of Certain Cash Receipts and Cash
Payments
• Debt prepayment of debt
extinguishment costs
• Settlement of zero-coupon
• Contingent consideration payments
made after a business combination
• Proceeds from the settlement of
insurance claims
• Proceeds from the settlement of
corporate-owned life insurance policies, including bank-owned life
insurance policies
• Distributions received from equity
method investees
• Beneficial interests in
securitization transactions
• Separately identifiable cash flows
and application of the predominance principle
ASU 2016-15
In November 2016, the FASB issued ASU 2016-18, Statement of Cash flows
(Topic 230): Restricted Cash 2016-18
In January 2017, the FASB issued ASU 2017-01, Business Combinations
(Topic 805): Clarifying the Definition of Business
In January 2017, the FASB issued ASU 2017-04, Intangibles–Goodwill
and Other (Topic 350): Simplifying the Test for Goodwill
Impairment, 2017-04
In March 2017, the FASB issued ASU 2017-08, Receivables–Nonrefundable Fees and Other Costs (Topic
310): Premium Amortization on Purchased Callable Debt
Securities, 2017-08 non-contingent 2017-08.
In May 2017, the FASB issued ASU 2017-09, Compensation – Stock
Compensation (Topic 718): Scope of Modification Accounting 2017-09,</t>
  </si>
  <si>
    <t>Computation of Book Value and Tangible Book Value per Common Share</t>
  </si>
  <si>
    <t>Text Block [Abstract]</t>
  </si>
  <si>
    <t>Note 3 - Computation of Book Value and Tangible Book Value per
Common Share
Book value per common share was calculated by dividing total
shareholders’ equity less preferred stock, by the number of
common shares issued and outstanding. Tangible book value per
common share was calculated by dividing tangible common equity, by
the number of common shares issued and outstanding. The tables
below present the computation of book value and tangible book value
per common share as of the dates indicated (dollars in thousands,
except share and per share data):
June 30, 2017 December 31,
Total Shareholders’ Equity $ 357,576 $ 338,185
Less: Preferred stock 16,818 16,955
Less: Goodwill 64,603 64,603
Less: Core deposit and leasehold right intangibles, net 5,641 6,300
Tangible common equity $ 270,514 $ 250,327
Common shares issued and outstanding 17,831,131 17,759,006
Book value per common share $ 19.11 $ 18.09
Tangible book value per common share $ 15.17 $ 14.10</t>
  </si>
  <si>
    <t>Computation of Earnings per Common Share</t>
  </si>
  <si>
    <t>Earnings Per Share [Abstract]</t>
  </si>
  <si>
    <t xml:space="preserve">Note 4 - Computation of Earnings per Common Share
In calculating potential common shares used to determine diluted
earnings per share, U.S. GAAP requires that assumed proceeds under
the treasury stock method to exclude the amount of excess tax
benefits that would have been recognized in additional paid-in
Basic and diluted earnings per common share were determined by
dividing net income available to common shareholders by the
applicable basic and diluted weighted average common shares
outstanding. The following table shows weighted average basic
common shares outstanding, potential dilutive shares related to
stock options, unvested restricted stock, and weighted average
diluted shares for the periods indicated (dollars in thousands,
except share and per share data):
Three Months Ended June 30, Six Months Ended June 30,
2017 2016 2017 2016
Net Income $ 9,309 $ 7,120 $ 17,092 $ 13,704
Less: Preferred stock dividends and discount accretion 300 307 601 610
Net Income available to common shareholders $ 9,009 $ 6,813 $ 16,491 $ 13,094
Weighted average basic common shares outstanding 17,583,888 17,210,433 17,557,996 17,125,930
Dilutive effect of potential common share issuances from stock
options and restricted stock 187,349 295,744 205,850 335,739
Weighted average diluted common shares outstanding 17,771,237 17,506,177 17,763,846 17,461,669
Income per common share
Basic $ 0.51 $ 0.40 $ 0.94 $ 0.77
Diluted $ 0.51 $ 0.39 $ 0.93 $ 0.75
Anti-dilutive shares not included in the calculation of diluted
earnings per share
—
— 2,075 1,500 </t>
  </si>
  <si>
    <t>Investment Securities</t>
  </si>
  <si>
    <t>Investments, Debt and Equity Securities [Abstract]</t>
  </si>
  <si>
    <t>Note 5 - Investment Securities
The investment securities portfolio has been classified into two
categories: available-for-sale held-to-maturity
The following tables present the amortized cost, gross unrealized
gains and losses, and fair values of investment securities by major
category as of the dates indicated (dollars in thousands):
Gross Unrealized
June 30, 2017 Amortized Cost Gains Losses Fair Market
Available-for-sale
U.S. Govt Agency and Sponsored Agency - Note Securities $ 10,000 $
— $ 42 $ 9,958
U.S. Govt Agency - SBA Securities 117,224 372 214 117,382
U.S. Govt Agency - GNMA Mortgage-Backed Securities 19,949 62 229 19,782
U.S. Govt Sponsored Agency - CMO &amp; Mortgage-Backed
Securities 250,522 321 2,530 248,313
Asset Backed Securities 6,696 4 108 6,592
U.S. Treasury Notes 52,077
— 152 51,925
Total available-for-sale 456,468 759 3,275 453,952
Held-to-maturity
Municipal Securities 39,992 509 1 40,500
Total held-to-maturity 39,992 509 1 40,500
Total investment securities $ 496,460 $ 1,268 $ 3,276 $ 494,452
Gross Unrealized
December 31, 2016 Amortized Cost Gains Losses Fair Market
Available-for-sale
U.S. Govt Agency and Sponsored Agency - Note Securities $ 10,000 $
— $ 31 $ 9,969
U.S. Govt Agency - SBA Securities 123,224 365 739 122,850
U.S. Govt Agency - GNMA Mortgage-Backed Securities 22,565 70 265 22,370
U.S. Govt Sponsored Agency - CMO &amp; Mortgage-Backed
Securities 243,159 92 4,351 238,900
Asset Backed Securities 7,111
— 215 6,896
U.S. Treasury Notes 69,101 7 143 68,965
Total available-for-sale 475,160 534 5,744 469,950
Held-to-maturity
Municipal Securities 42,027 69 159 41,937
Total held-to-maturity 42,027 69 159 41,937
Total investment securities $ 517,187 $ 603 $ 5,903 $ 511,887
The Company’s investment securities portfolio at
June 30, 2017 consists of A-rated
The following tables present the gross unrealized losses and fair
values of AFS and HTM investment securities that were in unrealized
loss positions, summarized and classified according to the duration
of the loss period as of the dates indicated (dollars in
thousands).
&lt; 12 Continuous Months
&gt; 12 Continuous Months Total
June 30, 2017 Fair Value Gross Fair Value Gross Fair Value Gross
Available-for-sale
U.S. Govt Agency and Sponsored Agency – Note Securities $ 9,958 $ 41 $
— $
— $ 9,958 $ 41
U.S. Govt. Agency SBA Securities 28,878 96 26,427 119 55,305 215
U.S. Govt. Agency – GNMA Mortgage-Backed Securities 7,822 66 8,128 163 15,950 229
U.S. Govt. Sponsored Agency – CMO &amp; Mortgage-Backed
Securities 183,262 2,390 14,571 140 197,833 2,530
Asset Backed Securities
—
— 4,817 108 4,817 108
U.S Treasury Notes 51,925 152
—
— 51,925 152
Total available-for-sale $ 281,845 $ 2,745 $ 53,943 $ 530 $ 335,788 $ 3,275
Held-to-maturity
Municipal Securities $ 2,136 $ 1 $
— $
— $ 2,136 $ 1
Total held-to-maturity $ 2,136 $ 1 $
— $
— $ 2,136 $ 1
&lt; 12 Continuous Months &gt; 12 Continuous Months Total
December 31, 2016 Fair Value Gross Fair Value Gross Fair Value Gross
Available-for-sale
U.S. Govt Agency and Sponsored Agency – Note Securities $ 9,969 $ 31 $
— $
— $ 9,969 $ 31
U.S. Govt Agency – SBA Securities 54,302 $ 451 39,322 288 93,624 739
U.S. Govt Agency – GNMA Mortgage-Backed Securities 6,652 98 8,264 167 14,916 265
U.S. Govt Sponsored Agency – CMO &amp; Mortgage-Backed
Securities 215,138 4,172 10,879 179 226,017 4,351
Asset Backed Securities
—
— 6,896 215 6,896 215
U.S. Treasury Notes 51,972 143
—
— 51,972 143
Total available-for-sale $ 338,033 $ 4,895 $ 65,361 $ 849 $ 403,394 $ 5,744
Held-to-maturity
Municipal Securities $ 28,673 $ 158 $ 310 $ 1 $ 28,983 $ 159
Total held-to-maturity $ 28,673 $ 158 $ 310 $ 1 $ 28,983 $ 159
The unrealized losses in each of the above categories are
associated with the general fluctuation of market interest rates
and are not an indication of any deterioration in the credit
quality of the security issuers. Further, the Company does not
intend to sell these securities and is not more-likely-than-not
The amortized cost, fair value and the weighted average yield of
debt securities at June 30, 2017, are reflected in the table
below (dollars in thousands). Maturity categories are determined as
follows:
• U.S. Govt. Agency, U.S. Treasury
Notes and U.S. Govt. Sponsored Agency bonds and notes – the
earlier of maturity date or expected call date
• U.S. Govt. Sponsored Agency CMO or
Mortgage-Backed Securities, U.S. Govt. Agency GNMA Mortgage-Backed
Securities, Asset Backed Securities and U.S. Gov. Agency SBA
Securities – estimated average life
• Municipal Securities – maturity
date
Although, U.S. Government Agency and U.S. Government Sponsored
Agency Mortgage-Backed and CMO securities have contractual
maturities through 2048, the expected maturity will differ from the
contractual maturities because borrowers or issuers may have the
right to prepay such obligations without penalties.
June 30, 2017
Maturities Schedule of Securities (Dollars in thousands) Amortized Fair Value Weighted
Available-for-sale
Due through one year $ 37,728 $ 37,698 0.77 %
Due after one year through five years 359,613 357,732 1.85 %
Due after five years through ten years 59,127 58,522 2.32 %
Due after ten years
—
— — %
Total available-for-sale $ 456,468 $ 453,952 1.82 %
Held-to-maturity
Due through one year $ 1,616 $ 1,617 0.82 %
Due after one year through five years 34,990 35,389 1.64 %
Due after five years through ten years 1,916 1,957 1.89 %
Due after ten years 1,470 1,537 3.36 %
Total held-to-maturity $ 39,992 $ 40,500 1.68 %
Total investment securities $ 496,460 $ 494,452 1.81 %
The weighted average yields in the above table are based on
effective rates of book balances at the end of the period.
Investment in Federal Home Loan Bank (FHLB) Common Stock
The Company’s investment in the common stock of the FHLB of
San Francisco is carried at cost and was $11.9 million at
June 30, 2017 and $9.1 million at December 31, 2016.
The investment in FHLB stock is included in accrued interest
receivable and other assets in the consolidated balance sheets and
is periodically evaluated for impairment. Based on the capital
adequacy of the FHLB and its overall financial condition, no
impairment losses have been recorded.
See Note 8 - Borrowings and Subordinated Debentures for a detailed
discussion regarding the Company’s borrowings and the related
requirements to hold FHLB common stock.</t>
  </si>
  <si>
    <t>Receivables [Abstract]</t>
  </si>
  <si>
    <t>Note 6 - Loans
The following table presents the composition of the Company’s
loan portfolio as of the dates indicated (dollars in
thousands):
June 30, 2017
Principal Net Unaccreted Net Deferred Fees Total
Commercial and Industrial Loans: $ 497,854 $ (2,222 ) $ 495,632
Loans Secured by Real Estate:
Owner-Occupied Nonresidential Properties 451,153 (3,371 ) 447,782
Other Nonresidential Properties 715,878 (5,424 ) 710,454
Construction, Land Development and Other Land 206,877 (1,032 ) 205,845
1-4 124,088 (1,532 ) 122,556
Multifamily Residential Properties 125,889 (496 ) 125,393
Total Loans Secured by Real Estate 1,623,885 (11,855 ) 1,612,030
Other Loans: 44,104 (173 ) 43,931
Total Loans $ 2,165,843 $ (14,250 ) $ 2,151,593
December 31, 2016
Principal Net Unaccreted Net Deferred Fees Total
Commercial and Industrial Loans: $ 505,374 $ (2,737 ) $ 502,637
Loans Secured by Real Estate:
Owner-Occupied Nonresidential Properties 455,120 (3,798 ) 451,322
Other Nonresidential Properties 635,856 (5,693 ) 630,163
Construction, Land Development and Other Land 195,215 (1,156 ) 194,059
1-4 129,261 (2,097 ) 127,164
Multifamily Residential Properties 110,336 (478 ) 109,858
Total Loans Secured by Real Estate 1,525,788 (13,222 ) 1,512,566
Other Loans: 35,246 (223 ) 35,023
Total Loans $ 2,066,408 $ (16,182 ) $ 2,050,226
Small Business Administration Loans
Included in the loan portfolio is $31 million in loans that
were originated under the guidelines of the Small Business
Administration (“SBA”) program of which $6 million
is guaranteed. The total portfolio of the SBA contractual loan
balances serviced by the Company at June 30, 2017 was
$108 million, of which $77 million has been sold.
At June 30, 2017, there were no loans classified as held for
sale. At June 30, 2017, the balance of SBA 7a loans originated
during 2017 is $893 thousand, of which $671 thousand is
guaranteed by the SBA. The Company does not currently plan on
selling these loans, but it may choose to do so in the future.
Allowance for Loan Loss
The following table is a summary of the activity for the allowance
for loan loss for the periods indicated (dollars in thousands):
Three Months Ended June 30, Six Months Ended June 30,
2017 2016 2017 2016
Allowance for loan loss at beginning of period $ 19,605 $ 16,545 $ 19,374 $ 15,682
Provision for loan losses 701 1,063 701 1,685
Net (charge-offs) recoveries:
Charge-offs (2 ) (20 ) (2 ) (20 )
Recoveries 22 888 253 1,129
Net recoveries 20 868 251 1,109
Allowance for loan loss at end of period $ 20,326 $ 18,476 $ 20,326 $ 18,476
Net (charge-offs) recoveries to average loans 0.00 % 0.05 % 0.01 % 0.06 %
June 30, 2017 December 31, 2016
Allowance for loan loss to total loans 0.94 % 0.94 %
The following tables present, by portfolio segment, the changes in
the allowance for loan loss and the recorded investment in loans as
of the dates and for the periods indicated (dollars in
thousands):
Three Months Ended
June 30, 2017 Commercial and Industrial Construction, Land Development and Other Land Commercial and Other Real Estate Other Total
Allowance for loan loss – Beginning balance $ 6,862 $ 3,147 $ 9,228 $ 368 $ 19,605
Provision for loan losses 522 86 (71 ) 164 701
Net (charge-offs) recoveries:
Charge-offs (2 )
—
—
— (2 )
Recoveries 6
— 16
— 22
Net recoveries 4
— 16
— 20
Ending balance $ 7,388 $ 3,233 $ 9,173 $ 532 $ 20,326
Three Months Ended
June 30, 2016 Commercial and Industrial Construction, Land Development and Other Land Commercial and Other Real Estate Other Total
Allowance for loan loss – Beginning balance $ 6,725 $ 2,711 $ 6,374 $ 735 $ 16,545
Provision for loan losses 789 13 192 69 1,063
Net (charge-offs) recoveries:
Charge-offs (20 )
—
—
— (20 )
Recoveries 887
— 1
— 888
Net recoveries 867
— 1
— 868
Ending balance $ 8,381 $ 2,724 $ 6,567 $ 804 $ 18,476
Six Months Ended
June 30, 2017 Commercial and Industrial Construction, Land Development and Other Land Commercial and Other Real Estate Other Total
Allowance for loan loss – Beginning balance $ 7,130 $ 3,084 $ 8,487 $ 673 $ 19,374
Provision for loan losses 25 149 668 (141 ) 701
Net (charge-offs) recoveries:
Charge-offs (2 )
—
—
— (2 )
Recoveries 235
— 18
— 253
Net recoveries 233
— 18
— 251
Ending balance $ 7,388 $ 3,233 $ 9,173 $ 532 $ 20,326
Six Months Ended
June 30, 2016 Commercial and Industrial Construction, Land Development and Other Land Commercial and Other Real Estate Other Total
Allowance for loan loss – Beginning balance $ 5,924 $ 2,076 $ 6,821 $ 861 $ 15,682
Provision for loan losses 1,350 648 (256 ) (57 ) 1,685
Net (charge-offs) recoveries:
Charge-offs (20 )
—
—
— (20 )
Recoveries 1,127
— 2
— 1,129
Net recoveries 1,107
— 2
— 1,109
Ending balance $ 8,381 $ 2,724 $ 6,567 $ 804 $ 18,476
The following tables present both the allowance for loan loss and
the associated loan balance classified by loan portfolio segment
and by credit evaluation methodology (dollars in thousands):
Commercial Industrial Construction, Development and Other Land Commercial and Other Real Estate Other Total
June 30, 2017
Allowance for loan loss:
Individually evaluated for impairment $
— $
— $
— $
— $
—
Collectively evaluated for impairment 7,388 3,233 9,173 532 20,326
Purchased credit impaired (loans acquired with deteriorated credit
quality)
—
—
—
—
—
Total Allowance for Loan Loss $ 7,388 $ 3,233 $ 9,173 $ 532 $ 20,326
Loans receivable:
Individually evaluated for impairment $ 231 $
— $ 231 $
— $ 462
Collectively evaluated for impairment 495,136 205,845 1,404,717 43,931 2,149,629
Purchased credit impaired (loans acquired with deteriorated credit
quality) 265
— 1,237
— 1,502
Total Loans Receivable $ 495,632 $ 205,845 $ 1,406,185 $ 43,931 $ 2,151,593
Commercial Industrial Construction, Development and Other Land Commercial and Other Real Estate Other Total
December 31, 2016
Allowance for loan loss:
Individually evaluated for impairment $
— $
— $
— $
— $
—
Collectively evaluated for impairment 7,130 3,084 8,487 673 19,374
Purchased credit impaired (loans acquired with deteriorated credit
quality)
—
—
—
—
—
Total Allowance for Loan Loss $ 7,130 $ 3,084 $ 8,487 $ 673 $ 19,374
Loans receivable:
Individually evaluated for impairment $ 378 $
— $ 245 $
— $ 623
Collectively evaluated for impairment 501,960 194,059 1,316,849 35,023 2,047,891
Purchased credit impaired (loans acquired with deteriorated credit
quality) 299
— 1,413
— 1,712
Total Loans Receivable $ 502,637 $ 194,059 $ 1,318,507 $ 35,023 $ 2,050,226
Credit Quality of Loans
The Company utilizes an internal loan classification system as a
means of reporting problem and potential problem loans. Under
the Company’s loan risk rating system, loans are classified
as “Pass,” with problem and potential problem loans as
“Special Mention,” “Substandard,”
“Doubtful” and “Loss”. Individual loan risk
ratings are updated continuously or at any time the situation
warrants. In addition, management regularly reviews problem loans
to determine whether any loan requires a classification change, in
accordance with the Company’s policy and applicable
regulations. The grading analysis estimates the capability of the
borrower to repay the contractual obligations of the loan
agreements as scheduled or at all. The internal loan classification
risk grading system is based on experiences with similarly graded
loans.
The Company’s internally assigned grades are as follows:
• Pass – loans which are
protected by the current net worth and paying capacity of the
obligor or by the value of the underlying collateral. There are
several different levels of Pass rated credits, including
“Watch” which is considered a transitory grade for pass
rated loans that require greater monitoring. Loans not meeting the
criteria of special mention, substandard, doubtful or loss that
have been analyzed individually as part of the above described
process are considered to be pass-rated loans.
• Special Mention – loans where a
potential weakness or risk exists, which could cause a more serious
problem if not corrected. Special Mention loans do not currently
expose the Company to sufficient risk to warrant classification as
a Substandard, Doubtful or Loss classification, but possess
weaknesses that deserve management’s close attention.
• Substandard – loans that have a
well-defined weakness based on objective evidence and can be
characterized by the distinct possibility that the Company will
sustain some loss if the deficiencies are not corrected.
• Doubtful – loans classified as
doubtful have all the weaknesses inherent in those classified as
substandard with the added characteristic that the weaknesses
present make collection or liquidation in full, on the basis of
currently existing facts, conditions and values, highly
questionable and improbable.
• Loss – loans classified as a
loss are considered uncollectible, or of such value that
continuance as an asset is not warranted.
The following tables present the risk category of loans by class of
loans based on the most recent internal loan classification as of
the dates indicated (dollars in thousands):
Commercial and Industrial Construction, Land Development and Other Land Commercial and Other Real Estate Other Total
June 30, 2017
Pass $ 450,109 $ 205,845 $ 1,384,154 $ 43,808 $ 2,083,916
Special Mention 14,784
— 5,588 34 20,406
Substandard 30,739
— 16,443 89 47,271
Doubtful
—
—
—
—
—
Total $ 495,632 $ 205,845 $ 1,406,185 $ 43,931 $ 2,151,593
Commercial and Industrial Construction, Land Development and Other Land Commercial and Other Real Estate Other Total
December 31, 2016
Pass $ 456,885 $ 194,059 $ 1,288,154 $ 32,128 $ 1,971,226
Special Mention 12,774
— 7,557
— 20,331
Substandard 32,978
— 22,796 2,895 58,669
Doubtful
—
—
—
—
—
Total $ 502,637 $ 194,059 $ 1,318,507 $ 35,023 $ 2,050,226
Aging Analysis of Past Due and Non-Accrual
The following tables present an aging analysis of the recorded
investment of past due loans and non-accrual
31-60 Days Past Due 61-90 Days Past Due Greater 90 Days Past Due and Total Past Due and Total Non Current Total Loans
June 30, 2017
Commercial and Industrial $ 259 $
— $
— $ 259 $ 495 $ 494,878 $ 495,632
Construction, Land Development and Other Land
—
—
—
—
— 205,845 205,845
Commercial and Other Real Estate 443
—
— 443 231 1,405,511 1,406,185
Other
—
—
—
—
— 43,931 43,931
Total $ 702 $
— $
— $ 702 $ 726 $ 2,150,165 $ 2,151,593
31-60 Days Past Due 61-90 Days Past Due Greater 90 Days Past Due and Total Past Due and Total Non Current Total Loans
December 31, 2016
Commercial and Industrial $
— $
— $
— $
— $ 675 $ 501,962 $ 502,637
Construction, Land Development and Other Land
—
—
—
—
— 194,059 194,059
Commercial and Other Real Estate 212
—
— 212 447 1,317,848 1,318,507
Other
—
—
—
—
— 35,023 35,023
Total $ 212 $
— $
— $ 212 $ 1,122 $ 2,048,892 $ 2,050,226
Impaired Loans
A loan is identified as impaired when it is probable that interest
and principal will not be collected according to the contractual
terms of the original loan agreement. Generally, these loans
are rated substandard or worse. Most impaired loans are classified
as nonaccrual. However, there are some loans that are
designated impaired due to doubt regarding collectability according
to contractual terms, but are both fully secured by collateral and
are current in their interest and principal payments. These
impaired loans that are not classified as nonaccrual continue to
pay as agreed.
Impaired loans are measured for allowance requirements based on the
present value of expected future cash flows discounted at the
loan’s effective interest rate or, as a practical expedient,
at the loan’s observable market price or the fair value of
the collateral if the loan is collateral dependent. The amount
of an impairment allowance, if any and any subsequent changes are
charged against the allowance for loan loss.
A valuation allowance is established for an impaired loan when the
fair value of the loan is less than the recorded investment. In
certain cases, portions of impaired loans are charged-off
The following tables present, by loan portfolio segment, the
recorded investment and unpaid principal balances for impaired
loans with the associated allowance amount, if applicable, for the
dates and periods indicated (dollars in thousands). This table
excludes purchased credit impaired loans (loans acquired in
acquisitions with deteriorated credit quality) of $1.5 million
and $1.7 million at June 30, 2017 and December 31,
2016, respectively.
June 30, 2017 December 31, 2016
Recorded Unpaid Related Recorded Unpaid Related
With no specific allowance recorded:
Commercial and Industrial $ 231 $ 632 $
— $ 378 $ 1,383 $
—
Commercial and Other Real Estate 231 272
— 245 282
—
With an allowance recorded:
Commercial and Industrial
—
—
—
—
—
—
Commercial and Other Real Estate
—
—
—
—
—
—
Total
Commercial and Industrial 231 632
— 378 1,383
—
Commercial and Other Real Estate 231 272
— 245 282
—
Total $ 462 $ 904 $
— $ 623 $ 1,665 $
—
Three Months Ended June 30, Six Months Ended June 30,
2017 2016 2017 2016
Average Interest Average Interest Average Interest Average Interest
With no specific allowance recorded:
Commercial and Industrial $ 237 $ 3 $ 545 $
— $ 241 $ 3 $ 400 $
—
Commercial and Other Real Estate 235
— 256
— 238
— 461
—
With a specific allowance recorded:
Commercial and Industrial
—
— 316
—
—
— 158
—
Commercial and Other Real Estate
—
—
—
—
—
—
—
—
Total:
Commercial and Industrial 237 3 861
— 241 3 558
—
Commercial and Other Real Estate 235
— 256
— 238
— 461
—
Total $ 472 $ 3 $ 1,117 $
— $ 479 $ 3 $ 1,019 $
—
The following is a summary of additional information pertaining to
impaired loans for the periods indicated (dollars in
thousands):
Three Months Ended June 30, Six Months Ended June 30,
2017 2016 2017 2016
Interest foregone on impaired loans $ 13 $ 22 $ 26 $ 46
Cash collections applied to reduce principal balance $ 24 $ 28 $ 45 $ 52
Interest income recognized on cash collections $ 3 $
— $ 3 $
—
Troubled Debt Restructuring
The Company’s loan portfolio contains certain loans that have
been modified in a Troubled Debt Restructuring (“TDR”),
where economic concessions have been granted to borrowers
experiencing financial difficulties. Loans are restructured in an
effort to maximize collections. Economic concessions can include:
reductions to the stated interest rate, payment extensions,
principal forgiveness or other actions.
The modification process includes evaluation of impairment based on
the present value of expected future cash flows, discounted at the
effective interest rate of the original loan agreement, except when
the sole (remaining) source of repayment for the loan is the
operation or liquidation of the loan collateral. In these cases,
management uses the current fair value of the collateral, less
selling costs, to evaluate the loan for impairment. If management
determines that the value of the modified loan is less than the
recorded investment in the loan (net of previous charge-offs and
unamortized premium or discount) impairment is recognized through a
specific allowance or a charge-off.
The following tables include the recorded investment and unpaid
principal balances for troubled debt restructured loans at
June 30, 2017 and December 31, 2016 (dollars in
thousands). These tables include TDR loans that were purchased
credit impaired (“PCI”). TDR loans that are
non-PCI
As of and for the Three Months Ended June 30, 2017 As of and for the Six Months Ended June 30, 2017
Recorded Unpaid Interest Income Recorded Unpaid Interest Income
Commercial and Industrial $ 302 $ 518 $
— $ 302 $ 518 $
—
Total $ 302 $ 518 $
— $ 302 $ 518 $
—
As of and for the Three Months Ended June 30, 2016 As of and for the Six Months Ended June 30, 2016
Recorded Unpaid Interest Income Recorded Unpaid Interest Income
Commercial and Industrial $ 377 $ 591 $
— $ 377 $ 591 $
—
Total $ 377 $ 591 $
— $ 377 $ 591 $
—
As of and for the Twelve Months Ended December 31, 2016
Recorded Unpaid Interest
Commercial and Industrial $ 408 $ 1,174 $
—
Total $ 408 $ 1,174 $
—
There were no loans modified or restructured during the three or
six months ended June 30, 2017 or June 30, 2016. There
was one commercial and industrial loan that was restructured during
the twelve months ended December 31, 2016 with a pre-modification
There have been no payment defaults in the three or six months
ended June 30, 2017 or June 30, 2016 subsequent to
modification on troubled debt restructured loans that have been
modified within the last twelve months.
Loans are restructured in an effort to maximize collections.
Impairment analyses are performed on the Company’s troubled
debt restructured loans in conjunction with the normal allowance
for loan loss process. The Company’s troubled debt
restructured loans are analyzed to ensure adequate cash flow or
collateral supports the outstanding loan balance.
There were no commitments to lend additional funds to borrowers
whose terms have been modified in troubled debt restructurings at
June 30, 2017 or December 31, 2016.
Loans Acquired Through Acquisition
The following table reflects the accretable net discount for
acquired loans for the periods indicated (dollars in
thousands):
Three Months Ended June 30, Six Months Ended June 30,
2017 2016 2017 2016
Balance, beginning of period $ 8,496 $ 13,470 $ 9,611 $ 14,610
Accretion, included in interest income (637 ) (1,517 ) (1,752 ) (2,650 )
Reclassifications to non-accretable yield
— (25 )
— (32 )
Balance, end of period $ 7,859 $ 11,928 $ 7,859 $ 11,928
The above table reflects the fair value adjustment on the loans
acquired from mergers that will be amortized to loan interest
income based on the effective yield method over the remaining life
of the loans. These amounts do not include the fair value
adjustments on the purchased credit impaired loans acquired from
mergers.
Purchased Credit Impaired Loans
PCI loans are acquired loans with evidence of deterioration of
credit quality since origination and it is probable at the
acquisition date, that the Company will not be able to collect all
contractually required amounts.
When the timing and/or amounts of expected cash flows on such loans
are not reasonably estimable, no interest is accreted and the loan
is reported as a non-accrual
The non-accretable difference represents the difference between the
undiscounted contractual cash flows and the undiscounted expected
cash flows, and also reflects the estimated credit losses in the
acquired loan portfolio at the acquisition date and can fluctuate
due to changes in expected cash flows during the life of the PCI
loans.
The following table reflects the outstanding balance and related
carrying value of PCI loans as of the dates indicated (dollars in
thousands):
June 30, 2017 December 31, 2016
Unpaid Principal Carrying Value Unpaid Principal Carrying Value
Commercial and Industrial $ 579 $ 265 $ 622 $ 299
Commercial and Other Real Estate 1,587 1,237 1,997 1,413
Total $ 2,166 $ 1,502 $ 2,619 $ 1,712
The following table reflects the activities in the accretable net
discount for PCI loans for the period indicated (dollars in
thousands):
Three Months Ended June 30, Six Months Ended June 30,
2017 2016 2017 2016
Balance, beginning of period $ 138 $ 226 $ 161 $ 246
Accretion, included in interest income (23 ) (21 ) (46 ) (41 )
Reclassifications from non-accretable yield
—
—
—
—
Balance, end of period $ 115 $ 205 $ 115 $ 205</t>
  </si>
  <si>
    <t>Qualified Affordable Housing Project Investments</t>
  </si>
  <si>
    <t>Federal Home Loan Banks [Abstract]</t>
  </si>
  <si>
    <t>Note 7 – Qualified Affordable Housing Project
Investments
The Company’s investment in Qualified Affordable Housing
Projects that generate Low Income Housing Tax Credits
(“LIHTC”) was $6.0 million at June 30, 2017
and $6.2 million at December 31, 2016. The funding
liability for the LIHTC at June 30, 2017 and December 31,
2016 was $3.3 and $3.4 million, respectively. The amount of
tax credits and other tax benefits recognized was
$205 thousand and $345 thousand for the three and six
months ended June 30, 2017 and $143 thousand and
$287 thousand for the three and six months ended June 30,
2016, respectively. Further, the amount of amortization expense
included in the provision for income taxes was $163 thousand
and $273 thousand for the three and six months ended
June 30, 2017 and $112 thousand and $224 thousand
for the three and six months ended June 30, 2016,
respectively.</t>
  </si>
  <si>
    <t>Borrowings and Subordinated Debentures</t>
  </si>
  <si>
    <t>Brokers and Dealers [Abstract]</t>
  </si>
  <si>
    <t>Note 8 - Borrowings and Subordinated Debentures
Securities Sold Under Agreements to Repurchase
The Company enters into certain transactions, the legal form of
which are sales of securities under agreements to repurchase
(“Repos”) at a later date at a set price. Securities
sold under agreements to repurchase generally mature within 1 day
to 180 days from the issue date and are routinely renewed.
As discussed in Note 5 – Investment Securities, the Company
has pledged certain investments as collateral for these agreements.
Securities with a fair value of $42 million and
$48 million were pledged to secure the Repos at June 30,
2017 and December 31, 2016, respectively.
The tables below describe the terms and maturity of the
Company’s securities sold under agreements to repurchase as
of the dates indicated (dollars in thousands):
June 30, 2017
Date Issued Amount Interest Rate Original Maturity Date
June 30, 2017 $ 12,180
0.20% – 0.25% 3 days July 3, 2017
Total $ 12,180 0.24%
December 31, 2016
Date Issued Amount Interest Rate Original Maturity Date
December 31, 2016 $ 18,816
0.20% – 0.25% 4 days January 4, 2017
Total $ 18,816 0.25%
FHLB Borrowings
The Company maintains a secured credit facility with the FHLB,
allowing the Company to borrow on an overnight and term basis. The
Company’s credit facility with the FHLB is $786 million,
which represents approximately 25% of the Bank’s total
assets, as reported by the Bank in its March 31, 2016 Federal
Financial Institution Examination Council (“FFIEC”)
Call Report.
As of June 30, 2017, the Company had $1 billion of loan
collateral pledged with the FHLB which provides $720 million
in borrowing capacity. The Company also has $14 million in
investment securities pledged with the FHLB to support this credit
facility. In addition, the Company must maintain an investment in
the capital stock of the FHLB. Under the FHLB Act, the FHLB has a
statutory lien on the FHLB capital stock that the Company owns and
the FHLB capital stock serves as further collateral under the
borrowing line.
The Company had no outstanding advances (borrowings) with the FHLB
as of June 30, 2017 or December 31, 2016.
Subordinated Debentures
The following table summarizes the terms of each issuance of
subordinated debentures outstanding as of the dates indicated
(dollars in thousands):
June 30, 2017
Series Amount (in thousands) Issuance Maturity Rate Index Current Next Reset
Trust I $ 6,186 12/10/04 03/15/35
3 month LIBOR + 2.05% 3.29 % 09/15/17
Trust II 3,093 12/23/05 03/15/36 3 month LIBOR +
1.75% 2.99 % 09/15/17
Trust III 3,093 06/30/06 09/18/36 3 month LIBOR +
1.85% 3.09 % 09/15/17
Subtotal 12,372
Unamortized fair value adjustment (2,436 )
Net $ 9,936
December 31, 2016
Series Amount (in thousands) Issuance Maturity Rate Index Current Next Reset
Trust I $ 6,186 12/10/04 03/15/35 3 month LIBOR +
2.05% 3.01 % 03/15/17
Trust II 3,093 12/23/05 03/15/36 3 month LIBOR +
1.75% 2.71 % 03/15/17
Trust III 3,093 06/30/06 09/18/36 3 month LIBOR +
1.85% 2.81 % 03/15/17
Subtotal 12,372
Unamortized fair value adjustment (2,516 )
Net $ 9,856
The Company had an aggregate outstanding contractual balance of
$12.4 million in subordinated debentures at June 30,
2017. These subordinated debentures were acquired as part of the PC
Bancorp merger and were issued to trusts originally established by
PC Bancorp, which in turn issued trust preferred securities. These
subordinated debentures were issued in three separate series. Each
issuance had a maturity of 30 years from their approximate date of
issue. All three subordinated debentures are variable rate
instruments that reprice quarterly based on the three month London
Interbank Offered Rate (“LIBOR”) plus a margin (see
tables above). All three subordinated debentures had their interest
rates reset in June 2017 at the current three month LIBOR plus
their index, and will continue to reprice quarterly through their
maturity date. All three subordinated debentures are currently
callable at par with no prepayment penalties.
Interest payments made by the Company on subordinated debentures
are considered dividend payments under FRB regulations.
Notification to the FRB is required prior to the Company declaring
and paying a dividend during any period in which the
Company’s quarterly net earnings are insufficient to fund the
dividend amount. This notification requirement is included in
regulatory guidance regarding safety and soundness surrounding
capital and includes other non-financial</t>
  </si>
  <si>
    <t>Derivative Financial Instruments</t>
  </si>
  <si>
    <t>Derivative Instruments and Hedging Activities Disclosure [Abstract]</t>
  </si>
  <si>
    <t>Note 9 - Derivative Financial Instruments
The Company is exposed to certain risks relating to its ongoing
business operations and utilizes interest rate swap agreements
(“swaps”) as part of its asset/liability management
strategy to help manage its interest rate risk position. The
Company has two counterparty banks.
Derivative Financial Instruments Acquired from 1 st
At June 30, 2017, the Company has eleven interest rate swap
agreements with customers and eleven offsetting interest-rate swaps
with a counterparty bank. The swap agreements are not designated as
hedging instruments. The purpose of entering into offsetting
derivatives not designated as a hedging instrument is to provide
the Company a variable-rate loan receivable and provide the
customer the financial effects of a fixed-rate loan without
creating significant interest rate risk in the Company’s
earnings.
The structure of the swaps is as follows: The Company enters into a
swap with its customers to allow them to convert variable rate
loans to fixed rate loans, and at the same time, the Company enters
into a swap with the counterparty bank to allow the Company to pass
on the interest-rate risk associated with fixed rate loans. The net
effect of the transaction allows the Company to receive interest on
the loan from the customer at a variable rate based on LIBOR plus a
spread. The changes in the fair value of the swaps primarily offset
each other and therefore should not have a significant impact on
the Company’s results of operations. The interest rate swap
derivatives acquired from 1 st
The Company believes the risk of loss associated with counterparty
borrowers relating to interest rate swaps is mitigated as the loans
with swaps are underwritten to take into account potential
additional exposure, although there can be no assurances in this
regard since the performance of the swaps is subject to market and
counterparty risk. At both June 30, 2017 and December 31,
2016, the total notional amount of the Company’s swaps with
the counterparty bank was $24 million. The outstanding swaps
have remaining maturities of up to 7 years as of June 30,
2017.
The following tables present the fair values of the asset and
liability of the Company’s derivative instruments acquired
from 1 st
Asset Derivatives
June 30, 2017 December 31, 2016
Interest rate swap contracts fair value $ 441 $ 523
Balance sheet location
Accrued Interest
Accrued Interest
Liability Derivatives
June 30, 2017 December 31, 2016
Interest rate swap contracts fair value $ 441 $ 523
Balance sheet location
Accrued Interest Payable and Other
Accrued Interest Payable and Other
Derivative Financial Instruments Acquired from PC
Bancorp
At June 30, 2017, the Company also has nine pay-fixed,
The following table presents the notional amount and the fair
values of the asset and liability of the Company’s derivative
instruments acquired from PC Bancorp as of the dates indicated
(dollars in thousands):
Liability Derivatives
June 30, 2017 December 31, 2016
Fair Value Hedges
Total interest rate contracts notional amount $ 7,721 $ 17,642
Derivatives not designated as hedging instruments:
Interest rate swap contracts fair value $
— $ 95
Derivatives designated as hedging instruments:
Interest rate swap contracts fair value 406 589
Total interest rate contracts fair value $ 406 $ 684
Balance sheet location Accrued Accrued
The Effect of Derivative Instruments on the Consolidated
Statements of Income
The following table summarizes the effect of derivative financial
instruments on the consolidated statements of income for the
periods indicated (dollars in thousands):
Three Months Ended June 30, Six Months Ended June 30,
2017 2016 2017 2016
Derivatives not designated as hedging instruments:
Interest rate swap contracts – loans
Increase in fair value of interest rate swap contracts $ 40 $ 52 $ 95 $ 91
Payments on interest rate swap contracts on loans (39 ) (60 ) (92 ) (122 )
Net increase (decrease) in other non-interest $ 1 $ (8 ) $ 3 $ (31 )
Derivatives designated as hedging instruments:
Interest rate swap contracts – loans
Increase in fair value of interest rate swap contracts $ 62 $ 139 $ 183 $ 162
Increase in fair value of hedged loans 48 71 36 284
Payment on interest rate swap contracts on loans (91 ) (224 ) (205 ) (454 )
Net increase (decrease) in interest income on loans $ 19 $ (14 ) $ 14 $ (8 )
Under all of the Company’s interest rate swap contracts, the
Company is required to pledge and maintain collateral for the
credit support under these agreements. At June 30, 2017, the
Company has pledged $602 thousand in investment securities and
$2.7 million in certificates of deposit, for a total of
$3.3 million, as collateral under the swap agreements.</t>
  </si>
  <si>
    <t>Balance Sheet Offsetting</t>
  </si>
  <si>
    <t>Note 10 – Balance Sheet Offsetting
Assets and liabilities relating to certain financial instruments,
including derivatives, and securities sold under repurchase
agreements (“Repos”), may be eligible for offset in the
consolidated balance sheets as permitted under accounting guidance.
The Company’s interest rate swap derivatives are subject to a
master bilateral netting and offsetting arrangement under specific
conditions as defined within a master agreement governing all
interest rate swap contracts that the Company and the counterparty
banks have entered into. In addition, the master agreement under
which the interest rate contracts have been written require the
pledging of assets by the Company based on certain risk thresholds.
The Company has pledged a certificate of deposit and investment
securities as collateral under the swap agreements. The pledged
collateral under the swap agreements are reported in the
Company’s consolidated balance sheets, unless the Company
defaults under the master agreement. The Company currently does not
net or offset the interest rate swap contracts in its consolidated
balance sheets, as reflected within the table below.
The Company’s securities sold under repurchase agreements
represent transactions the Company has entered into with several
deposit customers. These transactions represent the sale of
securities on an overnight or on a term basis to our deposit
customers under an agreement to repurchase the securities from the
customers the next business day or at maturity. There is an
individual contract for each customer with only one transaction per
customer. There is no master agreement that provides for the
netting arrangement or the offsetting of these individual
transactions or for the netting of collateral positions. The
Company does not net or offset the Repos in its consolidated
balance sheets as reflected within the table below.
The table below presents the Company’s financial instruments
that may be eligible for offsetting which include securities sold
under agreements to repurchase that have no enforceable master
netting arrangement and derivative securities that could be offset
in the consolidated financial statements due to an enforceable
master netting arrangement (dollars in thousands):
Gross
Gross
Net Amounts in the Gross
Amounts Not Offset in the Consolidated Balance Sheets
Net Amount
Financial Collateral
June 30, 2017
Financial Assets:
Interest rate swap contracts fair value (See Note 9 –
Derivative Financial Instruments) $ 441 $
— $ 441 $ 441 $
— $
—
Total $ 441 $
— $ 441 $ 441 $
— $
—
Financial Liabilities:
Interest rate swap contracts fair value (See Note 9 –
Derivative Financial Instruments) $ 847 $
— $ 847 $ 847 $ 3,336 $ 2,489
Securities sold under agreements to repurchase (See Note 8 –
Borrowings and Subordinated Debentures) 12,180
— 12,180 12,180 41,727 29,547
Total $ 13,027 $
— $ 13,027 $ 13,027 $ 45,063 $ 32,036
Gross Gross Net Amounts in the Gross Amounts Not Offset in the Consolidated Balance Sheets Net Amount
Financial Collateral
December 31, 2016
Financial Assets:
Interest rate swap contracts fair value (See Note 9 –
Derivative Financial Instruments) $ 523 $
— $ 523 $ 523 $
— $
—
Total $ 523 $
— $ 523 $ 523 $
— $
—
Financial Liabilities:
Interest rate swap contracts fair value (See Note 9 –
Derivative Financial Instruments) $ 1,207 $
— $ 1,207 $ 1,207 $ 4,555 $ 3,348
Securities sold under agreements to repurchase (See Note 8 –
Borrowings and Subordinated Debentures) 18,816
— 18,816 18,816 48,204 29,388
Total $ 20,023 $
— $ 20,023 $ 20,023 $ 52,759 $ 32,736</t>
  </si>
  <si>
    <t>Stock Options and Restricted Stock</t>
  </si>
  <si>
    <t>Disclosure of Compensation Related Costs, Share-based Payments [Abstract]</t>
  </si>
  <si>
    <t>Note 11 - Stock Options and Restricted Stock
Equity Compensation Plans
The Company’s 2007 Equity and Incentive Plan (“Equity
Plan”) was adopted by the Company in 2007 and is designed to
promote the interest of the Company in aiding the Company to
attract and retain employees, officers and non-employee
At June 30, 2017 future compensation expense related to
unvested restricted stock grants are reflected in the table below
(dollars in thousands):
Future Restricted Stock Expense
Remainder of 2017 $ 1,577
2018 1,584
2019 534
2020 169
Thereafter 21
Total $ 3,885
At June 30, 2017, the weighted-average period over which the
total compensation cost related to unvested restricted stock grants
not yet recognized is 2.62 years.
Stock Options
The following table summarizes the share option activity under the
plans as of the date and for the period indicated:
Shares Weighted Weighted Aggregate
Outstanding stock options at December 31, 2016 47,697 $ 12.69 1.43 $ 1,102
Granted
—
Exercised (27,942 )
Forfeited
—
Expired
—
Outstanding stock options at June 30, 2017 19,755 $ 8.67 1.88 $ 19,755
Exercisable options at June 30, 2017 19,755 $ 8.67 1.88 $ 19,755
Unvested options at June 30, 2017
—
The total intrinsic value of options exercised during the three
months ended June 30, 2017 and 2016 was zero and
$2.7 million, and during the six months ended June 30,
2017 and 2016 was $642 thousand and $5.6 million,
respectively.
Restricted Stock
The weighted-average grant-date fair value per share in the table
below is calculated by taking the total aggregate cost of the
restricted shares issued divided by the number of shares of
restricted stock issued. The aggregate cost of the restricted stock
was calculated by multiplying the number of shares granted at each
of the grant dates by the closing stock price of the
Company’s common stock on the date of the grant. The
following table summarizes the restricted stock activity under the
Equity Plan for the period indicated:
Number of Shares Weighted-Average Grant-Date Fair Value
Restricted Stock:
Unvested at December 31, 2016 282,082 $ 21.98
Granted 65,615 38.04
Vested (35,082 ) 20.98
Forfeited (6,934 ) 22.66
Unvested at June 30, 2017 305,681 $ 25.84
Restricted stock awards reflected in the table above are valued at
the closing stock price on the date of grant and are expensed to
stock based compensation expense over the period for which the
related service is performed. In 2015, the Company granted
40 thousand shares of Restricted Stock Unit
(“RSU”) under the Equity Plan to one of its executive
officers. Such grant is reflected in the table above. The shares of
common stock underlying the 40 thousand shares of RSU will not
be issued until the RSUs vest and meet certain conditions as
stipulated in the RSU agreement and are not included in the
Company’s shares issued and outstanding as of June 30,
2017. The RSUs are valued at the closing stock price on the date of
grant and are expensed to stock based compensation expense over the
period for which the related service is performed.</t>
  </si>
  <si>
    <t>Shareholders' Equity</t>
  </si>
  <si>
    <t>Equity [Abstract]</t>
  </si>
  <si>
    <t>Note 12 – Shareholders’ Equity
Common Stock
Holders of shares of the Company’s common stock are entitled
to one vote for each share held of record on all matters voted upon
by shareholders. Furthermore, the holders of the Company’s
common stock have no preemptive rights to subscribe for new issue
securities, and shares of the Company’s common stock are not
subject to redemption, conversion, or sinking fund provisions.
With respect to the payment of dividends, after the preferential
dividends upon all other classes and series of stock entitled
thereto have been paid or declared and set apart for payment, then
the holders of the Company’s common stock are entitled to
such dividends as may be declared by the Company’s board of
directors out of funds legally available under the laws of the
State of California.
Upon the Company’s liquidation or dissolution, the assets
legally available for distribution to holders of the
Company’s shares of common stock, after payment of all the
Company’s obligations and payment of any liquidation
preference of all other classes and series of stock entitled
thereto, including the Company’s preferred stock, are
distributable ratably among the holders of the Company’s
common stock.
During 2017, the Company issued 27,942 shares of stock from the
exercise of stock options for a total value of $435 thousand.
The Company also issued 65,615 shares of restricted stock to the
Company’s directors and employees, 6,934 shares of unvested
restricted stock were forfeited related to employee turnover and
14,498 shares that had a value of $569 thousand were
repurchased when employees elected to pay their tax obligation via
the repurchase of the stock by the Company. The Equity Plan, as
amended, allows employees to make an election to have a portion of
their restricted stock that became vested during the year
repurchased by the Company to provide funds to pay the
employee’s tax obligation related to the vesting of the
stock.
Preferred Stock
The Company completed the merger with 1 st st Non-Cumulative life-to-date
Dividends on the Company’s Series A Preferred Stock are
payable quarterly in arrears if authorized and declared by the
Company’s board of directors out of legally available funds,
on a non-cumulative non-cumulative.
Accumulated Other Comprehensive Income (Loss)
The following table presents the changes in accumulated other
comprehensive income (loss) by component for the periods indicated
(dollars in thousands):
Three Months Ended June 30,
Consolidated Items
2017 2016
Beginning balance, net of tax $ (2,854 ) $ (47 )
Net unrealized gain arising during the period 2,409 1,423
Related tax effect (1,013 ) (598 )
Reclassification of gain on investment securities available-for-sale
—
— Gain on sale of securities,
net
Related tax effect
—
—
Provision for income tax expense
Other Comprehensive Income 1,396 825
Ending balance $ (1,458 ) $ 778
Six Months Ended June 30,
Consolidated Statement of Income Line Item for Reclassified Items
2017 2016
Beginning balance, net of tax $ (3,019 ) $ (816 )
Net unrealized gain arising during the period 2,835 2,751
Related tax effect (1,192 ) (1,157 )
Reclassification of gain on investment securities available-for-sale (141 )
— Gain on sale of securities,
net
Related tax effect 59
—
Provision for income tax expense
Other Comprehensive Income 1,561 1,594
Ending balance $ (1,458 ) $ 778</t>
  </si>
  <si>
    <t>Commitments and Contingencies</t>
  </si>
  <si>
    <t>Commitments and Contingencies Disclosure [Abstract]</t>
  </si>
  <si>
    <t>Note 13 - Commitments and Contingencies
Litigation
From time to time the Company is a party to claims and legal
proceedings arising in the ordinary course of business. The Company
accrues for any probable loss contingencies that are estimable and
discloses any material losses. As of June 30, 2017, there were
no legal proceedings in the ordinary course of business against the
Company the outcome of which are expected to have a material
adverse impact on the Company’s financial position, results
of operations or cash flows, as a whole.
However, two shareholder class action lawsuits have been filed
against the Company in connection with the pending merger with
PacWest. The first action, Parshall v. CU Bancorp et al., was filed
on June 9, 2017 and the second action, Klein v. CU
Bancorp et al., was filed on June 12, 2017. Both
complaints allege that the members of the CU Bancorp board of
directors violated Sections 14(a) and 20(a) of the Securities
Exchange Act of 1934, based upon alleged omissions and
misrepresentations in the initial S-4 registration statement filed
by PacWest with the SEC on May 26, 2017, by approving the proposed
merger for inadequate consideration and by entering into the merger
agreement containing preclusive deal protection devices. The
plaintiffs in both of these actions seek injunctive relief
prohibiting consummation of the merger, rescission and damages in
the event the merger is consummated, an accounting of damages
suffered by the plaintiff and the putative class, attorneys’
fees and costs and other and further relief. The Company is unable
to state whether the likelihood of an unfavorable outcome of the
lawsuits is probable or remote. The Company is also unable to
provide an estimate of the range or amount of potential loss if the
outcome should be unfavorable.
Financial Instruments with Off Balance Sheet Risk
Financial instruments with off balance sheet risk include
commitments to extend credit of $936 million and
$1 billion at June 30, 2017 and December 31, 2016,
respectively. Included in the aforementioned commitments were
standby letters of credit outstanding of $73 million and
$85 million at June 30, 2017 and December 31, 2016,
respectively. The Company also has a reserve for estimated losses
on unfunded loan commitments of $886 thousand at June 30,
2017 and December 31, 2016. These balances are included in
other liabilities on the consolidated balance sheets.</t>
  </si>
  <si>
    <t>Fair Value Information</t>
  </si>
  <si>
    <t>Fair Value Disclosures [Abstract]</t>
  </si>
  <si>
    <t xml:space="preserve">Note 14 - Fair Value Information
Fair Value Hierarchy
Fair value is defined as the price that would be received to sell
an asset or paid to transfer a liability in the principal or most
advantageous market for an asset or liability in an orderly
transaction between market participants at the measurement date.
The Company groups its financial assets and financial liabilities
measured at fair value in three levels, based on the markets in
which the assets and liabilities are traded and the reliability of
the assumptions used to determine fair value. These levels are as
follows:
• Level 1 – Observable
unadjusted quoted market prices in active markets for identical
assets and liabilities that the reporting entity has the ability to
access at the measurement date.
• Level 2 – Significant
other observable market based inputs, other than Level 1
prices such as quoted prices for similar assets or liabilities or
unobservable inputs that are corroborated by market data. This
includes quoted prices in markets that are not active, or other
inputs that are observable or can be corroborated by observable
market data, either directly or indirectly. This would include
those financial instruments that are valued using models or other
valuation methodologies where substantially all of the assumptions
are observable in the marketplace, can be derived from observable
market data or are supported by observable levels at which
transactions are executed in the marketplace.
• Level 3 – Significant
unobservable inputs that reflect a reporting entity’s
evaluation about the assumptions that market participants would use
in pricing an asset or liability. Assets measured utilizing
level 3 are for positions that are not traded in active
markets or are subject to transfer restrictions, and or where
valuations are adjusted to reflect illiquidity and or non-transferability.
A financial instrument’s level within the fair value
hierarchy is based on the lowest level of input that is significant
to the fair value measurement. Management maximizes the use of
observable inputs and attempts to minimize the use of unobservable
inputs when determining fair value measurements.
Securities available-for-sale
The estimated fair value amounts have been determined by the
Company using available market information and appropriate
valuation methodologies. However, considerable judgment is required
to develop the estimates of fair value. Accordingly, the estimates
presented below are not necessarily indicative of the amounts the
Company could have realized in a current market exchange as of
June 30, 2017. The use of different market assumptions and/or
estimation methodologies may have a material effect on the
estimated fair value amounts.
Recurring Fair Value Measurements
The valuation methodologies for estimating the fair value of
financial assets and financial liabilities measured and reported at
fair value on a recurring basis are discussed below.
Investment Securities Available-for-Sale available-for-sale non-callable
Interest Rate Swap Contracts
The following table presents the financial assets and financial
liabilities measured at fair value on a recurring basis as of the
dates indicated, segregated by the level of the valuation inputs
within the fair value hierarchy utilized to measure fair value
(dollars in thousands):
Fair Value Quoted Prices Significant Significant
Financial Assets – June 30, 2017
Investment securities available-for-sale:
U.S. Govt Agency and Sponsored Agency – Note Securities $ 9,958 $
— $ 9,958
—
U.S. Govt Agency – SBA Securities 117,382
— 117,382
—
U.S. Govt Agency – GNMA Mortgage-Backed Securities 19,782
— 19,782
—
U.S. Govt Sponsored Agency – CMO &amp; Mortgage-Backed
Securities 248,313
— 248,313
—
Asset Backed Securities 6,592
— 6,592
—
U.S. Treasury Notes 51,925 51,925
—
—
Interest Rate Swap Contracts 441
— 441
—
$ 454,393 $ 51,925 $ 402,468 $
—
Financial Liabilities – June 30, 2017
Interest Rate Swap Contracts $ 847 $
— $ 847 $
—
Financial Assets – December 31, 2016
Investment securities available-for-sale:
U.S. Govt Agency and Sponsored Agency – Note Securities $ 9,969 $
— $ 9,969
—
U.S. Govt Agency – SBA Securities 122,850
— 122,850
—
U.S. Govt Agency – GNMA Mortgage-Backed Securities 22,370
— 22,370
—
U.S. Govt Sponsored Agency – CMO &amp; Mortgage-Backed
Securities 238,900
— 238,900
—
Asset Backed Securities 6,896
— 6,896
—
U.S. Treasury Notes 68,965 68,965
—
—
Interest Rate Swap Contracts 523
— 523
—
$ 470,473 $ 68,965 $ 401,508 $
—
Financial Liabilities – December 31, 2016
Interest Rate Swap Contracts $ 1,207 $
— $ 1,207 $
—
At June 30, 2017 and December 31, 2016, the Company had
no financial assets or liabilities that were measured at fair value
on a recurring basis that required the use of significant
unobservable inputs (Level 3). Furthermore, there were no transfers
of assets either between Level 1 and Level 2 nor in or
out of Level 3 of the fair value hierarchy for assets measured
on a recurring basis for the periods ended June 30, 2017 or
December 31, 2016.
Nonrecurring Fair Value Measurements
The valuation methodologies for estimating the fair value of
certain assets measured and reported at fair value on a
nonrecurring basis are discussed below.
Other Real Estate Owned
SBA Servicing Asset
Impaired Loans non-collateral
The following table presents the balances of assets measured at
fair value on a non-recurring
Net Carrying Amount Quoted Prices in Active Markets for Assets (Level 1) Significant Other (Level 2) Significant (Level 3)
Financial Assets – June 30, 2017
SBA Servicing Asset $ 901 $
— $
— $ 901
Total $ 901 $
— $
— $ 901
Net Carrying Amount Quoted Prices in Active Markets for Assets (Level 1) Significant Other (Level 2) Significant (Level 3)
Financial Assets – December 31, 2016
Collateral dependent impaired loans with specific valuation
allowance and/or partial charge-offs (non-purchased $ 73 $
— $
— $ 73
SBA Servicing Asset 940
—
— 940
Total $ 1,013 $
— $
— $ 1,013
There were no transfers of assets either between Level 1 and
Level 2 nor in or out of Level 3 of the fair value
hierarchy for assets measured on a non-recurring
The following table presents the significant unobservable inputs
used in the fair value measurements for Level 3 assets
measured at fair value on a non-recurring
Fair Value
Valuation Methodology
Unobservable Valuation Inputs
Unobservable Valuation Input Values
Financial Assets – June 30, 2017
Discount Rates 13%
SBA Servicing Asset $ 901 Discounted Cash Flow
Estimated Average Remaining Life of SBA Portfolio 39 months
Total $ 901
Fair Value
Valuation Methodology
Unobservable Valuation Inputs
Unobservable
Financial Assets – December 31, 2016
Collateral dependent impaired loans with specific valuation
allowance and/or partial charge-off $ 73 Credit loss estimate of aged
accounts receivable collateral
Credit loss factors on aging of accounts receivable collateral 20%
Discount Rates 13%
SBA Servicing Asset 940 Discounted Cash Flow
Estimated Average Remaining Life of SBA Portfolio 39 months
Total $ 1,013
Fair Value of Financial Instruments
The following are the valuation methodologies utilized for
estimating the fair value of certain financial instruments
presented in the tables below.
Cash and due from banks :
Interest earning deposits in other financial
institutions : short-term
Investment Securities Held-to-Maturity: held-to-maturity held-to-maturity
Loans
Bank owned life insurance
FHLB Stock
Non-Maturing non-maturing non-interest non-maturity
Maturing Deposits
Securities Sold under Agreements to Repurchase
(“Repos”)
Subordinated Debentures re-priced re-pricing
Fair Value of Commitments :
The table below presents the carrying amounts and fair values of
certain financial instruments based on their fair value hierarchy
indicated (dollars in thousands):
Fair Value Measurements
Carrying Estimated Fair Quoted Prices Significant Significant
June 30, 2017
Financial Assets
Cash and due from banks $ 56,382 $ 56,382 $ 56,382 $
— $
—
Interest earning deposits in other financial institutions 111,852 111,852 111,852
—
—
Investment securities held-to-maturity 39,992 40,500
— 40,500
—
Loans, net 2,131,267 2,151,147
—
— 2,151,147
Bank owned life insurance 61,536 61,536
—
— 61,536
FHLB Stock 11,902 11,902
—
— 11,902
Financial Liabilities
Certificates of deposit 29,725 29,727
— 29,727
—
Securities sold under agreements to repurchase 12,180 12,180
— 12,180
—
Subordinated debentures 9,936 12,372
— 12,372
—
December 31, 2016
Financial Assets
Cash and due from banks $ 41,281 $ 41,281 $ 41,281 $
— $
—
Interest earning deposits in other financial institutions 167,789 167,789 167,789
—
—
Investment securities held-to-maturity 42,027 41,937
— 41,937
—
Loans, net 2,030,852 2,054,701
—
— 2,054,701
Bank owned life insurance 51,216 51,216
—
— 51,216
FHLB Stock 9,182 9,182
—
— 9,182
Financial Liabilities
Certificates of deposit 29,480 29,480
— 29,480
—
Securities sold under agreements to repurchase 18,816 18,816
— 18,816
—
Subordinated debentures 9,856 12,372
— 12,372
— </t>
  </si>
  <si>
    <t>Basis of Financial Statement Presentation (Policies)</t>
  </si>
  <si>
    <t>Use of Estimates in the Preparation of Consolidated Financial Statements</t>
  </si>
  <si>
    <t>Use of Estimates in the Preparation of Consolidated Financial
Statements
The preparation of consolidated financial statements in conformity
with GAAP requires management to make estimates and assumptions
that affect the reported amounts of assets and liabilities and the
amounts of revenues and expenses during the reporting period.
Actual results could differ from those estimates. In addition,
these accounting principles require the disclosure of contingent
assets and liabilities as of the date of the consolidated financial
statements.
Estimates that are particularly susceptible to significant change
relate to the determination of the allowance for loan loss and
various assets and liabilities measured at fair value on a
recurring and nonrecurring basis. While management uses the most
current available information to recognize losses on loans, future
additions to the allowance for loan loss may be necessary based on,
among other factors, changes in local economic conditions.</t>
  </si>
  <si>
    <t>Business Segments</t>
  </si>
  <si>
    <t>Business Segments
The Company is organized and operates as a single reporting
segment, principally engaged in commercial business banking. The
Company conducts its lending and deposit operations through nine
full service branch offices located in Los Angeles, Orange, Ventura
and San Bernardino counties.</t>
  </si>
  <si>
    <t>Computation of Book Value and Tangible Book Value per Common Share (Tables)</t>
  </si>
  <si>
    <t>The tables below present the computation of book value and tangible
book value per common share as of the dates indicated (dollars in
thousands, except share and per share data):
June 30, 2017 December 31,
Total Shareholders’ Equity $ 357,576 $ 338,185
Less: Preferred stock 16,818 16,955
Less: Goodwill 64,603 64,603
Less: Core deposit and leasehold right intangibles, net 5,641 6,300
Tangible common equity $ 270,514 $ 250,327
Common shares issued and outstanding 17,831,131 17,759,006
Book value per common share $ 19.11 $ 18.09
Tangible book value per common share $ 15.17 $ 14.10</t>
  </si>
  <si>
    <t>Computation of Earnings per Common Share (Tables)</t>
  </si>
  <si>
    <t>Basic and Diluted Earnings Per Common Share Computations</t>
  </si>
  <si>
    <t xml:space="preserve">The following table shows weighted average basic common shares
outstanding, potential dilutive shares related to stock options,
unvested restricted stock, and weighted average diluted shares for
the periods indicated (dollars in thousands, except share and per
share data):
Three Months Ended June 30, Six Months Ended June 30,
2017 2016 2017 2016
Net Income $ 9,309 $ 7,120 $ 17,092 $ 13,704
Less: Preferred stock dividends and discount accretion 300 307 601 610
Net Income available to common shareholders $ 9,009 $ 6,813 $ 16,491 $ 13,094
Weighted average basic common shares outstanding 17,583,888 17,210,433 17,557,996 17,125,930
Dilutive effect of potential common share issuances from stock
options and restricted stock 187,349 295,744 205,850 335,739
Weighted average diluted common shares outstanding 17,771,237 17,506,177 17,763,846 17,461,669
Income per common share
Basic $ 0.51 $ 0.40 $ 0.94 $ 0.77
Diluted $ 0.51 $ 0.39 $ 0.93 $ 0.75
Anti-dilutive shares not included in the calculation of diluted
earnings per share
—
— 2,075 1,500 </t>
  </si>
  <si>
    <t>Investment Securities (Tables)</t>
  </si>
  <si>
    <t>Amortized Cost, Gross Unrealized Gains and Losses, and Fair Values of Investment Securities</t>
  </si>
  <si>
    <t>The following tables present the amortized cost, gross unrealized
gains and losses, and fair values of investment securities by major
category as of the dates indicated (dollars in thousands):
Gross Unrealized
June 30, 2017 Amortized Cost Gains Losses Fair Market
Available-for-sale
U.S. Govt Agency and Sponsored Agency - Note Securities $ 10,000 $
— $ 42 $ 9,958
U.S. Govt Agency - SBA Securities 117,224 372 214 117,382
U.S. Govt Agency - GNMA Mortgage-Backed Securities 19,949 62 229 19,782
U.S. Govt Sponsored Agency - CMO &amp; Mortgage-Backed
Securities 250,522 321 2,530 248,313
Asset Backed Securities 6,696 4 108 6,592
U.S. Treasury Notes 52,077
— 152 51,925
Total available-for-sale 456,468 759 3,275 453,952
Held-to-maturity
Municipal Securities 39,992 509 1 40,500
Total held-to-maturity 39,992 509 1 40,500
Total investment securities $ 496,460 $ 1,268 $ 3,276 $ 494,452
Gross Unrealized
December 31, 2016 Amortized Cost Gains Losses Fair Market
Available-for-sale
U.S. Govt Agency and Sponsored Agency - Note Securities $ 10,000 $
— $ 31 $ 9,969
U.S. Govt Agency - SBA Securities 123,224 365 739 122,850
U.S. Govt Agency - GNMA Mortgage-Backed Securities 22,565 70 265 22,370
U.S. Govt Sponsored Agency - CMO &amp; Mortgage-Backed
Securities 243,159 92 4,351 238,900
Asset Backed Securities 7,111
— 215 6,896
U.S. Treasury Notes 69,101 7 143 68,965
Total available-for-sale 475,160 534 5,744 469,950
Held-to-maturity
Municipal Securities 42,027 69 159 41,937
Total held-to-maturity 42,027 69 159 41,937
Total investment securities $ 517,187 $ 603 $ 5,903 $ 511,887</t>
  </si>
  <si>
    <t>Gross Unrealized Losses and Fair Values of AFS and HTM Investment Securities that were in Unrealized Loss Positions</t>
  </si>
  <si>
    <t>The following tables present the gross unrealized losses and fair
values of AFS and HTM investment securities that were in unrealized
loss positions, summarized and classified according to the duration
of the loss period as of the dates indicated (dollars in
thousands).
&lt; 12 Continuous Months
&gt; 12 Continuous Months Total
June 30, 2017 Fair Value Gross Fair Value Gross Fair Value Gross
Available-for-sale
U.S. Govt Agency and Sponsored Agency – Note Securities $ 9,958 $ 41 $
— $
— $ 9,958 $ 41
U.S. Govt. Agency SBA Securities 28,878 96 26,427 119 55,305 215
U.S. Govt. Agency – GNMA Mortgage-Backed Securities 7,822 66 8,128 163 15,950 229
U.S. Govt. Sponsored Agency – CMO &amp; Mortgage-Backed
Securities 183,262 2,390 14,571 140 197,833 2,530
Asset Backed Securities
—
— 4,817 108 4,817 108
U.S Treasury Notes 51,925 152
—
— 51,925 152
Total available-for-sale $ 281,845 $ 2,745 $ 53,943 $ 530 $ 335,788 $ 3,275
Held-to-maturity
Municipal Securities $ 2,136 $ 1 $
— $
— $ 2,136 $ 1
Total held-to-maturity $ 2,136 $ 1 $
— $
— $ 2,136 $ 1
&lt; 12 Continuous Months &gt; 12 Continuous Months Total
December 31, 2016 Fair Value Gross Fair Value Gross Fair Value Gross
Available-for-sale
U.S. Govt Agency and Sponsored Agency – Note Securities $ 9,969 $ 31 $
— $
— $ 9,969 $ 31
U.S. Govt Agency – SBA Securities 54,302 $ 451 39,322 288 93,624 739
U.S. Govt Agency – GNMA Mortgage-Backed Securities 6,652 98 8,264 167 14,916 265
U.S. Govt Sponsored Agency – CMO &amp; Mortgage-Backed
Securities 215,138 4,172 10,879 179 226,017 4,351
Asset Backed Securities
—
— 6,896 215 6,896 215
U.S. Treasury Notes 51,972 143
—
— 51,972 143
Total available-for-sale $ 338,033 $ 4,895 $ 65,361 $ 849 $ 403,394 $ 5,744
Held-to-maturity
Municipal Securities $ 28,673 $ 158 $ 310 $ 1 $ 28,983 $ 159
Total held-to-maturity $ 28,673 $ 158 $ 310 $ 1 $ 28,983 $ 159</t>
  </si>
  <si>
    <t>Maturities Schedule of Securities</t>
  </si>
  <si>
    <t>June 30, 2017
Maturities Schedule of Securities (Dollars in thousands) Amortized Fair Value Weighted
Available-for-sale
Due through one year $ 37,728 $ 37,698 0.77 %
Due after one year through five years 359,613 357,732 1.85 %
Due after five years through ten years 59,127 58,522 2.32 %
Due after ten years
—
— — %
Total available-for-sale $ 456,468 $ 453,952 1.82 %
Held-to-maturity
Due through one year $ 1,616 $ 1,617 0.82 %
Due after one year through five years 34,990 35,389 1.64 %
Due after five years through ten years 1,916 1,957 1.89 %
Due after ten years 1,470 1,537 3.36 %
Total held-to-maturity $ 39,992 $ 40,500 1.68 %
Total investment securities $ 496,460 $ 494,452 1.81 %</t>
  </si>
  <si>
    <t>Loans (Tables)</t>
  </si>
  <si>
    <t>Composition of Loan Portfolio</t>
  </si>
  <si>
    <t>The following table presents the composition of the Company’s
loan portfolio as of the dates indicated (dollars in
thousands):
June 30, 2017
Principal Net Unaccreted Net Deferred Fees Total
Commercial and Industrial Loans: $ 497,854 $ (2,222 ) $ 495,632
Loans Secured by Real Estate:
Owner-Occupied Nonresidential Properties 451,153 (3,371 ) 447,782
Other Nonresidential Properties 715,878 (5,424 ) 710,454
Construction, Land Development and Other Land 206,877 (1,032 ) 205,845
1-4 124,088 (1,532 ) 122,556
Multifamily Residential Properties 125,889 (496 ) 125,393
Total Loans Secured by Real Estate 1,623,885 (11,855 ) 1,612,030
Other Loans: 44,104 (173 ) 43,931
Total Loans $ 2,165,843 $ (14,250 ) $ 2,151,593
December 31, 2016
Principal Net Unaccreted Net Deferred Fees Total
Commercial and Industrial Loans: $ 505,374 $ (2,737 ) $ 502,637
Loans Secured by Real Estate:
Owner-Occupied Nonresidential Properties 455,120 (3,798 ) 451,322
Other Nonresidential Properties 635,856 (5,693 ) 630,163
Construction, Land Development and Other Land 195,215 (1,156 ) 194,059
1-4 129,261 (2,097 ) 127,164
Multifamily Residential Properties 110,336 (478 ) 109,858
Total Loans Secured by Real Estate 1,525,788 (13,222 ) 1,512,566
Other Loans: 35,246 (223 ) 35,023
Total Loans $ 2,066,408 $ (16,182 ) $ 2,050,226</t>
  </si>
  <si>
    <t>Summary of Activity for Allowance for Loan Loss</t>
  </si>
  <si>
    <t xml:space="preserve">The following table is a summary of the activity for the allowance
for loan loss for the periods indicated (dollars in thousands):
Three Months Ended June 30, Six Months Ended June 30,
2017 2016 2017 2016
Allowance for loan loss at beginning of period $ 19,605 $ 16,545 $ 19,374 $ 15,682
Provision for loan losses 701 1,063 701 1,685
Net (charge-offs) recoveries:
Charge-offs (2 ) (20 ) (2 ) (20 )
Recoveries 22 888 253 1,129
Net recoveries 20 868 251 1,109
Allowance for loan loss at end of period $ 20,326 $ 18,476 $ 20,326 $ 18,476
Net (charge-offs) recoveries to average loans 0.00 % 0.05 % 0.01 % 0.06 %
June 30, 2017 December 31, 2016
Allowance for loan loss to total loans 0.94 % 0.94 % </t>
  </si>
  <si>
    <t>Changes in Allowance for Loan Loss</t>
  </si>
  <si>
    <t>The following tables present, by portfolio segment, the changes in
the allowance for loan loss and the recorded investment in loans as
of the dates and for the periods indicated (dollars in
thousands):
Three Months Ended
June 30, 2017 Commercial and Industrial Construction, Land Development and Other Land Commercial and Other Real Estate Other Total
Allowance for loan loss – Beginning balance $ 6,862 $ 3,147 $ 9,228 $ 368 $ 19,605
Provision for loan losses 522 86 (71 ) 164 701
Net (charge-offs) recoveries:
Charge-offs (2 )
—
—
— (2 )
Recoveries 6
— 16
— 22
Net recoveries 4
— 16
— 20
Ending balance $ 7,388 $ 3,233 $ 9,173 $ 532 $ 20,326
Three Months Ended
June 30, 2016 Commercial and Industrial Construction, Land Development and Other Land Commercial and Other Real Estate Other Total
Allowance for loan loss – Beginning balance $ 6,725 $ 2,711 $ 6,374 $ 735 $ 16,545
Provision for loan losses 789 13 192 69 1,063
Net (charge-offs) recoveries:
Charge-offs (20 )
—
—
— (20 )
Recoveries 887
— 1
— 888
Net recoveries 867
— 1
— 868
Ending balance $ 8,381 $ 2,724 $ 6,567 $ 804 $ 18,476
Six Months Ended
June 30, 2017 Commercial and Industrial Construction, Land Development and Other Land Commercial and Other Real Estate Other Total
Allowance for loan loss – Beginning balance $ 7,130 $ 3,084 $ 8,487 $ 673 $ 19,374
Provision for loan losses 25 149 668 (141 ) 701
Net (charge-offs) recoveries:
Charge-offs (2 )
—
—
— (2 )
Recoveries 235
— 18
— 253
Net recoveries 233
— 18
— 251
Ending balance $ 7,388 $ 3,233 $ 9,173 $ 532 $ 20,326
Six Months Ended
June 30, 2016 Commercial and Industrial Construction, Land Development and Other Land Commercial and Other Real Estate Other Total
Allowance for loan loss – Beginning balance $ 5,924 $ 2,076 $ 6,821 $ 861 $ 15,682
Provision for loan losses 1,350 648 (256 ) (57 ) 1,685
Net (charge-offs) recoveries:
Charge-offs (20 )
—
—
— (20 )
Recoveries 1,127
— 2
— 1,129
Net recoveries 1,107
— 2
— 1,109
Ending balance $ 8,381 $ 2,724 $ 6,567 $ 804 $ 18,476</t>
  </si>
  <si>
    <t>Allowance for Loan Loss and Associated Loan Balance Classified by Loan Portfolio Segment and by Credit Evaluation Methodology</t>
  </si>
  <si>
    <t>The following tables present both the allowance for loan loss and
the associated loan balance classified by loan portfolio segment
and by credit evaluation methodology (dollars in thousands):
Commercial Industrial Construction, Development and Other Land Commercial and Other Real Estate Other Total
June 30, 2017
Allowance for loan loss:
Individually evaluated for impairment $
— $
— $
— $
— $
—
Collectively evaluated for impairment 7,388 3,233 9,173 532 20,326
Purchased credit impaired (loans acquired with deteriorated credit
quality)
—
—
—
—
—
Total Allowance for Loan Loss $ 7,388 $ 3,233 $ 9,173 $ 532 $ 20,326
Loans receivable:
Individually evaluated for impairment $ 231 $
— $ 231 $
— $ 462
Collectively evaluated for impairment 495,136 205,845 1,404,717 43,931 2,149,629
Purchased credit impaired (loans acquired with deteriorated credit
quality) 265
— 1,237
— 1,502
Total Loans Receivable $ 495,632 $ 205,845 $ 1,406,185 $ 43,931 $ 2,151,593
Commercial Industrial Construction, Development and Other Land Commercial and Other Real Estate Other Total
December 31, 2016
Allowance for loan loss:
Individually evaluated for impairment $
— $
— $
— $
— $
—
Collectively evaluated for impairment 7,130 3,084 8,487 673 19,374
Purchased credit impaired (loans acquired with deteriorated credit
quality)
—
—
—
—
—
Total Allowance for Loan Loss $ 7,130 $ 3,084 $ 8,487 $ 673 $ 19,374
Loans receivable:
Individually evaluated for impairment $ 378 $
— $ 245 $
— $ 623
Collectively evaluated for impairment 501,960 194,059 1,316,849 35,023 2,047,891
Purchased credit impaired (loans acquired with deteriorated credit
quality) 299
— 1,413
— 1,712
Total Loans Receivable $ 502,637 $ 194,059 $ 1,318,507 $ 35,023 $ 2,050,226</t>
  </si>
  <si>
    <t>Risk Category of Loans by Class of Loans</t>
  </si>
  <si>
    <t>The following tables present the risk category of loans by class of
loans based on the most recent internal loan classification as of
the dates indicated (dollars in thousands):
Commercial and Industrial Construction, Land Development and Other Land Commercial and Other Real Estate Other Total
June 30, 2017
Pass $ 450,109 $ 205,845 $ 1,384,154 $ 43,808 $ 2,083,916
Special Mention 14,784
— 5,588 34 20,406
Substandard 30,739
— 16,443 89 47,271
Doubtful
—
—
—
—
—
Total $ 495,632 $ 205,845 $ 1,406,185 $ 43,931 $ 2,151,593
Commercial and Industrial Construction, Land Development and Other Land Commercial and Other Real Estate Other Total
December 31, 2016
Pass $ 456,885 $ 194,059 $ 1,288,154 $ 32,128 $ 1,971,226
Special Mention 12,774
— 7,557
— 20,331
Substandard 32,978
— 22,796 2,895 58,669
Doubtful
—
—
—
—
—
Total $ 502,637 $ 194,059 $ 1,318,507 $ 35,023 $ 2,050,226</t>
  </si>
  <si>
    <t>Aging Analysis of Recorded Investment</t>
  </si>
  <si>
    <t>The following tables present an aging analysis of the recorded
investment of past due loans and non-accrual
31-60 Days Past Due 61-90 Days Past Due Greater 90 Days Past Due and Total Past Due and Total Non Current Total Loans
June 30, 2017
Commercial and Industrial $ 259 $
— $
— $ 259 $ 495 $ 494,878 $ 495,632
Construction, Land Development and Other Land
—
—
—
—
— 205,845 205,845
Commercial and Other Real Estate 443
—
— 443 231 1,405,511 1,406,185
Other
—
—
—
—
— 43,931 43,931
Total $ 702 $
— $
— $ 702 $ 726 $ 2,150,165 $ 2,151,593
31-60 Days Past Due 61-90 Days Past Due Greater 90 Days Past Due and Total Past Due and Total Non Current Total Loans
December 31, 2016
Commercial and Industrial $
— $
— $
— $
— $ 675 $ 501,962 $ 502,637
Construction, Land Development and Other Land
—
—
—
—
— 194,059 194,059
Commercial and Other Real Estate 212
—
— 212 447 1,317,848 1,318,507
Other
—
—
—
—
— 35,023 35,023
Total $ 212 $
— $
— $ 212 $ 1,122 $ 2,048,892 $ 2,050,226</t>
  </si>
  <si>
    <t>Recorded Investment and Unpaid Principal Balances for Impaired Loans</t>
  </si>
  <si>
    <t>The following tables present, by loan portfolio segment, the
recorded investment and unpaid principal balances for impaired
loans with the associated allowance amount, if applicable, for the
dates and periods indicated (dollars in thousands). This table
excludes purchased credit impaired loans (loans acquired in
acquisitions with deteriorated credit quality) of $1.5 million
and $1.7 million at June 30, 2017 and December 31,
2016, respectively.
June 30, 2017 December 31, 2016
Recorded Unpaid Related Recorded Unpaid Related
With no specific allowance recorded:
Commercial and Industrial $ 231 $ 632 $
— $ 378 $ 1,383 $
—
Commercial and Other Real Estate 231 272
— 245 282
—
With an allowance recorded:
Commercial and Industrial
—
—
—
—
—
—
Commercial and Other Real Estate
—
—
—
—
—
—
Total
Commercial and Industrial 231 632
— 378 1,383
—
Commercial and Other Real Estate 231 272
— 245 282
—
Total $ 462 $ 904 $
— $ 623 $ 1,665 $
—
Three Months Ended June 30, Six Months Ended June 30,
2017 2016 2017 2016
Average Interest Average Interest Average Interest Average Interest
With no specific allowance recorded:
Commercial and Industrial $ 237 $ 3 $ 545 $
— $ 241 $ 3 $ 400 $
—
Commercial and Other Real Estate 235
— 256
— 238
— 461
—
With a specific allowance recorded:
Commercial and Industrial
—
— 316
—
—
— 158
—
Commercial and Other Real Estate
—
—
—
—
—
—
—
—
Total:
Commercial and Industrial 237 3 861
— 241 3 558
—
Commercial and Other Real Estate 235
— 256
— 238
— 461
—
Total $ 472 $ 3 $ 1,117 $
— $ 479 $ 3 $ 1,019 $
—</t>
  </si>
  <si>
    <t>Additional Information on Impaired Loans</t>
  </si>
  <si>
    <t xml:space="preserve">The following is a summary of additional information pertaining to
impaired loans for the periods indicated (dollars in
thousands):
Three Months Ended June 30, Six Months Ended June 30,
2017 2016 2017 2016
Interest foregone on impaired loans $ 13 $ 22 $ 26 $ 46
Cash collections applied to reduce principal balance $ 24 $ 28 $ 45 $ 52
Interest income recognized on cash collections $ 3 $
— $ 3 $
— </t>
  </si>
  <si>
    <t>Recorded Investment and Unpaid Principal Balances for Troubled Debt Restructured Loans</t>
  </si>
  <si>
    <t>The following tables include the recorded investment and unpaid
principal balances for troubled debt restructured loans at
June 30, 2017 and December 31, 2016 (dollars in
thousands). These tables include TDR loans that were purchased
credit impaired (“PCI”). TDR loans that are
non-PCI
As of and for the Three Months Ended June 30, 2017 As of and for the Six Months Ended June 30, 2017
Recorded Unpaid Interest Income Recorded Unpaid Interest Income
Commercial and Industrial $ 302 $ 518 $
— $ 302 $ 518 $
—
Total $ 302 $ 518 $
— $ 302 $ 518 $
—
As of and for the Three Months Ended June 30, 2016 As of and for the Six Months Ended June 30, 2016
Recorded Unpaid Interest Income Recorded Unpaid Interest Income
Commercial and Industrial $ 377 $ 591 $
— $ 377 $ 591 $
—
Total $ 377 $ 591 $
— $ 377 $ 591 $
—
As of and for the Twelve Months Ended December 31, 2016
Recorded Unpaid Interest
Commercial and Industrial $ 408 $ 1,174 $
—
Total $ 408 $ 1,174 $
—</t>
  </si>
  <si>
    <t>Accretable Yield for Acquired Loans</t>
  </si>
  <si>
    <t>The following table reflects the accretable net discount for
acquired loans for the periods indicated (dollars in
thousands):
Three Months Ended June 30, Six Months Ended June 30,
2017 2016 2017 2016
Balance, beginning of period $ 8,496 $ 13,470 $ 9,611 $ 14,610
Accretion, included in interest income (637 ) (1,517 ) (1,752 ) (2,650 )
Reclassifications to non-accretable yield
— (25 )
— (32 )
Balance, end of period $ 7,859 $ 11,928 $ 7,859 $ 11,928</t>
  </si>
  <si>
    <t>Carrying Value of Purchased Credit Impaired Loans</t>
  </si>
  <si>
    <t>The following table reflects the outstanding balance and related
carrying value of PCI loans as of the dates indicated (dollars in
thousands):
June 30, 2017 December 31, 2016
Unpaid Principal Carrying Value Unpaid Principal Carrying Value
Commercial and Industrial $ 579 $ 265 $ 622 $ 299
Commercial and Other Real Estate 1,587 1,237 1,997 1,413
Total $ 2,166 $ 1,502 $ 2,619 $ 1,712</t>
  </si>
  <si>
    <t>Accretable Net Discount of Purchased Credit Impaired Loans</t>
  </si>
  <si>
    <t>The following table reflects the activities in the accretable net
discount for PCI loans for the period indicated (dollars in
thousands):
Three Months Ended June 30, Six Months Ended June 30,
2017 2016 2017 2016
Balance, beginning of period $ 138 $ 226 $ 161 $ 246
Accretion, included in interest income (23 ) (21 ) (46 ) (41 )
Reclassifications from non-accretable yield
—
—
—
—
Balance, end of period $ 115 $ 205 $ 115 $ 205</t>
  </si>
  <si>
    <t>Borrowings and Subordinated Debentures (Tables)</t>
  </si>
  <si>
    <t>Terms and Maturity of Bank's Securities Sold under Agreements</t>
  </si>
  <si>
    <t>The tables below describe the terms and maturity of the
Company’s securities sold under agreements to repurchase as
of the dates indicated (dollars in thousands):
June 30, 2017
Date Issued Amount Interest Rate Original Maturity Date
June 30, 2017 $ 12,180
0.20% – 0.25% 3 days July 3, 2017
Total $ 12,180 0.24%
December 31, 2016
Date Issued Amount Interest Rate Original Maturity Date
December 31, 2016 $ 18,816
0.20% – 0.25% 4 days January 4, 2017
Total $ 18,816 0.25%</t>
  </si>
  <si>
    <t>Terms of Issuance Subordinated Debentures Outstanding</t>
  </si>
  <si>
    <t>The following table summarizes the terms of each issuance of
subordinated debentures outstanding as of the dates indicated
(dollars in thousands):
June 30, 2017
Series Amount (in thousands) Issuance Maturity Rate Index Current Next Reset
Trust I $ 6,186 12/10/04 03/15/35
3 month LIBOR + 2.05% 3.29 % 09/15/17
Trust II 3,093 12/23/05 03/15/36 3 month LIBOR +
1.75% 2.99 % 09/15/17
Trust III 3,093 06/30/06 09/18/36 3 month LIBOR +
1.85% 3.09 % 09/15/17
Subtotal 12,372
Unamortized fair value adjustment (2,436 )
Net $ 9,936
December 31, 2016
Series Amount (in thousands) Issuance Maturity Rate Index Current Next Reset
Trust I $ 6,186 12/10/04 03/15/35 3 month LIBOR +
2.05% 3.01 % 03/15/17
Trust II 3,093 12/23/05 03/15/36 3 month LIBOR +
1.75% 2.71 % 03/15/17
Trust III 3,093 06/30/06 09/18/36 3 month LIBOR +
1.85% 2.81 % 03/15/17
Subtotal 12,372
Unamortized fair value adjustment (2,516 )
Net $ 9,856</t>
  </si>
  <si>
    <t>Derivative Financial Instruments (Tables)</t>
  </si>
  <si>
    <t>Effect of Derivative Instruments on Consolidated Statements of Income</t>
  </si>
  <si>
    <t>The following table summarizes the effect of derivative financial
instruments on the consolidated statements of income for the
periods indicated (dollars in thousands):
Three Months Ended June 30, Six Months Ended June 30,
2017 2016 2017 2016
Derivatives not designated as hedging instruments:
Interest rate swap contracts – loans
Increase in fair value of interest rate swap contracts $ 40 $ 52 $ 95 $ 91
Payments on interest rate swap contracts on loans (39 ) (60 ) (92 ) (122 )
Net increase (decrease) in other non-interest $ 1 $ (8 ) $ 3 $ (31 )
Derivatives designated as hedging instruments:
Interest rate swap contracts – loans
Increase in fair value of interest rate swap contracts $ 62 $ 139 $ 183 $ 162
Increase in fair value of hedged loans 48 71 36 284
Payment on interest rate swap contracts on loans (91 ) (224 ) (205 ) (454 )
Net increase (decrease) in interest income on loans $ 19 $ (14 ) $ 14 $ (8 )</t>
  </si>
  <si>
    <t>1st Enterprise Bank</t>
  </si>
  <si>
    <t>Balance Sheet Classification of Derivative Financial Instruments</t>
  </si>
  <si>
    <t>The following tables present the fair values of the asset and
liability of the Company’s derivative instruments acquired
from 1 st
Asset Derivatives
June 30, 2017 December 31, 2016
Interest rate swap contracts fair value $ 441 $ 523
Balance sheet location
Accrued Interest
Accrued Interest
Liability Derivatives
June 30, 2017 December 31, 2016
Interest rate swap contracts fair value $ 441 $ 523
Balance sheet location
Accrued Interest Payable and Other
Accrued Interest Payable and Other</t>
  </si>
  <si>
    <t>PC Bancorp</t>
  </si>
  <si>
    <t xml:space="preserve">The following table presents the notional amount and the fair
values of the asset and liability of the Company’s derivative
instruments acquired from PC Bancorp as of the dates indicated
(dollars in thousands):
Liability Derivatives
June 30, 2017 December 31, 2016
Fair Value Hedges
Total interest rate contracts notional amount $ 7,721 $ 17,642
Derivatives not designated as hedging instruments:
Interest rate swap contracts fair value $
— $ 95
Derivatives designated as hedging instruments:
Interest rate swap contracts fair value 406 589
Total interest rate contracts fair value $ 406 $ 684
Balance sheet location Accrued Accrued </t>
  </si>
  <si>
    <t>Balance Sheet Offsetting (Tables)</t>
  </si>
  <si>
    <t>Securities Sold under Repurchase Agreements and Derivatives Securities Offset in Consolidated Financial Statements Due to an Enforceable Master Netting Arrangement</t>
  </si>
  <si>
    <t>The table below presents the Company’s financial instruments
that may be eligible for offsetting which include securities sold
under agreements to repurchase that have no enforceable master
netting arrangement and derivative securities that could be offset
in the consolidated financial statements due to an enforceable
master netting arrangement (dollars in thousands):
Gross
Gross
Net Amounts in the Gross
Amounts Not Offset in the Consolidated Balance Sheets
Net Amount
Financial Collateral
June 30, 2017
Financial Assets:
Interest rate swap contracts fair value (See Note 9 –
Derivative Financial Instruments) $ 441 $
— $ 441 $ 441 $
— $
—
Total $ 441 $
— $ 441 $ 441 $
— $
—
Financial Liabilities:
Interest rate swap contracts fair value (See Note 9 –
Derivative Financial Instruments) $ 847 $
— $ 847 $ 847 $ 3,336 $ 2,489
Securities sold under agreements to repurchase (See Note 8 –
Borrowings and Subordinated Debentures) 12,180
— 12,180 12,180 41,727 29,547
Total $ 13,027 $
— $ 13,027 $ 13,027 $ 45,063 $ 32,036
Gross Gross Net Amounts in the Gross Amounts Not Offset in the Consolidated Balance Sheets Net Amount
Financial Collateral
December 31, 2016
Financial Assets:
Interest rate swap contracts fair value (See Note 9 –
Derivative Financial Instruments) $ 523 $
— $ 523 $ 523 $
— $
—
Total $ 523 $
— $ 523 $ 523 $
— $
—
Financial Liabilities:
Interest rate swap contracts fair value (See Note 9 –
Derivative Financial Instruments) $ 1,207 $
— $ 1,207 $ 1,207 $ 4,555 $ 3,348
Securities sold under agreements to repurchase (See Note 8 –
Borrowings and Subordinated Debentures) 18,816
— 18,816 18,816 48,204 29,388
Total $ 20,023 $
— $ 20,023 $ 20,023 $ 52,759 $ 32,736</t>
  </si>
  <si>
    <t>Stock Options and Restricted Stock (Tables)</t>
  </si>
  <si>
    <t>Future Compensation Expense Related to Unvested Restricted Stock Grants</t>
  </si>
  <si>
    <t>At June 30, 2017 future compensation expense related to
unvested restricted stock grants are reflected in the table below
(dollars in thousands):
Future Restricted Stock Expense
Remainder of 2017 $ 1,577
2018 1,584
2019 534
2020 169
Thereafter 21
Total $ 3,885</t>
  </si>
  <si>
    <t>Share Option Activity</t>
  </si>
  <si>
    <t xml:space="preserve">The following table summarizes the share option activity under the
plans as of the date and for the period indicated:
Shares Weighted Weighted Aggregate
Outstanding stock options at December 31, 2016 47,697 $ 12.69 1.43 $ 1,102
Granted
—
Exercised (27,942 )
Forfeited
—
Expired
—
Outstanding stock options at June 30, 2017 19,755 $ 8.67 1.88 $ 19,755
Exercisable options at June 30, 2017 19,755 $ 8.67 1.88 $ 19,755
Unvested options at June 30, 2017
— </t>
  </si>
  <si>
    <t>Restricted Stock Activity</t>
  </si>
  <si>
    <t>The following table summarizes the restricted stock activity under
the Equity Plan for the period indicated:
Number of Shares Weighted-Average Grant-Date Fair Value
Restricted Stock:
Unvested at December 31, 2016 282,082 $ 21.98
Granted 65,615 38.04
Vested (35,082 ) 20.98
Forfeited (6,934 ) 22.66
Unvested at June 30, 2017 305,681 $ 25.84</t>
  </si>
  <si>
    <t>Shareholders' Equity (Tables)</t>
  </si>
  <si>
    <t>Changes in Accumulated Other Comprehensive Income (Loss)</t>
  </si>
  <si>
    <t>The following table presents the changes in accumulated other
comprehensive income (loss) by component for the periods indicated
(dollars in thousands):
Three Months Ended June 30,
Consolidated Items
2017 2016
Beginning balance, net of tax $ (2,854 ) $ (47 )
Net unrealized gain arising during the period 2,409 1,423
Related tax effect (1,013 ) (598 )
Reclassification of gain on investment securities available-for-sale
—
— Gain on sale of securities,
net
Related tax effect
—
—
Provision for income tax expense
Other Comprehensive Income 1,396 825
Ending balance $ (1,458 ) $ 778
Six Months Ended June 30,
Consolidated Statement of Income Line Item for Reclassified Items
2017 2016
Beginning balance, net of tax $ (3,019 ) $ (816 )
Net unrealized gain arising during the period 2,835 2,751
Related tax effect (1,192 ) (1,157 )
Reclassification of gain on investment securities available-for-sale (141 )
— Gain on sale of securities,
net
Related tax effect 59
—
Provision for income tax expense
Other Comprehensive Income 1,561 1,594
Ending balance $ (1,458 ) $ 778</t>
  </si>
  <si>
    <t>Fair Value Information (Tables)</t>
  </si>
  <si>
    <t>Financial Assets and Financial Liabilities Measured at Fair Value on Recurring Basis</t>
  </si>
  <si>
    <t xml:space="preserve">The following table presents the financial assets and financial
liabilities measured at fair value on a recurring basis as of the
dates indicated, segregated by the level of the valuation inputs
within the fair value hierarchy utilized to measure fair value
(dollars in thousands):
Fair Value Quoted Prices Significant Significant
Financial Assets – June 30, 2017
Investment securities available-for-sale:
U.S. Govt Agency and Sponsored Agency – Note Securities $ 9,958 $
— $ 9,958
—
U.S. Govt Agency – SBA Securities 117,382
— 117,382
—
U.S. Govt Agency – GNMA Mortgage-Backed Securities 19,782
— 19,782
—
U.S. Govt Sponsored Agency – CMO &amp; Mortgage-Backed
Securities 248,313
— 248,313
—
Asset Backed Securities 6,592
— 6,592
—
U.S. Treasury Notes 51,925 51,925
—
—
Interest Rate Swap Contracts 441
— 441
—
$ 454,393 $ 51,925 $ 402,468 $
—
Financial Liabilities – June 30, 2017
Interest Rate Swap Contracts $ 847 $
— $ 847 $
—
Financial Assets – December 31, 2016
Investment securities available-for-sale:
U.S. Govt Agency and Sponsored Agency – Note Securities $ 9,969 $
— $ 9,969
—
U.S. Govt Agency – SBA Securities 122,850
— 122,850
—
U.S. Govt Agency – GNMA Mortgage-Backed Securities 22,370
— 22,370
—
U.S. Govt Sponsored Agency – CMO &amp; Mortgage-Backed
Securities 238,900
— 238,900
—
Asset Backed Securities 6,896
— 6,896
—
U.S. Treasury Notes 68,965 68,965
—
—
Interest Rate Swap Contracts 523
— 523
—
$ 470,473 $ 68,965 $ 401,508 $
—
Financial Liabilities – December 31, 2016
Interest Rate Swap Contracts $ 1,207 $
— $ 1,207 $
— </t>
  </si>
  <si>
    <t>Balances of Assets Measured at Fair Value on Non-Recurring Basis</t>
  </si>
  <si>
    <t>The following table presents the balances of assets measured at
fair value on a non-recurring
Net Carrying Amount Quoted Prices in Active Markets for Assets (Level 1) Significant Other (Level 2) Significant (Level 3)
Financial Assets – June 30, 2017
SBA Servicing Asset $ 901 $
— $
— $ 901
Total $ 901 $
— $
— $ 901
Net Carrying Amount Quoted Prices in Active Markets for Assets (Level 1) Significant Other (Level 2) Significant (Level 3)
Financial Assets – December 31, 2016
Collateral dependent impaired loans with specific valuation
allowance and/or partial charge-offs (non-purchased $ 73 $
— $
— $ 73
SBA Servicing Asset 940
—
— 940
Total $ 1,013 $
— $
— $ 1,013</t>
  </si>
  <si>
    <t>Significant Unobservable Inputs Used in Fair Value Measurements for Level 3 Assets Measured at Fair Value on Recurring or Non-Recurring Basis</t>
  </si>
  <si>
    <t>The following table presents the significant unobservable inputs
used in the fair value measurements for Level 3 assets
measured at fair value on a non-recurring
Fair Value
Valuation Methodology
Unobservable Valuation Inputs
Unobservable Valuation Input Values
Financial Assets – June 30, 2017
Discount Rates 13%
SBA Servicing Asset $ 901 Discounted Cash Flow
Estimated Average Remaining Life of SBA Portfolio 39 months
Total $ 901
Fair Value
Valuation Methodology
Unobservable Valuation Inputs
Unobservable
Financial Assets – December 31, 2016
Collateral dependent impaired loans with specific valuation
allowance and/or partial charge-off $ 73 Credit loss estimate of aged
accounts receivable collateral
Credit loss factors on aging of accounts receivable collateral 20%
Discount Rates 13%
SBA Servicing Asset 940 Discounted Cash Flow
Estimated Average Remaining Life of SBA Portfolio 39 months
Total $ 1,013</t>
  </si>
  <si>
    <t>Level in Fair Value Hierarchy for Financial Instruments Estimated Fair Values</t>
  </si>
  <si>
    <t xml:space="preserve">The table below presents the carrying amounts and fair values of
certain financial instruments based on their fair value hierarchy
indicated (dollars in thousands):
Fair Value Measurements
Carrying Estimated Fair Quoted Prices Significant Significant
June 30, 2017
Financial Assets
Cash and due from banks $ 56,382 $ 56,382 $ 56,382 $
— $
—
Interest earning deposits in other financial institutions 111,852 111,852 111,852
—
—
Investment securities held-to-maturity 39,992 40,500
— 40,500
—
Loans, net 2,131,267 2,151,147
—
— 2,151,147
Bank owned life insurance 61,536 61,536
—
— 61,536
FHLB Stock 11,902 11,902
—
— 11,902
Financial Liabilities
Certificates of deposit 29,725 29,727
— 29,727
—
Securities sold under agreements to repurchase 12,180 12,180
— 12,180
—
Subordinated debentures 9,936 12,372
— 12,372
—
December 31, 2016
Financial Assets
Cash and due from banks $ 41,281 $ 41,281 $ 41,281 $
— $
—
Interest earning deposits in other financial institutions 167,789 167,789 167,789
—
—
Investment securities held-to-maturity 42,027 41,937
— 41,937
—
Loans, net 2,030,852 2,054,701
—
— 2,054,701
Bank owned life insurance 51,216 51,216
—
— 51,216
FHLB Stock 9,182 9,182
—
— 9,182
Financial Liabilities
Certificates of deposit 29,480 29,480
— 29,480
—
Securities sold under agreements to repurchase 18,816 18,816
— 18,816
—
Subordinated debentures 9,856 12,372
— 12,372
— </t>
  </si>
  <si>
    <t>Basis of Financial Statement Presentation - Additional Information (Detail)</t>
  </si>
  <si>
    <t>Jun. 30, 2017Office</t>
  </si>
  <si>
    <t>Summary Of Significant Accounting Policies [Line Items]</t>
  </si>
  <si>
    <t>Full service branch offices</t>
  </si>
  <si>
    <t>PacWest Bancorp Merger Agreement</t>
  </si>
  <si>
    <t>Date of merger agreement</t>
  </si>
  <si>
    <t>Apr. 5,
		2017</t>
  </si>
  <si>
    <t>Recent Accounting Pronouncements - Additional Information (Detail) $ in Millions</t>
  </si>
  <si>
    <t>1 Months Ended</t>
  </si>
  <si>
    <t>Feb. 29, 2016</t>
  </si>
  <si>
    <t>Jun. 30, 2017USD ($)LeasesLocation</t>
  </si>
  <si>
    <t>Maximum</t>
  </si>
  <si>
    <t>New Accounting Pronouncements or Change in Accounting Principle [Line Items]</t>
  </si>
  <si>
    <t>Short tem lease, Term of contract</t>
  </si>
  <si>
    <t>12 months</t>
  </si>
  <si>
    <t>ASU 2016-02, Leases</t>
  </si>
  <si>
    <t>Number of operating leases | Leases</t>
  </si>
  <si>
    <t>Operating leases by location | Location</t>
  </si>
  <si>
    <t>Operating leases term of contract</t>
  </si>
  <si>
    <t>Operating lease future payments | $</t>
  </si>
  <si>
    <t>Computation of Book Value and Tangible Book Value per Common Share (Detail) - USD ($) $ / shares in Units, $ in Thousands</t>
  </si>
  <si>
    <t>12 Months Ended</t>
  </si>
  <si>
    <t>Dec. 31, 2015</t>
  </si>
  <si>
    <t>Less: Preferred stock</t>
  </si>
  <si>
    <t>Less: Goodwill</t>
  </si>
  <si>
    <t>Less: Core deposit and leasehold right intangibles, net</t>
  </si>
  <si>
    <t>Tangible common equity</t>
  </si>
  <si>
    <t>Common shares issued</t>
  </si>
  <si>
    <t>Common shares outstanding</t>
  </si>
  <si>
    <t>Book value per common share</t>
  </si>
  <si>
    <t>Tangible book value per common share</t>
  </si>
  <si>
    <t>Basic and Diluted Earnings Per Common Share Computations (Detail) - USD ($) $ / shares in Units, $ in Thousands</t>
  </si>
  <si>
    <t>Less: Preferred stock dividends and discount accretion</t>
  </si>
  <si>
    <t>Weighted average basic common shares outstanding</t>
  </si>
  <si>
    <t>Dilutive effect of potential common share issuances from stock options and restricted stock</t>
  </si>
  <si>
    <t>Weighted average diluted common shares outstanding</t>
  </si>
  <si>
    <t>Basic income (loss) per share</t>
  </si>
  <si>
    <t>Diluted income (loss) per share</t>
  </si>
  <si>
    <t>Anti-dilutive shares not included in the calculation of diluted earnings per share</t>
  </si>
  <si>
    <t>Amortized Cost, Gross Unrealized Gains and Losses, and Fair Values of Investment Securities (Detail) - USD ($) $ in Thousands</t>
  </si>
  <si>
    <t>Schedule Of Available For Sale And Held To Maturity Securities [Line Items]</t>
  </si>
  <si>
    <t>Available-for-sale Investment Securities, Amortized Cost</t>
  </si>
  <si>
    <t>Available-for-sale Investment Securities, Gross Unrealized Gains</t>
  </si>
  <si>
    <t>Available-for-sale Investment Securities, Gross Unrealized Losses</t>
  </si>
  <si>
    <t>Fair Market Value</t>
  </si>
  <si>
    <t>Held-to-maturity Investment Securities, Amortized Cost</t>
  </si>
  <si>
    <t>Held-to-maturity Investment Securities, Gross Unrealized Gain</t>
  </si>
  <si>
    <t>Held-to-maturity Investment Securities, Gross Unrealized Losses</t>
  </si>
  <si>
    <t>Available-for-sale Investment Securities and Held-to-maturity Investment Securities, Amortized Cost</t>
  </si>
  <si>
    <t>Available-for-sale Investment Securities and Held-to-maturity Investment Securities, Gross Unrealized Gain</t>
  </si>
  <si>
    <t>Available-for-sale Investment Securities and Held-to-maturity Investment Securities, Gross Unrealized Losses</t>
  </si>
  <si>
    <t>Available-for-sale Investment Securities and Held-to-maturity Investment Securities, Fair Market Value</t>
  </si>
  <si>
    <t>U.S. Govt Agency and Sponsored Agency - Note Securities</t>
  </si>
  <si>
    <t>U.S. Govt Agency - SBA Securities</t>
  </si>
  <si>
    <t>U.S. Govt Agency - GNMA Mortgage-Backed Securities</t>
  </si>
  <si>
    <t>U.S. Govt Sponsored Agency - CMO &amp; Mortgage-Backed Securities</t>
  </si>
  <si>
    <t>Municipal Securities</t>
  </si>
  <si>
    <t>Asset Backed Securities</t>
  </si>
  <si>
    <t>U. S. Treasury Notes</t>
  </si>
  <si>
    <t>Investment Securities - Additional Information (Detail) - USD ($)</t>
  </si>
  <si>
    <t>Schedule of Trading Securities and Other Trading Assets [Line Items]</t>
  </si>
  <si>
    <t>Other-than-temporary impairment losses</t>
  </si>
  <si>
    <t>Company's investment in the common stock of the FHLB</t>
  </si>
  <si>
    <t>Market value of securities pledged to secure securities sold under agreements to repurchase</t>
  </si>
  <si>
    <t>Accrued Interest Receivable and Other Assets | Federal Home Loan Bank of San Francisco</t>
  </si>
  <si>
    <t>FHLB stock impairment losses</t>
  </si>
  <si>
    <t>Gross Unrealized Losses and Fair Values of AFS and HTM Investment Securities that were in Unrealized Loss Positions (Detail) - USD ($) $ in Thousands</t>
  </si>
  <si>
    <t>Schedule Of Available For Sale Securities And Held To Maturity Securities [Line Items]</t>
  </si>
  <si>
    <t>Temporarily-impaired available-for-sale investment securities, Less than 12 Continuous Months, Fair Value</t>
  </si>
  <si>
    <t>Temporarily-impaired available-for-sale investment securities, Less than 12 Continuous Months, Gross Unrealized Loss</t>
  </si>
  <si>
    <t>Temporarily-impaired available-for-sale investment securities, More than 12 Continuous Months, Fair Value</t>
  </si>
  <si>
    <t>Temporarily-impaired available-for-sale investment securities, More than 12 Continuous Months, Gross Unrealized Loss</t>
  </si>
  <si>
    <t>Temporarily-impaired available-for-sale investment securities, Total, Fair Value</t>
  </si>
  <si>
    <t>Temporarily-impaired available-for-sale investment securities, Total, Gross Unrealized Loss</t>
  </si>
  <si>
    <t>Temporarily-impaired held-to-maturity investment securities, Less than 12 months, Fair Value</t>
  </si>
  <si>
    <t>Temporarily-impaired held-to-maturity investment securities, Less than 12 months, Gross Unrealized Loss</t>
  </si>
  <si>
    <t>Temporarily-impaired held-to-maturity investment securities, More than 12 months, Fair Value</t>
  </si>
  <si>
    <t>Temporarily-impaired held-to-maturity investment securities, More than 12 months, Gross Unrealized Loss</t>
  </si>
  <si>
    <t>Temporarily-impaired held-to-maturity investment securities, Fair Value</t>
  </si>
  <si>
    <t>Temporarily-impaired held-to-maturity investment securities, Gross Unrealized Loss</t>
  </si>
  <si>
    <t>Maturities Schedule of Securities (Detail) - USD ($) $ in Thousands</t>
  </si>
  <si>
    <t>Available-for-sale investment securities, Amortized Cost</t>
  </si>
  <si>
    <t>Due through one year</t>
  </si>
  <si>
    <t>Due after one year through five years</t>
  </si>
  <si>
    <t>Due after five years through ten years</t>
  </si>
  <si>
    <t>Due after ten years</t>
  </si>
  <si>
    <t>Held-to-maturity investment securities, Amortized Cost</t>
  </si>
  <si>
    <t>Available-for-sale investment securities, Fair Value</t>
  </si>
  <si>
    <t>Total available-for-sale</t>
  </si>
  <si>
    <t>Held-to-maturity investment securities, Fair Value</t>
  </si>
  <si>
    <t>Total held-to-maturity</t>
  </si>
  <si>
    <t>Available-for-sale investment securities, Weighted Average Yield</t>
  </si>
  <si>
    <t>0.77%</t>
  </si>
  <si>
    <t>1.85%</t>
  </si>
  <si>
    <t>2.32%</t>
  </si>
  <si>
    <t>0.00%</t>
  </si>
  <si>
    <t>1.82%</t>
  </si>
  <si>
    <t>Held-to-maturity investment securities, Weighted Average Yield</t>
  </si>
  <si>
    <t>0.82%</t>
  </si>
  <si>
    <t>1.64%</t>
  </si>
  <si>
    <t>1.89%</t>
  </si>
  <si>
    <t>3.36%</t>
  </si>
  <si>
    <t>1.68%</t>
  </si>
  <si>
    <t>1.81%</t>
  </si>
  <si>
    <t>Composition of Loan Portfolio (Detail) - USD ($) $ in Thousands</t>
  </si>
  <si>
    <t>Accounts, Notes, Loans and Financing Receivable [Line Items]</t>
  </si>
  <si>
    <t>Principal</t>
  </si>
  <si>
    <t>Net Unaccreted Discounts, Net Deferred Fees</t>
  </si>
  <si>
    <t>Total Loans</t>
  </si>
  <si>
    <t>Commercial and Industrial</t>
  </si>
  <si>
    <t>Commercial and Other Real Estate</t>
  </si>
  <si>
    <t>Construction, Land Development and Other Land</t>
  </si>
  <si>
    <t>Other Loans</t>
  </si>
  <si>
    <t>Loans Secured by Real Estate</t>
  </si>
  <si>
    <t>Loans Secured by Real Estate | Construction, Land Development and Other Land</t>
  </si>
  <si>
    <t>Owner-Occupied Nonresidential Properties | Loans Secured by Real Estate | Commercial and Other Real Estate</t>
  </si>
  <si>
    <t>Other Nonresidential Properties | Loans Secured by Real Estate | Commercial and Other Real Estate</t>
  </si>
  <si>
    <t>1-4 Family Residential Properties | Loans Secured by Real Estate | Commercial and Other Real Estate</t>
  </si>
  <si>
    <t>Multifamily Residential Properties | Loans Secured by Real Estate | Commercial and Other Real Estate</t>
  </si>
  <si>
    <t>Loans - Additional Information (Detail)</t>
  </si>
  <si>
    <t>Jun. 30, 2017USD ($)Loan</t>
  </si>
  <si>
    <t>Jun. 30, 2016USD ($)Loan</t>
  </si>
  <si>
    <t>Dec. 31, 2016USD ($)Loan</t>
  </si>
  <si>
    <t>Loans held for sale</t>
  </si>
  <si>
    <t>Credit purchase impaired loan</t>
  </si>
  <si>
    <t>Recorded Investment</t>
  </si>
  <si>
    <t>Unpaid Principal Balance</t>
  </si>
  <si>
    <t>Loans modified or restructured | Loan</t>
  </si>
  <si>
    <t>Payment defaults subsequent to modification on troubled debt restructured loans</t>
  </si>
  <si>
    <t>Commitment to lend borrowers</t>
  </si>
  <si>
    <t>SBA Servicing Asset</t>
  </si>
  <si>
    <t>Loans, net</t>
  </si>
  <si>
    <t>Loan balances sold</t>
  </si>
  <si>
    <t>SBA 7a Loans</t>
  </si>
  <si>
    <t>Number of Loans | Loan</t>
  </si>
  <si>
    <t>Pre-Modification Recorded Investment</t>
  </si>
  <si>
    <t>Post-Modification Recorded Investment</t>
  </si>
  <si>
    <t>Debt Instrument Remaining Loans | SBA Servicing Asset</t>
  </si>
  <si>
    <t>Debt Instrument Guaranteed Loans | SBA Servicing Asset</t>
  </si>
  <si>
    <t>Debt Instrument Guaranteed Loans | SBA 7a Loans</t>
  </si>
  <si>
    <t>PCI Loans</t>
  </si>
  <si>
    <t>PCI Loans | Commercial and Industrial</t>
  </si>
  <si>
    <t>Summary of Activity for Allowance for Loan Loss (Detail) - USD ($) $ in Thousands</t>
  </si>
  <si>
    <t>Allowance for loan loss at beginning of period</t>
  </si>
  <si>
    <t>Net (charge-offs) recoveries:</t>
  </si>
  <si>
    <t>Charge-offs</t>
  </si>
  <si>
    <t>Recoveries</t>
  </si>
  <si>
    <t>Net recoveries</t>
  </si>
  <si>
    <t>Allowance for loan loss at end of period</t>
  </si>
  <si>
    <t>Net (charge-offs) recoveries to average loans</t>
  </si>
  <si>
    <t>0.05%</t>
  </si>
  <si>
    <t>0.01%</t>
  </si>
  <si>
    <t>0.06%</t>
  </si>
  <si>
    <t>Allowance for loan loss to total loans</t>
  </si>
  <si>
    <t>0.94%</t>
  </si>
  <si>
    <t>Changes in Allowance for Loan Loss (Detail) - USD ($) $ in Thousands</t>
  </si>
  <si>
    <t>Financing Receivable, Allowance for Credit Losses [Line Items]</t>
  </si>
  <si>
    <t>Allowance for Loan Loss and Associated Loan Balance Classified by Loan Portfolio Segment and by Credit Evaluation Methodology (Detail) - USD ($) $ in Thousands</t>
  </si>
  <si>
    <t>Mar. 31, 2017</t>
  </si>
  <si>
    <t>Mar. 31, 2016</t>
  </si>
  <si>
    <t>Individually evaluated for impairment</t>
  </si>
  <si>
    <t>Collectively evaluated for impairment</t>
  </si>
  <si>
    <t>Total Allowance for Loan Loss</t>
  </si>
  <si>
    <t>Loans receivable:</t>
  </si>
  <si>
    <t>Purchased credit impaired (loans acquired with deteriorated credit quality)</t>
  </si>
  <si>
    <t>Commercial and Industrial | PCI Loans</t>
  </si>
  <si>
    <t>Construction, Land Development and Other Land | PCI Loans</t>
  </si>
  <si>
    <t>Commercial and Other Real Estate | PCI Loans</t>
  </si>
  <si>
    <t>Other Loans | PCI Loans</t>
  </si>
  <si>
    <t>Risk Category of Loans by Class of Loans (Detail) - USD ($) $ in Thousands</t>
  </si>
  <si>
    <t>Pass</t>
  </si>
  <si>
    <t>Pass | Commercial and Industrial</t>
  </si>
  <si>
    <t>Pass | Construction, Land Development and Other Land</t>
  </si>
  <si>
    <t>Pass | Commercial and Other Real Estate</t>
  </si>
  <si>
    <t>Pass | Other Loans</t>
  </si>
  <si>
    <t>Special Mention</t>
  </si>
  <si>
    <t>Special Mention | Commercial and Industrial</t>
  </si>
  <si>
    <t>Special Mention | Commercial and Other Real Estate</t>
  </si>
  <si>
    <t>Special Mention | Other Loans</t>
  </si>
  <si>
    <t>Substandard</t>
  </si>
  <si>
    <t>Substandard | Commercial and Industrial</t>
  </si>
  <si>
    <t>Substandard | Commercial and Other Real Estate</t>
  </si>
  <si>
    <t>Substandard | Other Loans</t>
  </si>
  <si>
    <t>Aging Analysis of Recorded Investment (Detail) - USD ($) $ in Thousands</t>
  </si>
  <si>
    <t>Financing Receivable, Recorded Investment, Past Due [Line Items]</t>
  </si>
  <si>
    <t>Total Past Due and Accruing</t>
  </si>
  <si>
    <t>Total Non-Accrual</t>
  </si>
  <si>
    <t>Current</t>
  </si>
  <si>
    <t>Loans 31 to 60 Days Past Due</t>
  </si>
  <si>
    <t>Loans 31 to 60 Days Past Due | Commercial and Industrial</t>
  </si>
  <si>
    <t>Loans 31 to 60 Days Past Due | Commercial and Other Real Estate</t>
  </si>
  <si>
    <t>Recorded Investment and Unpaid Principal Balances for Impaired Loans (Detail) - USD ($) $ in Thousands</t>
  </si>
  <si>
    <t>Financing Receivable, Impaired [Line Items]</t>
  </si>
  <si>
    <t>Related Allowance, With a specific allowance recorded</t>
  </si>
  <si>
    <t>Average Recorded Investment</t>
  </si>
  <si>
    <t>Interest Income Recognized</t>
  </si>
  <si>
    <t>Recorded Investment, With no specific allowance recorded</t>
  </si>
  <si>
    <t>Recorded Investment, With a specific allowance recorded</t>
  </si>
  <si>
    <t>Unpaid Principal Balance, With no specific allowance recorded</t>
  </si>
  <si>
    <t>Unpaid Principal Balance, With a specific allowance recorded</t>
  </si>
  <si>
    <t>Average Recorded Investment, With no specific allowance recorded</t>
  </si>
  <si>
    <t>Average Recorded Investment, With a specific allowance recorded</t>
  </si>
  <si>
    <t>Interest Income Recognized, With no specific allowance recorded</t>
  </si>
  <si>
    <t>Interest Income Recognized, With a specific allowance recorded</t>
  </si>
  <si>
    <t>Additional Information on Impaired Loans (Detail) - USD ($) $ in Thousands</t>
  </si>
  <si>
    <t>Interest foregone on impaired loans</t>
  </si>
  <si>
    <t>Cash collections applied to reduce principal balance</t>
  </si>
  <si>
    <t>Interest income recognized on cash collections</t>
  </si>
  <si>
    <t>Recorded Investment and Unpaid Principal Balances for Troubled Debt Restructured Loans (Detail) - USD ($) $ in Thousands</t>
  </si>
  <si>
    <t>Financing Receivable, Modifications [Line Items]</t>
  </si>
  <si>
    <t>Accretable Yield for Acquired Loans (Detail) - USD ($) $ in Thousands</t>
  </si>
  <si>
    <t>Balance, beginning of period</t>
  </si>
  <si>
    <t>Accretion, included in interest income</t>
  </si>
  <si>
    <t>Reclassifications to non-accretable yield</t>
  </si>
  <si>
    <t>Balance, end of period</t>
  </si>
  <si>
    <t>Carrying Value of Purchased Credit Impaired Loans (Detail) - USD ($) $ in Thousands</t>
  </si>
  <si>
    <t>Carrying Value</t>
  </si>
  <si>
    <t>PCI Loans | Commercial and Other Real Estate</t>
  </si>
  <si>
    <t>Accretable Net Discount of Purchased Credit Impaired Loans (Detail) - USD ($) $ in Thousands</t>
  </si>
  <si>
    <t>Acquired Impaired Loans Change In Accretable Yield [Line Items]</t>
  </si>
  <si>
    <t>Reclassifications from non-accretable yield</t>
  </si>
  <si>
    <t>Qualified Affordable Housing Project Investments - Additional Information (Detail) - Low Income Housing Tax Credits - USD ($) $ in Thousands</t>
  </si>
  <si>
    <t>Investment Holdings [Line Items]</t>
  </si>
  <si>
    <t>Investment cost</t>
  </si>
  <si>
    <t>Investment in funding obligation</t>
  </si>
  <si>
    <t>Tax credits and other tax benefits</t>
  </si>
  <si>
    <t>Amortization expense</t>
  </si>
  <si>
    <t>Borrowings and Subordinated Debentures - Additional Information (Detail)</t>
  </si>
  <si>
    <t>Jun. 30, 2017USD ($)Debentures</t>
  </si>
  <si>
    <t>Dec. 31, 2016USD ($)</t>
  </si>
  <si>
    <t>Mar. 31, 2016USD ($)</t>
  </si>
  <si>
    <t>Debt Instrument [Line Items]</t>
  </si>
  <si>
    <t>Securities with a fair value</t>
  </si>
  <si>
    <t>Issuance maturity period from its date of issue</t>
  </si>
  <si>
    <t>30 years</t>
  </si>
  <si>
    <t>Subordinated debentures</t>
  </si>
  <si>
    <t>Subordinated Debentures</t>
  </si>
  <si>
    <t>Number of debentures | Debentures</t>
  </si>
  <si>
    <t>Subordinate debentures, interest payment terms</t>
  </si>
  <si>
    <t>The Company has the right, assuming no default has occurred, to defer payments of interest on the subordinated debentures at any time for a period not to exceed 20 consecutive quarters.</t>
  </si>
  <si>
    <t>Federal Home Loan Bank of San Francisco</t>
  </si>
  <si>
    <t>Credit facility, percentage of Bank's total assets</t>
  </si>
  <si>
    <t>25.00%</t>
  </si>
  <si>
    <t>Credit facility, maximum borrowing capacity</t>
  </si>
  <si>
    <t>Credit facility, loan collateral pledge</t>
  </si>
  <si>
    <t>Maximum advances by FHLB</t>
  </si>
  <si>
    <t>Investment securities pledged with FHLB</t>
  </si>
  <si>
    <t>Outstanding advances (borrowings) with FHLB</t>
  </si>
  <si>
    <t>Trust I | Subordinated Debentures</t>
  </si>
  <si>
    <t>Prepayment penalties</t>
  </si>
  <si>
    <t>Trust II | Subordinated Debentures</t>
  </si>
  <si>
    <t>Trust III | Subordinated Debentures</t>
  </si>
  <si>
    <t>Minimum</t>
  </si>
  <si>
    <t>Repurchase maturity date</t>
  </si>
  <si>
    <t>1 day</t>
  </si>
  <si>
    <t>180 days</t>
  </si>
  <si>
    <t>Terms and Maturity of Bank's Securities Sold under Agreements (Detail) - USD ($) $ in Thousands</t>
  </si>
  <si>
    <t>Financial Instruments Owned and Pledged as Collateral [Line Items]</t>
  </si>
  <si>
    <t>Amount</t>
  </si>
  <si>
    <t>Interest Rate</t>
  </si>
  <si>
    <t>0.24%</t>
  </si>
  <si>
    <t>0.25%</t>
  </si>
  <si>
    <t>June 30, 2017</t>
  </si>
  <si>
    <t>Term</t>
  </si>
  <si>
    <t>3 days</t>
  </si>
  <si>
    <t>Maturity Date</t>
  </si>
  <si>
    <t>Jul. 3,
		2017</t>
  </si>
  <si>
    <t>June 30, 2017 | Minimum</t>
  </si>
  <si>
    <t>0.20%</t>
  </si>
  <si>
    <t>June 30, 2017 | Maximum</t>
  </si>
  <si>
    <t>December 31, 2016</t>
  </si>
  <si>
    <t>December 31, 2016 | Minimum</t>
  </si>
  <si>
    <t>4 days</t>
  </si>
  <si>
    <t>Jan. 4,
		2017</t>
  </si>
  <si>
    <t>December 31, 2016 | Maximum</t>
  </si>
  <si>
    <t>Subordinated Debentures Outstanding (Detail) - USD ($) $ in Thousands</t>
  </si>
  <si>
    <t>Amount, gross</t>
  </si>
  <si>
    <t>Unamortized fair value adjustment</t>
  </si>
  <si>
    <t>Net</t>
  </si>
  <si>
    <t>Trust I</t>
  </si>
  <si>
    <t>Issuance Date</t>
  </si>
  <si>
    <t>Dec. 10,
		2004</t>
  </si>
  <si>
    <t>Mar. 15,
		2035</t>
  </si>
  <si>
    <t>Rate Index</t>
  </si>
  <si>
    <t>3 month LIBOR + 2.05%</t>
  </si>
  <si>
    <t>Current Rate</t>
  </si>
  <si>
    <t>3.29%</t>
  </si>
  <si>
    <t>3.01%</t>
  </si>
  <si>
    <t>Next Reset Date</t>
  </si>
  <si>
    <t>Sep. 15,
		2017</t>
  </si>
  <si>
    <t>Mar. 15,
		2017</t>
  </si>
  <si>
    <t>Trust II</t>
  </si>
  <si>
    <t>Dec. 23,
		2005</t>
  </si>
  <si>
    <t>Mar. 15,
		2036</t>
  </si>
  <si>
    <t>3 month LIBOR + 1.75%</t>
  </si>
  <si>
    <t>2.99%</t>
  </si>
  <si>
    <t>2.71%</t>
  </si>
  <si>
    <t>Trust III</t>
  </si>
  <si>
    <t>Jun. 30,
		2006</t>
  </si>
  <si>
    <t>Sep. 18,
		2036</t>
  </si>
  <si>
    <t>3 month LIBOR + 1.85%</t>
  </si>
  <si>
    <t>3.09%</t>
  </si>
  <si>
    <t>2.81%</t>
  </si>
  <si>
    <t>Derivative Financial Instruments - Additional Information (Detail)</t>
  </si>
  <si>
    <t>Jun. 30, 2017USD ($)AgreementDerivativeFinancial_Institution</t>
  </si>
  <si>
    <t>Interest rate swap contracts fair value</t>
  </si>
  <si>
    <t>Derivative [Line Items]</t>
  </si>
  <si>
    <t>Required collateral</t>
  </si>
  <si>
    <t>Investment Securities | Interest rate swap contracts fair value</t>
  </si>
  <si>
    <t>Certificates of Deposits Pledged as Collateral | Interest rate swap contracts fair value</t>
  </si>
  <si>
    <t>Number of counterparty banks | Financial_Institution</t>
  </si>
  <si>
    <t>Derivative assets liabilities offset</t>
  </si>
  <si>
    <t>Total notional amount of swaps</t>
  </si>
  <si>
    <t>1st Enterprise Bank | Maximum</t>
  </si>
  <si>
    <t>Outstanding swaps remaining maturity period</t>
  </si>
  <si>
    <t>7 years</t>
  </si>
  <si>
    <t>Derivatives not Designated as Hedging Instruments | 1st Enterprise Bank | Interest rate swap contracts fair value</t>
  </si>
  <si>
    <t>Swap contracts acquired | Derivative</t>
  </si>
  <si>
    <t>Offsetting interest-rate swaps acquired | Derivative</t>
  </si>
  <si>
    <t>Derivatives Designated as Hedging Instruments | PC Bancorp</t>
  </si>
  <si>
    <t>Number of pay-fixed, receive-variable interest rate swap agreements | Agreement</t>
  </si>
  <si>
    <t>Balance Sheet Classification of Derivative Financial Instruments (Detail) - USD ($) $ in Thousands</t>
  </si>
  <si>
    <t>Asset Derivatives</t>
  </si>
  <si>
    <t>Liability Derivatives</t>
  </si>
  <si>
    <t>1st Enterprise Bank | Accrued Interest Payable and Other Liabilities | Interest rate swap contracts fair value</t>
  </si>
  <si>
    <t>1st Enterprise Bank | Accrued Interest Receivable and Other Assets | Interest rate swap contracts fair value</t>
  </si>
  <si>
    <t>PC Bancorp | Accrued Interest Payable and Other Liabilities</t>
  </si>
  <si>
    <t>PC Bancorp | Accrued Interest Payable and Other Liabilities | Interest Rate Contracts</t>
  </si>
  <si>
    <t>Derivatives not Designated as Hedging Instruments | PC Bancorp | Accrued Interest Payable and Other Liabilities | Interest rate swap contracts fair value</t>
  </si>
  <si>
    <t>Derivatives Designated as Hedging Instruments | PC Bancorp | Accrued Interest Payable and Other Liabilities | Interest rate swap contracts fair value</t>
  </si>
  <si>
    <t>Effect of Derivative Instruments on Consolidated Statements of Income (Detail) - Loans Payable - USD ($) $ in Thousands</t>
  </si>
  <si>
    <t>Derivatives not Designated as Hedging Instruments</t>
  </si>
  <si>
    <t>Increase in fair value of interest rate swap contracts</t>
  </si>
  <si>
    <t>Payments on interest rate swap contracts on loans and subordinated debentures</t>
  </si>
  <si>
    <t>Derivatives not Designated as Hedging Instruments | Other Non-Interest Income</t>
  </si>
  <si>
    <t>Net increase (decrease) in income</t>
  </si>
  <si>
    <t>Derivatives Designated as Hedging Instruments</t>
  </si>
  <si>
    <t>Increase in fair value of hedged loans</t>
  </si>
  <si>
    <t>Derivatives Designated as Hedging Instruments | Interest Income</t>
  </si>
  <si>
    <t>Securities Sold under Repurchase Agreements and Derivatives Securities Offset in Consolidated Financial Statements Due to an Enforceable Master Netting Arrangement (Detail) - USD ($) $ in Thousands</t>
  </si>
  <si>
    <t>Offsetting [Abstract]</t>
  </si>
  <si>
    <t>Interest rate swap contracts fair value - Gross Amounts Recognized in the Consolidated Balance Sheets</t>
  </si>
  <si>
    <t>Interest rate swap contracts fair value - Gross Amounts Offset in the Consolidated Balance Sheets</t>
  </si>
  <si>
    <t>Interest rate swap contracts fair value - Net Amounts of Assets / Liabilities Presented in the Consolidated Balance Sheets</t>
  </si>
  <si>
    <t>Interest rate swap contracts fair value - Gross Amounts Not Offset in the Consolidated Balance Sheets - Financial Instruments</t>
  </si>
  <si>
    <t>Interest rate swap contracts fair value - Gross Amounts Not Offset in the Consolidated Balance Sheets - Collateral Pledged</t>
  </si>
  <si>
    <t>Interest rate swap contracts fair value - Net Amount (Collateral over liability balance required to be pledged)</t>
  </si>
  <si>
    <t>Total - Gross Amounts Recognized in the Consolidated Balance Sheets</t>
  </si>
  <si>
    <t>Total - Gross Amounts Offset in the Consolidated Balance Sheets</t>
  </si>
  <si>
    <t>Total - Net Amounts of Assets / Liabilities Presented in the Consolidated Balance Sheets</t>
  </si>
  <si>
    <t>Total - Gross Amounts Not Offset in the Consolidated Balance Sheets - Financial Instruments</t>
  </si>
  <si>
    <t>Total - Gross Amounts Not Offset in the Consolidated Balance Sheets - Collateral Pledged</t>
  </si>
  <si>
    <t>Total - Net Amount (Collateral over liability balance required to be pledged)</t>
  </si>
  <si>
    <t>Securities sold under agreements to repurchase - Gross Amounts Recognized in the Consolidated Balance Sheets</t>
  </si>
  <si>
    <t>Securities sold under agreements to repurchase - Gross Amounts Offset in the Consolidated Balance Sheets</t>
  </si>
  <si>
    <t>Securities sold under agreements to repurchase - Net Amounts of Assets / Liabilities Presented in the Consolidated Balance Sheets</t>
  </si>
  <si>
    <t>Securities sold under agreements to repurchase - Gross Amounts Not Offset in the Consolidated Balance Sheets - Financial Instruments</t>
  </si>
  <si>
    <t>Securities sold under agreements to repurchase - Gross Amounts Not Offset in the Consolidated Balance Sheets - Collateral Pledged</t>
  </si>
  <si>
    <t>Securities sold under agreements to repurchase - Net Amount (Collateral over liability balance required to be pledged)</t>
  </si>
  <si>
    <t>Total - Net Amounts of Assets Presented in the Consolidated Balance Sheets</t>
  </si>
  <si>
    <t>Future Compensation Expense Related to Unvested Restricted Stock Grants (Detail) - Restricted Stock $ in Thousands</t>
  </si>
  <si>
    <t>Jun. 30, 2017USD ($)</t>
  </si>
  <si>
    <t>Share-based Compensation Arrangement by Share-based Payment Award [Line Items]</t>
  </si>
  <si>
    <t>Remainder of 2017</t>
  </si>
  <si>
    <t>Thereafter</t>
  </si>
  <si>
    <t>Stock Options and Restricted Stock - Additional Information (Detail) - USD ($) shares in Thousands, $ in Thousands</t>
  </si>
  <si>
    <t>Weighted-average period over which the total compensation cost related to unvested restricted stock grants not yet recognized</t>
  </si>
  <si>
    <t>2 years 7 months 13 days</t>
  </si>
  <si>
    <t>Total intrinsic value of options exercised</t>
  </si>
  <si>
    <t>Restricted Stock Units (RSUs) | Equity Plan</t>
  </si>
  <si>
    <t>Share based compensation, options granted</t>
  </si>
  <si>
    <t>Share Option Activity (Detail) - USD ($) $ / shares in Units, $ in Thousands</t>
  </si>
  <si>
    <t>Shares</t>
  </si>
  <si>
    <t>Exercised, Shares</t>
  </si>
  <si>
    <t>Equity Plan | Stock Options</t>
  </si>
  <si>
    <t>Outstanding stock options at beginning, Shares</t>
  </si>
  <si>
    <t>Granted, Shares</t>
  </si>
  <si>
    <t>Forfeited, Shares</t>
  </si>
  <si>
    <t>Expired, Shares</t>
  </si>
  <si>
    <t>Outstanding stock options at ending, Shares</t>
  </si>
  <si>
    <t>Exercisable options at June 30, 2017, Shares</t>
  </si>
  <si>
    <t>Unvested options at June 30, 2017, Shares</t>
  </si>
  <si>
    <t>Weighted Average Exercise Price</t>
  </si>
  <si>
    <t>Outstanding stock options at beginning, Weighted Average Exercise Price</t>
  </si>
  <si>
    <t>Granted, Weighted Average Exercise Price</t>
  </si>
  <si>
    <t>Exercised, Weighted Average Exercise Price</t>
  </si>
  <si>
    <t>Forfeited, Weighted Average Exercise Price</t>
  </si>
  <si>
    <t>Expired, Weighted Average Exercise Price</t>
  </si>
  <si>
    <t>Outstanding stock options at end, Weighted Average Exercise Price</t>
  </si>
  <si>
    <t>Exercisable options at end, Weighted Average Exercise Price</t>
  </si>
  <si>
    <t>Unvested options at end, Weighted Average Exercise Price</t>
  </si>
  <si>
    <t>Weighted Average Remaining Contractual Term</t>
  </si>
  <si>
    <t>Outstanding stock options at June 30, 2017</t>
  </si>
  <si>
    <t>1 year 10 months 17 days</t>
  </si>
  <si>
    <t>1 year 5 months 5 days</t>
  </si>
  <si>
    <t>Exercisable options at end, Weighted Average Remaining Contractual Term</t>
  </si>
  <si>
    <t>Aggregate Intrinsic Value</t>
  </si>
  <si>
    <t>Outstanding stock options at beginning, Aggregate Intrinsic Value</t>
  </si>
  <si>
    <t>Exercisable options at end, Aggregate Intrinsic Value</t>
  </si>
  <si>
    <t>Unvested options at end, Aggregate Intrinsic Value</t>
  </si>
  <si>
    <t>Restricted Stock Activity (Detail) - Restricted Stock</t>
  </si>
  <si>
    <t>Jun. 30, 2017$ / sharesshares</t>
  </si>
  <si>
    <t>Number of Shares</t>
  </si>
  <si>
    <t>Unvested, at beginning, Number of Shares | shares</t>
  </si>
  <si>
    <t>Granted, Number of Shares | shares</t>
  </si>
  <si>
    <t>Vested, Number of Shares | shares</t>
  </si>
  <si>
    <t>Forfeited, Number of Shares | shares</t>
  </si>
  <si>
    <t>Unvested, at end, Number of Shares | shares</t>
  </si>
  <si>
    <t>Weighted-Average Grant-Date Fair Value per Share</t>
  </si>
  <si>
    <t>Unvested, at beginning, Weighted-Average Grant-Date Fair Value per Share | $ / shares</t>
  </si>
  <si>
    <t>Granted, Weighted-Average Grant-Date Fair Value per Share | $ / shares</t>
  </si>
  <si>
    <t>Vested, Weighted-Average Grant-Date Fair Value per Share | $ / shares</t>
  </si>
  <si>
    <t>Forfeited, Weighted-Average Grant-Date Fair Value per Share | $ / shares</t>
  </si>
  <si>
    <t>Unvested, at end, Weighted-Average Grant-Date Fair Value per Share | $ / shares</t>
  </si>
  <si>
    <t>Shareholders' Equity - Additional Information (Detail) - USD ($) $ / shares in Units, $ in Thousands</t>
  </si>
  <si>
    <t>Nov. 30, 2018</t>
  </si>
  <si>
    <t>Mar. 01, 2016</t>
  </si>
  <si>
    <t>Nov. 30, 2014</t>
  </si>
  <si>
    <t>Class of Stock [Line Items]</t>
  </si>
  <si>
    <t>Shares issued during period upon exercise of stock options</t>
  </si>
  <si>
    <t>Shares issued during period upon exercise of stock options for total value</t>
  </si>
  <si>
    <t>Carrying value of preferred stock</t>
  </si>
  <si>
    <t>Coupon dividend rate</t>
  </si>
  <si>
    <t>9.00%</t>
  </si>
  <si>
    <t>Series A Preferred Stock | Scenario, Forecast</t>
  </si>
  <si>
    <t>Dividend yield from business combination accounting</t>
  </si>
  <si>
    <t>7.00%</t>
  </si>
  <si>
    <t>Number of Non-Cumulative Perpetual Preferred Stock, Series D converted to Non-Cumulative Perpetual Preferred Stock, Series A</t>
  </si>
  <si>
    <t>Preferred stock estimated period</t>
  </si>
  <si>
    <t>4 years</t>
  </si>
  <si>
    <t>Preferred stock net discount</t>
  </si>
  <si>
    <t>Preferred stock accretion/amortization on net discount</t>
  </si>
  <si>
    <t>Preferred stock value, gross</t>
  </si>
  <si>
    <t>Preferred stock value net premium</t>
  </si>
  <si>
    <t>1st Enterprise Bank | Preferred Stock</t>
  </si>
  <si>
    <t>Fair value of preferred stock</t>
  </si>
  <si>
    <t>1st Enterprise Bank | SBLF</t>
  </si>
  <si>
    <t>Preferred stock issued</t>
  </si>
  <si>
    <t>Restricted Stock</t>
  </si>
  <si>
    <t>Shares of restricted stock issued to employees and directors</t>
  </si>
  <si>
    <t>Share based compensation, unvested restricted shares forfeited</t>
  </si>
  <si>
    <t>Shares repurchased of restricted stock value</t>
  </si>
  <si>
    <t>Unvested Restricted Stock</t>
  </si>
  <si>
    <t>Changes in Accumulated Other Comprehensive Income (Loss) (Detail) - USD ($) $ in Thousands</t>
  </si>
  <si>
    <t>Accumulated Other Comprehensive Income (Loss) [Line Items]</t>
  </si>
  <si>
    <t>Beginning Balance</t>
  </si>
  <si>
    <t>Related tax effect</t>
  </si>
  <si>
    <t>Reclassification of gain on investment securities available-for-sale to net income</t>
  </si>
  <si>
    <t>Ending Balance</t>
  </si>
  <si>
    <t>Unrealized Gains (Losses) on Investment Securities</t>
  </si>
  <si>
    <t>Net unrealized gain arising during the period</t>
  </si>
  <si>
    <t>Commitments and Contingencies - Additional Information (Detail)</t>
  </si>
  <si>
    <t>Jun. 30, 2017USD ($)Lawsuit</t>
  </si>
  <si>
    <t>Other Commitments [Line Items]</t>
  </si>
  <si>
    <t>Legal proceedings against the company</t>
  </si>
  <si>
    <t>Number of shareholder class action lawsuits | Lawsuit</t>
  </si>
  <si>
    <t>Allowance for losses on unfunded loan commitments</t>
  </si>
  <si>
    <t>Commitments to Extend Credit</t>
  </si>
  <si>
    <t>Financial instruments with off balance sheet risk</t>
  </si>
  <si>
    <t>Commitments to Extend Credit | Standby Letters of Credit</t>
  </si>
  <si>
    <t>Financial Assets and Financial Liabilities Measured at Fair Value on Recurring Basis (Detail) - USD ($) $ in Thousands</t>
  </si>
  <si>
    <t>Fair Value, Balance Sheet Grouping, Financial Statement Captions [Line Items]</t>
  </si>
  <si>
    <t>Investment securities available-for-sale</t>
  </si>
  <si>
    <t>Financial assets measured at fair value on recurring basis</t>
  </si>
  <si>
    <t>Interest Rate Swap Contracts</t>
  </si>
  <si>
    <t>Quoted Prices in Active Markets for Identical Assets (Level 1)</t>
  </si>
  <si>
    <t>Quoted Prices in Active Markets for Identical Assets (Level 1) | U. S. Treasury Notes</t>
  </si>
  <si>
    <t>Significant Other Observable Inputs (Level 2)</t>
  </si>
  <si>
    <t>Significant Other Observable Inputs (Level 2) | U.S. Govt Agency and Sponsored Agency - Note Securities</t>
  </si>
  <si>
    <t>Significant Other Observable Inputs (Level 2) | U.S. Govt Agency - SBA Securities</t>
  </si>
  <si>
    <t>Significant Other Observable Inputs (Level 2) | U.S. Govt Agency - GNMA Mortgage-Backed Securities</t>
  </si>
  <si>
    <t>Significant Other Observable Inputs (Level 2) | U.S. Govt Sponsored Agency - CMO &amp; Mortgage-Backed Securities</t>
  </si>
  <si>
    <t>Significant Other Observable Inputs (Level 2) | Asset Backed Securities</t>
  </si>
  <si>
    <t>Significant Other Observable Inputs (Level 2) | Interest rate swap contracts fair value</t>
  </si>
  <si>
    <t>Fair Value Information - Additional Information (Detail) - USD ($)</t>
  </si>
  <si>
    <t>Fair Value, Assets and Liabilities Measured on Recurring and Nonrecurring Basis [Line Items]</t>
  </si>
  <si>
    <t>Significant Unobservable Inputs (Level 3)</t>
  </si>
  <si>
    <t>Financial liabilities measured at fair value on recurring basis</t>
  </si>
  <si>
    <t>Fair Value Hierarchy for Assets Measured on Recurring Basis</t>
  </si>
  <si>
    <t>Fair value assets transfer from level 1 to level 2</t>
  </si>
  <si>
    <t>Fair value assets transfer from level 2 to level 1</t>
  </si>
  <si>
    <t>Fair Value Hierarchy for Assets Measured on Recurring Basis | Significant Unobservable Inputs (Level 3)</t>
  </si>
  <si>
    <t>Transfer of assets in or out of Level 3</t>
  </si>
  <si>
    <t>Fair Value Hierarchy for Asset Measured on Non-recurring Basis</t>
  </si>
  <si>
    <t>Fair Value Hierarchy for Asset Measured on Non-recurring Basis | Significant Unobservable Inputs (Level 3)</t>
  </si>
  <si>
    <t>Balances of Assets Measured at Fair Value on Non-Recurring Basis (Detail) - Fair Value Hierarchy for Asset Measured on Non-recurring Basis - USD ($) $ in Thousands</t>
  </si>
  <si>
    <t>Collateral dependent impaired loans with specific valuation allowance and/or partial charge-offs (non-purchased credit impaired loans)</t>
  </si>
  <si>
    <t>Significant Unobservable Inputs Used in Fair Value Measurements for Level 3 Assets Measured at Fair Value on Recurring or Non-Recurring Basis (Detail) - USD ($) $ in Thousands</t>
  </si>
  <si>
    <t>Fair Value Measurements, Recurring and Nonrecurring, Valuation Techniques [Line Items]</t>
  </si>
  <si>
    <t>Assets, fair value</t>
  </si>
  <si>
    <t>Collateral Dependent Impaired Loans With Specific Valuation Allowance And/Or Partial Charge-Off | Fair Value Hierarchy for Asset Measured on Non-recurring Basis</t>
  </si>
  <si>
    <t>Collateral Dependent Impaired Loans With Specific Valuation Allowance And/Or Partial Charge-Off | Credit Loss Estimate of Aged Accounts Receivable Collateral</t>
  </si>
  <si>
    <t>Credit loss factors on aging of accounts receivable collateral</t>
  </si>
  <si>
    <t>20.00%</t>
  </si>
  <si>
    <t>Valuation Model and/or Factors</t>
  </si>
  <si>
    <t>SBA Servicing Assets | Fair Value Hierarchy for Asset Measured on Non-recurring Basis</t>
  </si>
  <si>
    <t>SBA Servicing Assets | Discounted Cash Flow</t>
  </si>
  <si>
    <t>Discount Rates</t>
  </si>
  <si>
    <t>13.00%</t>
  </si>
  <si>
    <t>Estimated average remaining life of SBA portfolio</t>
  </si>
  <si>
    <t>39 months</t>
  </si>
  <si>
    <t>SBA Servicing Assets | Discounted Cash Flow - Discount Rates</t>
  </si>
  <si>
    <t>SBA Servicing Assets | Discounted Cash Flow - Prepayment Speed</t>
  </si>
  <si>
    <t>Estimated Average Remaining Life of SBA Portfolio</t>
  </si>
  <si>
    <t>Level in Fair Value Hierarchy for Financial Instruments Estimated Fair Values (Detail) - USD ($) $ in Thousands</t>
  </si>
  <si>
    <t>Investment securities held-to-maturity, Carrying Amount</t>
  </si>
  <si>
    <t>Loans, net, Carrying Amount</t>
  </si>
  <si>
    <t>Bank owned life insurance, Carrying Amount</t>
  </si>
  <si>
    <t>FHLB Stock, Carrying Amount</t>
  </si>
  <si>
    <t>Certificates of deposit, Carrying Amount</t>
  </si>
  <si>
    <t>Securities sold under agreements to repurchase, Carrying Amount</t>
  </si>
  <si>
    <t>Subordinated debentures, Carrying Amount</t>
  </si>
  <si>
    <t>Investment securities held-to-maturity</t>
  </si>
  <si>
    <t>Loans, net, Fair Value</t>
  </si>
  <si>
    <t>Bank owned life insurance, Fair Value</t>
  </si>
  <si>
    <t>FHLB Stock, Fair Value</t>
  </si>
  <si>
    <t>Certificates of deposit, Fair Value</t>
  </si>
  <si>
    <t>Securities sold under agreements to repurchase, Fair Value</t>
  </si>
  <si>
    <t>Subordinated debentures, Fair Value</t>
  </si>
  <si>
    <t>Carrying (Reported) Amount, Fair Value Disclosur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543643</v>
      </c>
    </row>
    <row r="12" spans="1:3">
      <c r="A12" s="4" t="s">
        <v>19</v>
      </c>
      <c r="B12" s="4" t="s">
        <v>20</v>
      </c>
    </row>
    <row r="13" spans="1:3">
      <c r="A13" s="4" t="s">
        <v>21</v>
      </c>
      <c r="B13" s="4" t="s">
        <v>22</v>
      </c>
    </row>
    <row r="14" spans="1:3">
      <c r="A14" s="4" t="s">
        <v>23</v>
      </c>
      <c r="C14" s="5" t="n">
        <v>178273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4</v>
      </c>
      <c r="B1" s="2" t="s">
        <v>1</v>
      </c>
    </row>
    <row r="2" spans="1:2">
      <c r="B2" s="2" t="s">
        <v>2</v>
      </c>
    </row>
    <row r="3" spans="1:2">
      <c r="A3" s="3" t="s">
        <v>214</v>
      </c>
    </row>
    <row r="4" spans="1:2">
      <c r="A4" s="4" t="s">
        <v>34</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5</v>
      </c>
      <c r="B1" s="2" t="s">
        <v>1</v>
      </c>
    </row>
    <row r="2" spans="1:2">
      <c r="B2" s="2" t="s">
        <v>2</v>
      </c>
    </row>
    <row r="3" spans="1:2">
      <c r="A3" s="3" t="s">
        <v>206</v>
      </c>
    </row>
    <row r="4" spans="1:2">
      <c r="A4" s="4" t="s">
        <v>225</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6382</v>
      </c>
      <c r="C3" s="7" t="n">
        <v>41281</v>
      </c>
    </row>
    <row r="4" spans="1:3">
      <c r="A4" s="4" t="s">
        <v>28</v>
      </c>
      <c r="B4" s="5" t="n">
        <v>111852</v>
      </c>
      <c r="C4" s="5" t="n">
        <v>167789</v>
      </c>
    </row>
    <row r="5" spans="1:3">
      <c r="A5" s="4" t="s">
        <v>29</v>
      </c>
      <c r="B5" s="5" t="n">
        <v>168234</v>
      </c>
      <c r="C5" s="5" t="n">
        <v>209070</v>
      </c>
    </row>
    <row r="6" spans="1:3">
      <c r="A6" s="4" t="s">
        <v>30</v>
      </c>
      <c r="B6" s="5" t="n">
        <v>47325</v>
      </c>
      <c r="C6" s="5" t="n">
        <v>51245</v>
      </c>
    </row>
    <row r="7" spans="1:3">
      <c r="A7" s="4" t="s">
        <v>31</v>
      </c>
      <c r="B7" s="5" t="n">
        <v>453952</v>
      </c>
      <c r="C7" s="5" t="n">
        <v>469950</v>
      </c>
    </row>
    <row r="8" spans="1:3">
      <c r="A8" s="4" t="s">
        <v>32</v>
      </c>
      <c r="B8" s="5" t="n">
        <v>39992</v>
      </c>
      <c r="C8" s="5" t="n">
        <v>42027</v>
      </c>
    </row>
    <row r="9" spans="1:3">
      <c r="A9" s="4" t="s">
        <v>33</v>
      </c>
      <c r="B9" s="5" t="n">
        <v>493944</v>
      </c>
      <c r="C9" s="5" t="n">
        <v>511977</v>
      </c>
    </row>
    <row r="10" spans="1:3">
      <c r="A10" s="4" t="s">
        <v>34</v>
      </c>
      <c r="B10" s="5" t="n">
        <v>2151593</v>
      </c>
      <c r="C10" s="5" t="n">
        <v>2050226</v>
      </c>
    </row>
    <row r="11" spans="1:3">
      <c r="A11" s="4" t="s">
        <v>35</v>
      </c>
      <c r="B11" s="5" t="n">
        <v>-20326</v>
      </c>
      <c r="C11" s="5" t="n">
        <v>-19374</v>
      </c>
    </row>
    <row r="12" spans="1:3">
      <c r="A12" s="4" t="s">
        <v>36</v>
      </c>
      <c r="B12" s="5" t="n">
        <v>2131267</v>
      </c>
      <c r="C12" s="5" t="n">
        <v>2030852</v>
      </c>
    </row>
    <row r="13" spans="1:3">
      <c r="A13" s="4" t="s">
        <v>37</v>
      </c>
      <c r="B13" s="5" t="n">
        <v>3806</v>
      </c>
      <c r="C13" s="5" t="n">
        <v>4184</v>
      </c>
    </row>
    <row r="14" spans="1:3">
      <c r="A14" s="4" t="s">
        <v>38</v>
      </c>
      <c r="B14" s="5" t="n">
        <v>16291</v>
      </c>
      <c r="C14" s="5" t="n">
        <v>17181</v>
      </c>
    </row>
    <row r="15" spans="1:3">
      <c r="A15" s="4" t="s">
        <v>39</v>
      </c>
      <c r="B15" s="5" t="n">
        <v>64603</v>
      </c>
      <c r="C15" s="5" t="n">
        <v>64603</v>
      </c>
    </row>
    <row r="16" spans="1:3">
      <c r="A16" s="4" t="s">
        <v>40</v>
      </c>
      <c r="B16" s="5" t="n">
        <v>5641</v>
      </c>
      <c r="C16" s="5" t="n">
        <v>6300</v>
      </c>
    </row>
    <row r="17" spans="1:3">
      <c r="A17" s="4" t="s">
        <v>41</v>
      </c>
      <c r="B17" s="5" t="n">
        <v>61536</v>
      </c>
      <c r="C17" s="5" t="n">
        <v>51216</v>
      </c>
    </row>
    <row r="18" spans="1:3">
      <c r="A18" s="4" t="s">
        <v>42</v>
      </c>
      <c r="B18" s="5" t="n">
        <v>45478</v>
      </c>
      <c r="C18" s="5" t="n">
        <v>48132</v>
      </c>
    </row>
    <row r="19" spans="1:3">
      <c r="A19" s="4" t="s">
        <v>43</v>
      </c>
      <c r="B19" s="5" t="n">
        <v>3038125</v>
      </c>
      <c r="C19" s="5" t="n">
        <v>2994760</v>
      </c>
    </row>
    <row r="20" spans="1:3">
      <c r="A20" s="3" t="s">
        <v>44</v>
      </c>
    </row>
    <row r="21" spans="1:3">
      <c r="A21" s="4" t="s">
        <v>45</v>
      </c>
      <c r="B21" s="5" t="n">
        <v>1459553</v>
      </c>
      <c r="C21" s="5" t="n">
        <v>1400097</v>
      </c>
    </row>
    <row r="22" spans="1:3">
      <c r="A22" s="4" t="s">
        <v>46</v>
      </c>
      <c r="B22" s="5" t="n">
        <v>328156</v>
      </c>
      <c r="C22" s="5" t="n">
        <v>332702</v>
      </c>
    </row>
    <row r="23" spans="1:3">
      <c r="A23" s="4" t="s">
        <v>47</v>
      </c>
      <c r="B23" s="5" t="n">
        <v>820832</v>
      </c>
      <c r="C23" s="5" t="n">
        <v>845110</v>
      </c>
    </row>
    <row r="24" spans="1:3">
      <c r="A24" s="4" t="s">
        <v>48</v>
      </c>
      <c r="B24" s="5" t="n">
        <v>29725</v>
      </c>
      <c r="C24" s="5" t="n">
        <v>29480</v>
      </c>
    </row>
    <row r="25" spans="1:3">
      <c r="A25" s="4" t="s">
        <v>49</v>
      </c>
      <c r="B25" s="5" t="n">
        <v>2638266</v>
      </c>
      <c r="C25" s="5" t="n">
        <v>2607389</v>
      </c>
    </row>
    <row r="26" spans="1:3">
      <c r="A26" s="4" t="s">
        <v>50</v>
      </c>
      <c r="B26" s="5" t="n">
        <v>12180</v>
      </c>
      <c r="C26" s="5" t="n">
        <v>18816</v>
      </c>
    </row>
    <row r="27" spans="1:3">
      <c r="A27" s="4" t="s">
        <v>51</v>
      </c>
      <c r="B27" s="5" t="n">
        <v>9936</v>
      </c>
      <c r="C27" s="5" t="n">
        <v>9856</v>
      </c>
    </row>
    <row r="28" spans="1:3">
      <c r="A28" s="4" t="s">
        <v>52</v>
      </c>
      <c r="B28" s="5" t="n">
        <v>20167</v>
      </c>
      <c r="C28" s="5" t="n">
        <v>20514</v>
      </c>
    </row>
    <row r="29" spans="1:3">
      <c r="A29" s="4" t="s">
        <v>53</v>
      </c>
      <c r="B29" s="5" t="n">
        <v>2680549</v>
      </c>
      <c r="C29" s="5" t="n">
        <v>2656575</v>
      </c>
    </row>
    <row r="30" spans="1:3">
      <c r="A30" s="4" t="s">
        <v>54</v>
      </c>
      <c r="B30" s="4" t="s">
        <v>55</v>
      </c>
      <c r="C30" s="4" t="s">
        <v>55</v>
      </c>
    </row>
    <row r="31" spans="1:3">
      <c r="A31" s="3" t="s">
        <v>56</v>
      </c>
    </row>
    <row r="32" spans="1:3">
      <c r="A32" s="4" t="s">
        <v>57</v>
      </c>
      <c r="B32" s="5" t="n">
        <v>16818</v>
      </c>
      <c r="C32" s="5" t="n">
        <v>16955</v>
      </c>
    </row>
    <row r="33" spans="1:3">
      <c r="A33" s="4" t="s">
        <v>58</v>
      </c>
      <c r="B33" s="5" t="n">
        <v>236308</v>
      </c>
      <c r="C33" s="5" t="n">
        <v>235873</v>
      </c>
    </row>
    <row r="34" spans="1:3">
      <c r="A34" s="4" t="s">
        <v>59</v>
      </c>
      <c r="B34" s="5" t="n">
        <v>26254</v>
      </c>
      <c r="C34" s="5" t="n">
        <v>25213</v>
      </c>
    </row>
    <row r="35" spans="1:3">
      <c r="A35" s="4" t="s">
        <v>60</v>
      </c>
      <c r="B35" s="5" t="n">
        <v>79654</v>
      </c>
      <c r="C35" s="5" t="n">
        <v>63163</v>
      </c>
    </row>
    <row r="36" spans="1:3">
      <c r="A36" s="4" t="s">
        <v>61</v>
      </c>
      <c r="B36" s="5" t="n">
        <v>-1458</v>
      </c>
      <c r="C36" s="5" t="n">
        <v>-3019</v>
      </c>
    </row>
    <row r="37" spans="1:3">
      <c r="A37" s="4" t="s">
        <v>62</v>
      </c>
      <c r="B37" s="5" t="n">
        <v>357576</v>
      </c>
      <c r="C37" s="5" t="n">
        <v>338185</v>
      </c>
    </row>
    <row r="38" spans="1:3">
      <c r="A38" s="4" t="s">
        <v>63</v>
      </c>
      <c r="B38" s="7" t="n">
        <v>3038125</v>
      </c>
      <c r="C38" s="7" t="n">
        <v>29947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39</v>
      </c>
      <c r="B1" s="2" t="s">
        <v>1</v>
      </c>
    </row>
    <row r="2" spans="1:2">
      <c r="B2" s="2" t="s">
        <v>2</v>
      </c>
    </row>
    <row r="3" spans="1:2">
      <c r="A3" s="3" t="s">
        <v>200</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44</v>
      </c>
      <c r="B1" s="2" t="s">
        <v>1</v>
      </c>
    </row>
    <row r="2" spans="1:2">
      <c r="B2" s="2" t="s">
        <v>2</v>
      </c>
    </row>
    <row r="3" spans="1:2">
      <c r="A3" s="3" t="s">
        <v>206</v>
      </c>
    </row>
    <row r="4" spans="1:2">
      <c r="A4" s="4" t="s">
        <v>205</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6</v>
      </c>
      <c r="B1" s="2" t="s">
        <v>1</v>
      </c>
    </row>
    <row r="2" spans="1:2">
      <c r="B2" s="2" t="s">
        <v>2</v>
      </c>
    </row>
    <row r="3" spans="1:2">
      <c r="A3" s="3" t="s">
        <v>209</v>
      </c>
    </row>
    <row r="4" spans="1:2">
      <c r="A4" s="4" t="s">
        <v>247</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12</v>
      </c>
    </row>
    <row r="4" spans="1:2">
      <c r="A4" s="4" t="s">
        <v>250</v>
      </c>
      <c r="B4" s="4" t="s">
        <v>251</v>
      </c>
    </row>
    <row r="5" spans="1:2">
      <c r="A5" s="4" t="s">
        <v>252</v>
      </c>
      <c r="B5" s="4" t="s">
        <v>253</v>
      </c>
    </row>
    <row r="6" spans="1:2">
      <c r="A6" s="4" t="s">
        <v>254</v>
      </c>
      <c r="B6"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14</v>
      </c>
    </row>
    <row r="4" spans="1:2">
      <c r="A4" s="4" t="s">
        <v>257</v>
      </c>
      <c r="B4" s="4" t="s">
        <v>258</v>
      </c>
    </row>
    <row r="5" spans="1:2">
      <c r="A5" s="4" t="s">
        <v>259</v>
      </c>
      <c r="B5" s="4" t="s">
        <v>260</v>
      </c>
    </row>
    <row r="6" spans="1:2">
      <c r="A6" s="4" t="s">
        <v>261</v>
      </c>
      <c r="B6" s="4" t="s">
        <v>262</v>
      </c>
    </row>
    <row r="7" spans="1:2">
      <c r="A7" s="4" t="s">
        <v>263</v>
      </c>
      <c r="B7" s="4" t="s">
        <v>264</v>
      </c>
    </row>
    <row r="8" spans="1:2">
      <c r="A8" s="4" t="s">
        <v>265</v>
      </c>
      <c r="B8" s="4" t="s">
        <v>266</v>
      </c>
    </row>
    <row r="9" spans="1:2">
      <c r="A9" s="4" t="s">
        <v>267</v>
      </c>
      <c r="B9" s="4" t="s">
        <v>268</v>
      </c>
    </row>
    <row r="10" spans="1:2">
      <c r="A10" s="4" t="s">
        <v>269</v>
      </c>
      <c r="B10" s="4" t="s">
        <v>270</v>
      </c>
    </row>
    <row r="11" spans="1:2">
      <c r="A11" s="4" t="s">
        <v>271</v>
      </c>
      <c r="B11" s="4" t="s">
        <v>272</v>
      </c>
    </row>
    <row r="12" spans="1:2">
      <c r="A12" s="4" t="s">
        <v>273</v>
      </c>
      <c r="B12" s="4" t="s">
        <v>274</v>
      </c>
    </row>
    <row r="13" spans="1:2">
      <c r="A13" s="4" t="s">
        <v>275</v>
      </c>
      <c r="B13" s="4" t="s">
        <v>276</v>
      </c>
    </row>
    <row r="14" spans="1:2">
      <c r="A14" s="4" t="s">
        <v>277</v>
      </c>
      <c r="B14" s="4" t="s">
        <v>278</v>
      </c>
    </row>
    <row r="15" spans="1:2">
      <c r="A15" s="4" t="s">
        <v>279</v>
      </c>
      <c r="B15"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81</v>
      </c>
      <c r="B1" s="2" t="s">
        <v>1</v>
      </c>
    </row>
    <row r="2" spans="1:2">
      <c r="B2" s="2" t="s">
        <v>2</v>
      </c>
    </row>
    <row r="3" spans="1:2">
      <c r="A3" s="3" t="s">
        <v>220</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286</v>
      </c>
      <c r="B1" s="2" t="s">
        <v>1</v>
      </c>
    </row>
    <row r="2" spans="1:2">
      <c r="B2" s="2" t="s">
        <v>2</v>
      </c>
    </row>
    <row r="3" spans="1:2">
      <c r="A3" s="4" t="s">
        <v>287</v>
      </c>
      <c r="B3" s="4" t="s">
        <v>288</v>
      </c>
    </row>
    <row r="4" spans="1:2">
      <c r="A4" s="4" t="s">
        <v>289</v>
      </c>
    </row>
    <row r="5" spans="1:2">
      <c r="A5" s="4" t="s">
        <v>290</v>
      </c>
      <c r="B5" s="4" t="s">
        <v>291</v>
      </c>
    </row>
    <row r="6" spans="1:2">
      <c r="A6" s="4" t="s">
        <v>292</v>
      </c>
    </row>
    <row r="7" spans="1:2">
      <c r="A7" s="4" t="s">
        <v>290</v>
      </c>
      <c r="B7"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25</v>
      </c>
    </row>
    <row r="2" spans="1:3">
      <c r="A2" s="4" t="s">
        <v>65</v>
      </c>
      <c r="B2" s="7" t="n">
        <v>1000</v>
      </c>
    </row>
    <row r="3" spans="1:3">
      <c r="A3" s="4" t="s">
        <v>66</v>
      </c>
      <c r="B3" s="5" t="n">
        <v>50000000</v>
      </c>
      <c r="C3" s="5" t="n">
        <v>50000000</v>
      </c>
    </row>
    <row r="4" spans="1:3">
      <c r="A4" s="4" t="s">
        <v>67</v>
      </c>
      <c r="B4" s="5" t="n">
        <v>75000000</v>
      </c>
      <c r="C4" s="5" t="n">
        <v>75000000</v>
      </c>
    </row>
    <row r="5" spans="1:3">
      <c r="A5" s="4" t="s">
        <v>68</v>
      </c>
      <c r="B5" s="4" t="s">
        <v>55</v>
      </c>
      <c r="C5" s="4" t="s">
        <v>55</v>
      </c>
    </row>
    <row r="6" spans="1:3">
      <c r="A6" s="4" t="s">
        <v>69</v>
      </c>
      <c r="B6" s="5" t="n">
        <v>17831131</v>
      </c>
      <c r="C6" s="5" t="n">
        <v>17759006</v>
      </c>
    </row>
    <row r="7" spans="1:3">
      <c r="A7" s="4" t="s">
        <v>70</v>
      </c>
      <c r="B7" s="5" t="n">
        <v>17831131</v>
      </c>
      <c r="C7" s="5" t="n">
        <v>17759006</v>
      </c>
    </row>
    <row r="8" spans="1:3">
      <c r="A8" s="4" t="s">
        <v>71</v>
      </c>
    </row>
    <row r="9" spans="1:3">
      <c r="A9" s="4" t="s">
        <v>65</v>
      </c>
      <c r="B9" s="7" t="n">
        <v>1000</v>
      </c>
      <c r="C9" s="7" t="n">
        <v>1000</v>
      </c>
    </row>
    <row r="10" spans="1:3">
      <c r="A10" s="4" t="s">
        <v>66</v>
      </c>
      <c r="B10" s="5" t="n">
        <v>16400</v>
      </c>
      <c r="C10" s="5" t="n">
        <v>16400</v>
      </c>
    </row>
    <row r="11" spans="1:3">
      <c r="A11" s="4" t="s">
        <v>72</v>
      </c>
      <c r="B11" s="5" t="n">
        <v>16400</v>
      </c>
      <c r="C11" s="5" t="n">
        <v>16400</v>
      </c>
    </row>
    <row r="12" spans="1:3">
      <c r="A12" s="4" t="s">
        <v>73</v>
      </c>
      <c r="B12" s="5" t="n">
        <v>16400</v>
      </c>
      <c r="C12" s="5" t="n">
        <v>164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06</v>
      </c>
    </row>
    <row r="4" spans="1:2">
      <c r="A4" s="4" t="s">
        <v>295</v>
      </c>
      <c r="B4"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97</v>
      </c>
      <c r="B1" s="2" t="s">
        <v>1</v>
      </c>
    </row>
    <row r="2" spans="1:2">
      <c r="B2" s="2" t="s">
        <v>2</v>
      </c>
    </row>
    <row r="3" spans="1:2">
      <c r="A3" s="3" t="s">
        <v>228</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04</v>
      </c>
      <c r="B1" s="2" t="s">
        <v>1</v>
      </c>
    </row>
    <row r="2" spans="1:2">
      <c r="B2" s="2" t="s">
        <v>2</v>
      </c>
    </row>
    <row r="3" spans="1:2">
      <c r="A3" s="3" t="s">
        <v>231</v>
      </c>
    </row>
    <row r="4" spans="1:2">
      <c r="A4" s="4" t="s">
        <v>305</v>
      </c>
      <c r="B4" s="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37</v>
      </c>
    </row>
    <row r="4" spans="1:2">
      <c r="A4" s="4" t="s">
        <v>308</v>
      </c>
      <c r="B4" s="4" t="s">
        <v>309</v>
      </c>
    </row>
    <row r="5" spans="1:2">
      <c r="A5" s="4" t="s">
        <v>310</v>
      </c>
      <c r="B5" s="4" t="s">
        <v>311</v>
      </c>
    </row>
    <row r="6" spans="1:2">
      <c r="A6" s="4" t="s">
        <v>312</v>
      </c>
      <c r="B6" s="4" t="s">
        <v>313</v>
      </c>
    </row>
    <row r="7" spans="1:2">
      <c r="A7" s="4" t="s">
        <v>314</v>
      </c>
      <c r="B7" s="4" t="s">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20"/>
  </cols>
  <sheetData>
    <row r="1" spans="1:2">
      <c r="A1" s="1" t="s">
        <v>316</v>
      </c>
      <c r="B1" s="2" t="s">
        <v>1</v>
      </c>
    </row>
    <row r="2" spans="1:2">
      <c r="B2" s="2" t="s">
        <v>317</v>
      </c>
    </row>
    <row r="3" spans="1:2">
      <c r="A3" s="3" t="s">
        <v>318</v>
      </c>
    </row>
    <row r="4" spans="1:2">
      <c r="A4" s="4" t="s">
        <v>319</v>
      </c>
      <c r="B4" s="5" t="n">
        <v>9</v>
      </c>
    </row>
    <row r="5" spans="1:2">
      <c r="A5" s="4" t="s">
        <v>320</v>
      </c>
    </row>
    <row r="6" spans="1:2">
      <c r="A6" s="3" t="s">
        <v>318</v>
      </c>
    </row>
    <row r="7" spans="1:2">
      <c r="A7" s="4" t="s">
        <v>321</v>
      </c>
      <c r="B7" s="4" t="s">
        <v>3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35"/>
  </cols>
  <sheetData>
    <row r="1" spans="1:3">
      <c r="A1" s="1" t="s">
        <v>323</v>
      </c>
      <c r="B1" s="2" t="s">
        <v>324</v>
      </c>
      <c r="C1" s="2" t="s">
        <v>1</v>
      </c>
    </row>
    <row r="2" spans="1:3">
      <c r="B2" s="2" t="s">
        <v>325</v>
      </c>
      <c r="C2" s="2" t="s">
        <v>326</v>
      </c>
    </row>
    <row r="3" spans="1:3">
      <c r="A3" s="4" t="s">
        <v>327</v>
      </c>
    </row>
    <row r="4" spans="1:3">
      <c r="A4" s="3" t="s">
        <v>328</v>
      </c>
    </row>
    <row r="5" spans="1:3">
      <c r="A5" s="4" t="s">
        <v>329</v>
      </c>
      <c r="B5" s="4" t="s">
        <v>330</v>
      </c>
    </row>
    <row r="6" spans="1:3">
      <c r="A6" s="4" t="s">
        <v>331</v>
      </c>
    </row>
    <row r="7" spans="1:3">
      <c r="A7" s="3" t="s">
        <v>328</v>
      </c>
    </row>
    <row r="8" spans="1:3">
      <c r="A8" s="4" t="s">
        <v>332</v>
      </c>
      <c r="C8" s="5" t="n">
        <v>10</v>
      </c>
    </row>
    <row r="9" spans="1:3">
      <c r="A9" s="4" t="s">
        <v>333</v>
      </c>
      <c r="C9" s="5" t="n">
        <v>10</v>
      </c>
    </row>
    <row r="10" spans="1:3">
      <c r="A10" s="4" t="s">
        <v>334</v>
      </c>
      <c r="C10" s="4" t="s">
        <v>330</v>
      </c>
    </row>
    <row r="11" spans="1:3">
      <c r="A11" s="4" t="s">
        <v>335</v>
      </c>
      <c r="C11" s="7" t="n">
        <v>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36</v>
      </c>
      <c r="B1" s="2" t="s">
        <v>1</v>
      </c>
      <c r="C1" s="2" t="s">
        <v>337</v>
      </c>
    </row>
    <row r="2" spans="1:5">
      <c r="B2" s="2" t="s">
        <v>2</v>
      </c>
      <c r="C2" s="2" t="s">
        <v>25</v>
      </c>
      <c r="D2" s="2" t="s">
        <v>76</v>
      </c>
      <c r="E2" s="2" t="s">
        <v>338</v>
      </c>
    </row>
    <row r="3" spans="1:5">
      <c r="A3" s="3" t="s">
        <v>231</v>
      </c>
    </row>
    <row r="4" spans="1:5">
      <c r="A4" s="4" t="s">
        <v>62</v>
      </c>
      <c r="B4" s="7" t="n">
        <v>357576</v>
      </c>
      <c r="C4" s="7" t="n">
        <v>338185</v>
      </c>
      <c r="D4" s="7" t="n">
        <v>326459</v>
      </c>
      <c r="E4" s="7" t="n">
        <v>306807</v>
      </c>
    </row>
    <row r="5" spans="1:5">
      <c r="A5" s="4" t="s">
        <v>339</v>
      </c>
      <c r="B5" s="5" t="n">
        <v>16818</v>
      </c>
      <c r="C5" s="5" t="n">
        <v>16955</v>
      </c>
    </row>
    <row r="6" spans="1:5">
      <c r="A6" s="4" t="s">
        <v>340</v>
      </c>
      <c r="B6" s="5" t="n">
        <v>64603</v>
      </c>
      <c r="C6" s="5" t="n">
        <v>64603</v>
      </c>
    </row>
    <row r="7" spans="1:5">
      <c r="A7" s="4" t="s">
        <v>341</v>
      </c>
      <c r="B7" s="5" t="n">
        <v>5641</v>
      </c>
      <c r="C7" s="5" t="n">
        <v>6300</v>
      </c>
    </row>
    <row r="8" spans="1:5">
      <c r="A8" s="4" t="s">
        <v>342</v>
      </c>
      <c r="B8" s="7" t="n">
        <v>270514</v>
      </c>
      <c r="C8" s="7" t="n">
        <v>250327</v>
      </c>
    </row>
    <row r="9" spans="1:5">
      <c r="A9" s="4" t="s">
        <v>343</v>
      </c>
      <c r="B9" s="5" t="n">
        <v>17831131</v>
      </c>
      <c r="C9" s="5" t="n">
        <v>17759006</v>
      </c>
    </row>
    <row r="10" spans="1:5">
      <c r="A10" s="4" t="s">
        <v>344</v>
      </c>
      <c r="B10" s="5" t="n">
        <v>17831131</v>
      </c>
      <c r="C10" s="5" t="n">
        <v>17759006</v>
      </c>
    </row>
    <row r="11" spans="1:5">
      <c r="A11" s="4" t="s">
        <v>345</v>
      </c>
      <c r="B11" s="8" t="n">
        <v>19.11</v>
      </c>
      <c r="C11" s="8" t="n">
        <v>18.09</v>
      </c>
    </row>
    <row r="12" spans="1:5">
      <c r="A12" s="4" t="s">
        <v>346</v>
      </c>
      <c r="B12" s="8" t="n">
        <v>15.17</v>
      </c>
      <c r="C12" s="8" t="n">
        <v>1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7</v>
      </c>
      <c r="B1" s="2" t="s">
        <v>75</v>
      </c>
      <c r="D1" s="2" t="s">
        <v>1</v>
      </c>
    </row>
    <row r="2" spans="1:5">
      <c r="B2" s="2" t="s">
        <v>2</v>
      </c>
      <c r="C2" s="2" t="s">
        <v>76</v>
      </c>
      <c r="D2" s="2" t="s">
        <v>2</v>
      </c>
      <c r="E2" s="2" t="s">
        <v>76</v>
      </c>
    </row>
    <row r="3" spans="1:5">
      <c r="A3" s="3" t="s">
        <v>209</v>
      </c>
    </row>
    <row r="4" spans="1:5">
      <c r="A4" s="4" t="s">
        <v>111</v>
      </c>
      <c r="B4" s="7" t="n">
        <v>9309</v>
      </c>
      <c r="C4" s="7" t="n">
        <v>7120</v>
      </c>
      <c r="D4" s="7" t="n">
        <v>17092</v>
      </c>
      <c r="E4" s="7" t="n">
        <v>13704</v>
      </c>
    </row>
    <row r="5" spans="1:5">
      <c r="A5" s="4" t="s">
        <v>348</v>
      </c>
      <c r="B5" s="5" t="n">
        <v>300</v>
      </c>
      <c r="C5" s="5" t="n">
        <v>307</v>
      </c>
      <c r="D5" s="5" t="n">
        <v>601</v>
      </c>
      <c r="E5" s="5" t="n">
        <v>610</v>
      </c>
    </row>
    <row r="6" spans="1:5">
      <c r="A6" s="4" t="s">
        <v>113</v>
      </c>
      <c r="B6" s="7" t="n">
        <v>9009</v>
      </c>
      <c r="C6" s="7" t="n">
        <v>6813</v>
      </c>
      <c r="D6" s="7" t="n">
        <v>16491</v>
      </c>
      <c r="E6" s="7" t="n">
        <v>13094</v>
      </c>
    </row>
    <row r="7" spans="1:5">
      <c r="A7" s="4" t="s">
        <v>349</v>
      </c>
      <c r="B7" s="5" t="n">
        <v>17583888</v>
      </c>
      <c r="C7" s="5" t="n">
        <v>17210433</v>
      </c>
      <c r="D7" s="5" t="n">
        <v>17557996</v>
      </c>
      <c r="E7" s="5" t="n">
        <v>17125930</v>
      </c>
    </row>
    <row r="8" spans="1:5">
      <c r="A8" s="4" t="s">
        <v>350</v>
      </c>
      <c r="B8" s="5" t="n">
        <v>187349</v>
      </c>
      <c r="C8" s="5" t="n">
        <v>295744</v>
      </c>
      <c r="D8" s="5" t="n">
        <v>205850</v>
      </c>
      <c r="E8" s="5" t="n">
        <v>335739</v>
      </c>
    </row>
    <row r="9" spans="1:5">
      <c r="A9" s="4" t="s">
        <v>351</v>
      </c>
      <c r="B9" s="5" t="n">
        <v>17771237</v>
      </c>
      <c r="C9" s="5" t="n">
        <v>17506177</v>
      </c>
      <c r="D9" s="5" t="n">
        <v>17763846</v>
      </c>
      <c r="E9" s="5" t="n">
        <v>17461669</v>
      </c>
    </row>
    <row r="10" spans="1:5">
      <c r="A10" s="4" t="s">
        <v>352</v>
      </c>
      <c r="B10" s="8" t="n">
        <v>0.51</v>
      </c>
      <c r="C10" s="8" t="n">
        <v>0.4</v>
      </c>
      <c r="D10" s="8" t="n">
        <v>0.9399999999999999</v>
      </c>
      <c r="E10" s="8" t="n">
        <v>0.77</v>
      </c>
    </row>
    <row r="11" spans="1:5">
      <c r="A11" s="4" t="s">
        <v>353</v>
      </c>
      <c r="B11" s="8" t="n">
        <v>0.51</v>
      </c>
      <c r="C11" s="8" t="n">
        <v>0.39</v>
      </c>
      <c r="D11" s="8" t="n">
        <v>0.93</v>
      </c>
      <c r="E11" s="8" t="n">
        <v>0.75</v>
      </c>
    </row>
    <row r="12" spans="1:5">
      <c r="A12" s="4" t="s">
        <v>354</v>
      </c>
      <c r="D12" s="5" t="n">
        <v>2075</v>
      </c>
      <c r="E12" s="5" t="n">
        <v>15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25</v>
      </c>
    </row>
    <row r="2" spans="1:3">
      <c r="A2" s="3" t="s">
        <v>356</v>
      </c>
    </row>
    <row r="3" spans="1:3">
      <c r="A3" s="4" t="s">
        <v>357</v>
      </c>
      <c r="B3" s="7" t="n">
        <v>456468</v>
      </c>
      <c r="C3" s="7" t="n">
        <v>475160</v>
      </c>
    </row>
    <row r="4" spans="1:3">
      <c r="A4" s="4" t="s">
        <v>358</v>
      </c>
      <c r="B4" s="5" t="n">
        <v>759</v>
      </c>
      <c r="C4" s="5" t="n">
        <v>534</v>
      </c>
    </row>
    <row r="5" spans="1:3">
      <c r="A5" s="4" t="s">
        <v>359</v>
      </c>
      <c r="B5" s="5" t="n">
        <v>3275</v>
      </c>
      <c r="C5" s="5" t="n">
        <v>5744</v>
      </c>
    </row>
    <row r="6" spans="1:3">
      <c r="A6" s="4" t="s">
        <v>360</v>
      </c>
      <c r="B6" s="5" t="n">
        <v>453952</v>
      </c>
      <c r="C6" s="5" t="n">
        <v>469950</v>
      </c>
    </row>
    <row r="7" spans="1:3">
      <c r="A7" s="4" t="s">
        <v>361</v>
      </c>
      <c r="B7" s="5" t="n">
        <v>39992</v>
      </c>
      <c r="C7" s="5" t="n">
        <v>42027</v>
      </c>
    </row>
    <row r="8" spans="1:3">
      <c r="A8" s="4" t="s">
        <v>362</v>
      </c>
      <c r="B8" s="5" t="n">
        <v>509</v>
      </c>
      <c r="C8" s="5" t="n">
        <v>69</v>
      </c>
    </row>
    <row r="9" spans="1:3">
      <c r="A9" s="4" t="s">
        <v>363</v>
      </c>
      <c r="B9" s="5" t="n">
        <v>1</v>
      </c>
      <c r="C9" s="5" t="n">
        <v>159</v>
      </c>
    </row>
    <row r="10" spans="1:3">
      <c r="A10" s="4" t="s">
        <v>360</v>
      </c>
      <c r="B10" s="5" t="n">
        <v>40500</v>
      </c>
      <c r="C10" s="5" t="n">
        <v>41937</v>
      </c>
    </row>
    <row r="11" spans="1:3">
      <c r="A11" s="4" t="s">
        <v>364</v>
      </c>
      <c r="B11" s="5" t="n">
        <v>496460</v>
      </c>
      <c r="C11" s="5" t="n">
        <v>517187</v>
      </c>
    </row>
    <row r="12" spans="1:3">
      <c r="A12" s="4" t="s">
        <v>365</v>
      </c>
      <c r="B12" s="5" t="n">
        <v>1268</v>
      </c>
      <c r="C12" s="5" t="n">
        <v>603</v>
      </c>
    </row>
    <row r="13" spans="1:3">
      <c r="A13" s="4" t="s">
        <v>366</v>
      </c>
      <c r="B13" s="5" t="n">
        <v>3276</v>
      </c>
      <c r="C13" s="5" t="n">
        <v>5903</v>
      </c>
    </row>
    <row r="14" spans="1:3">
      <c r="A14" s="4" t="s">
        <v>367</v>
      </c>
      <c r="B14" s="5" t="n">
        <v>494452</v>
      </c>
      <c r="C14" s="5" t="n">
        <v>511887</v>
      </c>
    </row>
    <row r="15" spans="1:3">
      <c r="A15" s="4" t="s">
        <v>368</v>
      </c>
    </row>
    <row r="16" spans="1:3">
      <c r="A16" s="3" t="s">
        <v>356</v>
      </c>
    </row>
    <row r="17" spans="1:3">
      <c r="A17" s="4" t="s">
        <v>357</v>
      </c>
      <c r="B17" s="5" t="n">
        <v>10000</v>
      </c>
      <c r="C17" s="5" t="n">
        <v>10000</v>
      </c>
    </row>
    <row r="18" spans="1:3">
      <c r="A18" s="4" t="s">
        <v>359</v>
      </c>
      <c r="B18" s="5" t="n">
        <v>42</v>
      </c>
      <c r="C18" s="5" t="n">
        <v>31</v>
      </c>
    </row>
    <row r="19" spans="1:3">
      <c r="A19" s="4" t="s">
        <v>360</v>
      </c>
      <c r="B19" s="5" t="n">
        <v>9958</v>
      </c>
      <c r="C19" s="5" t="n">
        <v>9969</v>
      </c>
    </row>
    <row r="20" spans="1:3">
      <c r="A20" s="4" t="s">
        <v>369</v>
      </c>
    </row>
    <row r="21" spans="1:3">
      <c r="A21" s="3" t="s">
        <v>356</v>
      </c>
    </row>
    <row r="22" spans="1:3">
      <c r="A22" s="4" t="s">
        <v>357</v>
      </c>
      <c r="B22" s="5" t="n">
        <v>117224</v>
      </c>
      <c r="C22" s="5" t="n">
        <v>123224</v>
      </c>
    </row>
    <row r="23" spans="1:3">
      <c r="A23" s="4" t="s">
        <v>358</v>
      </c>
      <c r="B23" s="5" t="n">
        <v>372</v>
      </c>
      <c r="C23" s="5" t="n">
        <v>365</v>
      </c>
    </row>
    <row r="24" spans="1:3">
      <c r="A24" s="4" t="s">
        <v>359</v>
      </c>
      <c r="B24" s="5" t="n">
        <v>214</v>
      </c>
      <c r="C24" s="5" t="n">
        <v>739</v>
      </c>
    </row>
    <row r="25" spans="1:3">
      <c r="A25" s="4" t="s">
        <v>360</v>
      </c>
      <c r="B25" s="5" t="n">
        <v>117382</v>
      </c>
      <c r="C25" s="5" t="n">
        <v>122850</v>
      </c>
    </row>
    <row r="26" spans="1:3">
      <c r="A26" s="4" t="s">
        <v>370</v>
      </c>
    </row>
    <row r="27" spans="1:3">
      <c r="A27" s="3" t="s">
        <v>356</v>
      </c>
    </row>
    <row r="28" spans="1:3">
      <c r="A28" s="4" t="s">
        <v>357</v>
      </c>
      <c r="B28" s="5" t="n">
        <v>19949</v>
      </c>
      <c r="C28" s="5" t="n">
        <v>22565</v>
      </c>
    </row>
    <row r="29" spans="1:3">
      <c r="A29" s="4" t="s">
        <v>358</v>
      </c>
      <c r="B29" s="5" t="n">
        <v>62</v>
      </c>
      <c r="C29" s="5" t="n">
        <v>70</v>
      </c>
    </row>
    <row r="30" spans="1:3">
      <c r="A30" s="4" t="s">
        <v>359</v>
      </c>
      <c r="B30" s="5" t="n">
        <v>229</v>
      </c>
      <c r="C30" s="5" t="n">
        <v>265</v>
      </c>
    </row>
    <row r="31" spans="1:3">
      <c r="A31" s="4" t="s">
        <v>360</v>
      </c>
      <c r="B31" s="5" t="n">
        <v>19782</v>
      </c>
      <c r="C31" s="5" t="n">
        <v>22370</v>
      </c>
    </row>
    <row r="32" spans="1:3">
      <c r="A32" s="4" t="s">
        <v>371</v>
      </c>
    </row>
    <row r="33" spans="1:3">
      <c r="A33" s="3" t="s">
        <v>356</v>
      </c>
    </row>
    <row r="34" spans="1:3">
      <c r="A34" s="4" t="s">
        <v>357</v>
      </c>
      <c r="B34" s="5" t="n">
        <v>250522</v>
      </c>
      <c r="C34" s="5" t="n">
        <v>243159</v>
      </c>
    </row>
    <row r="35" spans="1:3">
      <c r="A35" s="4" t="s">
        <v>358</v>
      </c>
      <c r="B35" s="5" t="n">
        <v>321</v>
      </c>
      <c r="C35" s="5" t="n">
        <v>92</v>
      </c>
    </row>
    <row r="36" spans="1:3">
      <c r="A36" s="4" t="s">
        <v>359</v>
      </c>
      <c r="B36" s="5" t="n">
        <v>2530</v>
      </c>
      <c r="C36" s="5" t="n">
        <v>4351</v>
      </c>
    </row>
    <row r="37" spans="1:3">
      <c r="A37" s="4" t="s">
        <v>360</v>
      </c>
      <c r="B37" s="5" t="n">
        <v>248313</v>
      </c>
      <c r="C37" s="5" t="n">
        <v>238900</v>
      </c>
    </row>
    <row r="38" spans="1:3">
      <c r="A38" s="4" t="s">
        <v>372</v>
      </c>
    </row>
    <row r="39" spans="1:3">
      <c r="A39" s="3" t="s">
        <v>356</v>
      </c>
    </row>
    <row r="40" spans="1:3">
      <c r="A40" s="4" t="s">
        <v>361</v>
      </c>
      <c r="B40" s="5" t="n">
        <v>39992</v>
      </c>
      <c r="C40" s="5" t="n">
        <v>42027</v>
      </c>
    </row>
    <row r="41" spans="1:3">
      <c r="A41" s="4" t="s">
        <v>362</v>
      </c>
      <c r="B41" s="5" t="n">
        <v>509</v>
      </c>
      <c r="C41" s="5" t="n">
        <v>69</v>
      </c>
    </row>
    <row r="42" spans="1:3">
      <c r="A42" s="4" t="s">
        <v>363</v>
      </c>
      <c r="B42" s="5" t="n">
        <v>1</v>
      </c>
      <c r="C42" s="5" t="n">
        <v>159</v>
      </c>
    </row>
    <row r="43" spans="1:3">
      <c r="A43" s="4" t="s">
        <v>360</v>
      </c>
      <c r="B43" s="5" t="n">
        <v>40500</v>
      </c>
      <c r="C43" s="5" t="n">
        <v>41937</v>
      </c>
    </row>
    <row r="44" spans="1:3">
      <c r="A44" s="4" t="s">
        <v>373</v>
      </c>
    </row>
    <row r="45" spans="1:3">
      <c r="A45" s="3" t="s">
        <v>356</v>
      </c>
    </row>
    <row r="46" spans="1:3">
      <c r="A46" s="4" t="s">
        <v>357</v>
      </c>
      <c r="B46" s="5" t="n">
        <v>6696</v>
      </c>
      <c r="C46" s="5" t="n">
        <v>7111</v>
      </c>
    </row>
    <row r="47" spans="1:3">
      <c r="A47" s="4" t="s">
        <v>358</v>
      </c>
      <c r="B47" s="5" t="n">
        <v>4</v>
      </c>
    </row>
    <row r="48" spans="1:3">
      <c r="A48" s="4" t="s">
        <v>359</v>
      </c>
      <c r="B48" s="5" t="n">
        <v>108</v>
      </c>
      <c r="C48" s="5" t="n">
        <v>215</v>
      </c>
    </row>
    <row r="49" spans="1:3">
      <c r="A49" s="4" t="s">
        <v>360</v>
      </c>
      <c r="B49" s="5" t="n">
        <v>6592</v>
      </c>
      <c r="C49" s="5" t="n">
        <v>6896</v>
      </c>
    </row>
    <row r="50" spans="1:3">
      <c r="A50" s="4" t="s">
        <v>374</v>
      </c>
    </row>
    <row r="51" spans="1:3">
      <c r="A51" s="3" t="s">
        <v>356</v>
      </c>
    </row>
    <row r="52" spans="1:3">
      <c r="A52" s="4" t="s">
        <v>357</v>
      </c>
      <c r="B52" s="5" t="n">
        <v>52077</v>
      </c>
      <c r="C52" s="5" t="n">
        <v>69101</v>
      </c>
    </row>
    <row r="53" spans="1:3">
      <c r="A53" s="4" t="s">
        <v>358</v>
      </c>
      <c r="C53" s="5" t="n">
        <v>7</v>
      </c>
    </row>
    <row r="54" spans="1:3">
      <c r="A54" s="4" t="s">
        <v>359</v>
      </c>
      <c r="B54" s="5" t="n">
        <v>152</v>
      </c>
      <c r="C54" s="5" t="n">
        <v>143</v>
      </c>
    </row>
    <row r="55" spans="1:3">
      <c r="A55" s="4" t="s">
        <v>360</v>
      </c>
      <c r="B55" s="7" t="n">
        <v>51925</v>
      </c>
      <c r="C55" s="7" t="n">
        <v>6896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75</v>
      </c>
      <c r="B1" s="2" t="s">
        <v>1</v>
      </c>
      <c r="C1" s="2" t="s">
        <v>337</v>
      </c>
    </row>
    <row r="2" spans="1:3">
      <c r="B2" s="2" t="s">
        <v>2</v>
      </c>
      <c r="C2" s="2" t="s">
        <v>25</v>
      </c>
    </row>
    <row r="3" spans="1:3">
      <c r="A3" s="3" t="s">
        <v>376</v>
      </c>
    </row>
    <row r="4" spans="1:3">
      <c r="A4" s="4" t="s">
        <v>377</v>
      </c>
      <c r="B4" s="7" t="n">
        <v>0</v>
      </c>
      <c r="C4" s="7" t="n">
        <v>0</v>
      </c>
    </row>
    <row r="5" spans="1:3">
      <c r="A5" s="4" t="s">
        <v>378</v>
      </c>
      <c r="B5" s="5" t="n">
        <v>11902000</v>
      </c>
      <c r="C5" s="5" t="n">
        <v>9182000</v>
      </c>
    </row>
    <row r="6" spans="1:3">
      <c r="A6" s="4" t="s">
        <v>50</v>
      </c>
    </row>
    <row r="7" spans="1:3">
      <c r="A7" s="3" t="s">
        <v>376</v>
      </c>
    </row>
    <row r="8" spans="1:3">
      <c r="A8" s="4" t="s">
        <v>379</v>
      </c>
      <c r="B8" s="5" t="n">
        <v>208000000</v>
      </c>
      <c r="C8" s="7" t="n">
        <v>205000000</v>
      </c>
    </row>
    <row r="9" spans="1:3">
      <c r="A9" s="4" t="s">
        <v>380</v>
      </c>
    </row>
    <row r="10" spans="1:3">
      <c r="A10" s="3" t="s">
        <v>376</v>
      </c>
    </row>
    <row r="11" spans="1:3">
      <c r="A11" s="4" t="s">
        <v>381</v>
      </c>
      <c r="B11" s="7"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24695</v>
      </c>
      <c r="C4" s="7" t="n">
        <v>23165</v>
      </c>
      <c r="D4" s="7" t="n">
        <v>49127</v>
      </c>
      <c r="E4" s="7" t="n">
        <v>45743</v>
      </c>
    </row>
    <row r="5" spans="1:5">
      <c r="A5" s="4" t="s">
        <v>79</v>
      </c>
      <c r="B5" s="5" t="n">
        <v>2153</v>
      </c>
      <c r="C5" s="5" t="n">
        <v>1415</v>
      </c>
      <c r="D5" s="5" t="n">
        <v>4194</v>
      </c>
      <c r="E5" s="5" t="n">
        <v>2647</v>
      </c>
    </row>
    <row r="6" spans="1:5">
      <c r="A6" s="4" t="s">
        <v>80</v>
      </c>
      <c r="B6" s="5" t="n">
        <v>615</v>
      </c>
      <c r="C6" s="5" t="n">
        <v>417</v>
      </c>
      <c r="D6" s="5" t="n">
        <v>1325</v>
      </c>
      <c r="E6" s="5" t="n">
        <v>856</v>
      </c>
    </row>
    <row r="7" spans="1:5">
      <c r="A7" s="4" t="s">
        <v>81</v>
      </c>
      <c r="B7" s="5" t="n">
        <v>27463</v>
      </c>
      <c r="C7" s="5" t="n">
        <v>24997</v>
      </c>
      <c r="D7" s="5" t="n">
        <v>54646</v>
      </c>
      <c r="E7" s="5" t="n">
        <v>49246</v>
      </c>
    </row>
    <row r="8" spans="1:5">
      <c r="A8" s="3" t="s">
        <v>82</v>
      </c>
    </row>
    <row r="9" spans="1:5">
      <c r="A9" s="4" t="s">
        <v>83</v>
      </c>
      <c r="B9" s="5" t="n">
        <v>146</v>
      </c>
      <c r="C9" s="5" t="n">
        <v>99</v>
      </c>
      <c r="D9" s="5" t="n">
        <v>303</v>
      </c>
      <c r="E9" s="5" t="n">
        <v>198</v>
      </c>
    </row>
    <row r="10" spans="1:5">
      <c r="A10" s="4" t="s">
        <v>84</v>
      </c>
      <c r="B10" s="5" t="n">
        <v>699</v>
      </c>
      <c r="C10" s="5" t="n">
        <v>484</v>
      </c>
      <c r="D10" s="5" t="n">
        <v>1369</v>
      </c>
      <c r="E10" s="5" t="n">
        <v>995</v>
      </c>
    </row>
    <row r="11" spans="1:5">
      <c r="A11" s="4" t="s">
        <v>85</v>
      </c>
      <c r="B11" s="5" t="n">
        <v>35</v>
      </c>
      <c r="C11" s="5" t="n">
        <v>31</v>
      </c>
      <c r="D11" s="5" t="n">
        <v>61</v>
      </c>
      <c r="E11" s="5" t="n">
        <v>64</v>
      </c>
    </row>
    <row r="12" spans="1:5">
      <c r="A12" s="4" t="s">
        <v>86</v>
      </c>
      <c r="B12" s="5" t="n">
        <v>7</v>
      </c>
      <c r="C12" s="5" t="n">
        <v>14</v>
      </c>
      <c r="D12" s="5" t="n">
        <v>16</v>
      </c>
      <c r="E12" s="5" t="n">
        <v>25</v>
      </c>
    </row>
    <row r="13" spans="1:5">
      <c r="A13" s="4" t="s">
        <v>87</v>
      </c>
      <c r="B13" s="5" t="n">
        <v>136</v>
      </c>
      <c r="C13" s="5" t="n">
        <v>120</v>
      </c>
      <c r="D13" s="5" t="n">
        <v>266</v>
      </c>
      <c r="E13" s="5" t="n">
        <v>237</v>
      </c>
    </row>
    <row r="14" spans="1:5">
      <c r="A14" s="4" t="s">
        <v>88</v>
      </c>
      <c r="B14" s="5" t="n">
        <v>1023</v>
      </c>
      <c r="C14" s="5" t="n">
        <v>748</v>
      </c>
      <c r="D14" s="5" t="n">
        <v>2015</v>
      </c>
      <c r="E14" s="5" t="n">
        <v>1519</v>
      </c>
    </row>
    <row r="15" spans="1:5">
      <c r="A15" s="4" t="s">
        <v>89</v>
      </c>
      <c r="B15" s="5" t="n">
        <v>26440</v>
      </c>
      <c r="C15" s="5" t="n">
        <v>24249</v>
      </c>
      <c r="D15" s="5" t="n">
        <v>52631</v>
      </c>
      <c r="E15" s="5" t="n">
        <v>47727</v>
      </c>
    </row>
    <row r="16" spans="1:5">
      <c r="A16" s="4" t="s">
        <v>90</v>
      </c>
      <c r="B16" s="5" t="n">
        <v>701</v>
      </c>
      <c r="C16" s="5" t="n">
        <v>1063</v>
      </c>
      <c r="D16" s="5" t="n">
        <v>701</v>
      </c>
      <c r="E16" s="5" t="n">
        <v>1685</v>
      </c>
    </row>
    <row r="17" spans="1:5">
      <c r="A17" s="4" t="s">
        <v>91</v>
      </c>
      <c r="B17" s="5" t="n">
        <v>25739</v>
      </c>
      <c r="C17" s="5" t="n">
        <v>23186</v>
      </c>
      <c r="D17" s="5" t="n">
        <v>51930</v>
      </c>
      <c r="E17" s="5" t="n">
        <v>46042</v>
      </c>
    </row>
    <row r="18" spans="1:5">
      <c r="A18" s="3" t="s">
        <v>92</v>
      </c>
    </row>
    <row r="19" spans="1:5">
      <c r="A19" s="4" t="s">
        <v>93</v>
      </c>
      <c r="D19" s="5" t="n">
        <v>141</v>
      </c>
    </row>
    <row r="20" spans="1:5">
      <c r="A20" s="4" t="s">
        <v>94</v>
      </c>
      <c r="B20" s="5" t="n">
        <v>552</v>
      </c>
      <c r="C20" s="5" t="n">
        <v>485</v>
      </c>
      <c r="D20" s="5" t="n">
        <v>754</v>
      </c>
      <c r="E20" s="5" t="n">
        <v>1039</v>
      </c>
    </row>
    <row r="21" spans="1:5">
      <c r="A21" s="4" t="s">
        <v>95</v>
      </c>
      <c r="B21" s="5" t="n">
        <v>1210</v>
      </c>
      <c r="C21" s="5" t="n">
        <v>1222</v>
      </c>
      <c r="D21" s="5" t="n">
        <v>2370</v>
      </c>
      <c r="E21" s="5" t="n">
        <v>2411</v>
      </c>
    </row>
    <row r="22" spans="1:5">
      <c r="A22" s="4" t="s">
        <v>96</v>
      </c>
      <c r="B22" s="5" t="n">
        <v>3865</v>
      </c>
      <c r="C22" s="5" t="n">
        <v>1268</v>
      </c>
      <c r="D22" s="5" t="n">
        <v>5197</v>
      </c>
      <c r="E22" s="5" t="n">
        <v>2345</v>
      </c>
    </row>
    <row r="23" spans="1:5">
      <c r="A23" s="4" t="s">
        <v>97</v>
      </c>
      <c r="B23" s="5" t="n">
        <v>5627</v>
      </c>
      <c r="C23" s="5" t="n">
        <v>2975</v>
      </c>
      <c r="D23" s="5" t="n">
        <v>8462</v>
      </c>
      <c r="E23" s="5" t="n">
        <v>5795</v>
      </c>
    </row>
    <row r="24" spans="1:5">
      <c r="A24" s="3" t="s">
        <v>98</v>
      </c>
    </row>
    <row r="25" spans="1:5">
      <c r="A25" s="4" t="s">
        <v>99</v>
      </c>
      <c r="B25" s="5" t="n">
        <v>10642</v>
      </c>
      <c r="C25" s="5" t="n">
        <v>9921</v>
      </c>
      <c r="D25" s="5" t="n">
        <v>21703</v>
      </c>
      <c r="E25" s="5" t="n">
        <v>20074</v>
      </c>
    </row>
    <row r="26" spans="1:5">
      <c r="A26" s="4" t="s">
        <v>100</v>
      </c>
      <c r="B26" s="5" t="n">
        <v>1450</v>
      </c>
      <c r="C26" s="5" t="n">
        <v>1439</v>
      </c>
      <c r="D26" s="5" t="n">
        <v>2939</v>
      </c>
      <c r="E26" s="5" t="n">
        <v>2875</v>
      </c>
    </row>
    <row r="27" spans="1:5">
      <c r="A27" s="4" t="s">
        <v>101</v>
      </c>
      <c r="B27" s="5" t="n">
        <v>670</v>
      </c>
      <c r="C27" s="5" t="n">
        <v>635</v>
      </c>
      <c r="D27" s="5" t="n">
        <v>1326</v>
      </c>
      <c r="E27" s="5" t="n">
        <v>1253</v>
      </c>
    </row>
    <row r="28" spans="1:5">
      <c r="A28" s="4" t="s">
        <v>102</v>
      </c>
      <c r="B28" s="5" t="n">
        <v>460</v>
      </c>
      <c r="C28" s="5" t="n">
        <v>651</v>
      </c>
      <c r="D28" s="5" t="n">
        <v>1469</v>
      </c>
      <c r="E28" s="5" t="n">
        <v>1126</v>
      </c>
    </row>
    <row r="29" spans="1:5">
      <c r="A29" s="4" t="s">
        <v>103</v>
      </c>
      <c r="B29" s="5" t="n">
        <v>391</v>
      </c>
      <c r="C29" s="5" t="n">
        <v>359</v>
      </c>
      <c r="D29" s="5" t="n">
        <v>837</v>
      </c>
      <c r="E29" s="5" t="n">
        <v>709</v>
      </c>
    </row>
    <row r="30" spans="1:5">
      <c r="A30" s="4" t="s">
        <v>104</v>
      </c>
      <c r="B30" s="5" t="n">
        <v>1471</v>
      </c>
      <c r="D30" s="5" t="n">
        <v>1471</v>
      </c>
    </row>
    <row r="31" spans="1:5">
      <c r="A31" s="4" t="s">
        <v>105</v>
      </c>
      <c r="C31" s="5" t="n">
        <v>4</v>
      </c>
      <c r="E31" s="5" t="n">
        <v>83</v>
      </c>
    </row>
    <row r="32" spans="1:5">
      <c r="A32" s="4" t="s">
        <v>106</v>
      </c>
      <c r="B32" s="5" t="n">
        <v>363</v>
      </c>
      <c r="C32" s="5" t="n">
        <v>320</v>
      </c>
      <c r="D32" s="5" t="n">
        <v>743</v>
      </c>
      <c r="E32" s="5" t="n">
        <v>723</v>
      </c>
    </row>
    <row r="33" spans="1:5">
      <c r="A33" s="4" t="s">
        <v>107</v>
      </c>
      <c r="B33" s="5" t="n">
        <v>1673</v>
      </c>
      <c r="C33" s="5" t="n">
        <v>1760</v>
      </c>
      <c r="D33" s="5" t="n">
        <v>3325</v>
      </c>
      <c r="E33" s="5" t="n">
        <v>3433</v>
      </c>
    </row>
    <row r="34" spans="1:5">
      <c r="A34" s="4" t="s">
        <v>108</v>
      </c>
      <c r="B34" s="5" t="n">
        <v>17120</v>
      </c>
      <c r="C34" s="5" t="n">
        <v>15089</v>
      </c>
      <c r="D34" s="5" t="n">
        <v>33813</v>
      </c>
      <c r="E34" s="5" t="n">
        <v>30276</v>
      </c>
    </row>
    <row r="35" spans="1:5">
      <c r="A35" s="4" t="s">
        <v>109</v>
      </c>
      <c r="B35" s="5" t="n">
        <v>14246</v>
      </c>
      <c r="C35" s="5" t="n">
        <v>11072</v>
      </c>
      <c r="D35" s="5" t="n">
        <v>26579</v>
      </c>
      <c r="E35" s="5" t="n">
        <v>21561</v>
      </c>
    </row>
    <row r="36" spans="1:5">
      <c r="A36" s="4" t="s">
        <v>110</v>
      </c>
      <c r="B36" s="5" t="n">
        <v>4937</v>
      </c>
      <c r="C36" s="5" t="n">
        <v>3952</v>
      </c>
      <c r="D36" s="5" t="n">
        <v>9487</v>
      </c>
      <c r="E36" s="5" t="n">
        <v>7857</v>
      </c>
    </row>
    <row r="37" spans="1:5">
      <c r="A37" s="4" t="s">
        <v>111</v>
      </c>
      <c r="B37" s="5" t="n">
        <v>9309</v>
      </c>
      <c r="C37" s="5" t="n">
        <v>7120</v>
      </c>
      <c r="D37" s="5" t="n">
        <v>17092</v>
      </c>
      <c r="E37" s="5" t="n">
        <v>13704</v>
      </c>
    </row>
    <row r="38" spans="1:5">
      <c r="A38" s="4" t="s">
        <v>112</v>
      </c>
      <c r="B38" s="5" t="n">
        <v>300</v>
      </c>
      <c r="C38" s="5" t="n">
        <v>307</v>
      </c>
      <c r="D38" s="5" t="n">
        <v>601</v>
      </c>
      <c r="E38" s="5" t="n">
        <v>610</v>
      </c>
    </row>
    <row r="39" spans="1:5">
      <c r="A39" s="4" t="s">
        <v>113</v>
      </c>
      <c r="B39" s="7" t="n">
        <v>9009</v>
      </c>
      <c r="C39" s="7" t="n">
        <v>6813</v>
      </c>
      <c r="D39" s="7" t="n">
        <v>16491</v>
      </c>
      <c r="E39" s="7" t="n">
        <v>13094</v>
      </c>
    </row>
    <row r="40" spans="1:5">
      <c r="A40" s="3" t="s">
        <v>114</v>
      </c>
    </row>
    <row r="41" spans="1:5">
      <c r="A41" s="4" t="s">
        <v>115</v>
      </c>
      <c r="B41" s="8" t="n">
        <v>0.51</v>
      </c>
      <c r="C41" s="8" t="n">
        <v>0.4</v>
      </c>
      <c r="D41" s="8" t="n">
        <v>0.9399999999999999</v>
      </c>
      <c r="E41" s="8" t="n">
        <v>0.77</v>
      </c>
    </row>
    <row r="42" spans="1:5">
      <c r="A42" s="4" t="s">
        <v>116</v>
      </c>
      <c r="B42" s="8" t="n">
        <v>0.51</v>
      </c>
      <c r="C42" s="8" t="n">
        <v>0.39</v>
      </c>
      <c r="D42" s="8" t="n">
        <v>0.93</v>
      </c>
      <c r="E42" s="8" t="n">
        <v>0.7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25</v>
      </c>
    </row>
    <row r="2" spans="1:3">
      <c r="A2" s="3" t="s">
        <v>383</v>
      </c>
    </row>
    <row r="3" spans="1:3">
      <c r="A3" s="4" t="s">
        <v>384</v>
      </c>
      <c r="B3" s="7" t="n">
        <v>281845</v>
      </c>
      <c r="C3" s="7" t="n">
        <v>338033</v>
      </c>
    </row>
    <row r="4" spans="1:3">
      <c r="A4" s="4" t="s">
        <v>385</v>
      </c>
      <c r="B4" s="5" t="n">
        <v>2745</v>
      </c>
      <c r="C4" s="5" t="n">
        <v>4895</v>
      </c>
    </row>
    <row r="5" spans="1:3">
      <c r="A5" s="4" t="s">
        <v>386</v>
      </c>
      <c r="B5" s="5" t="n">
        <v>53943</v>
      </c>
      <c r="C5" s="5" t="n">
        <v>65361</v>
      </c>
    </row>
    <row r="6" spans="1:3">
      <c r="A6" s="4" t="s">
        <v>387</v>
      </c>
      <c r="B6" s="5" t="n">
        <v>530</v>
      </c>
      <c r="C6" s="5" t="n">
        <v>849</v>
      </c>
    </row>
    <row r="7" spans="1:3">
      <c r="A7" s="4" t="s">
        <v>388</v>
      </c>
      <c r="B7" s="5" t="n">
        <v>335788</v>
      </c>
      <c r="C7" s="5" t="n">
        <v>403394</v>
      </c>
    </row>
    <row r="8" spans="1:3">
      <c r="A8" s="4" t="s">
        <v>389</v>
      </c>
      <c r="B8" s="5" t="n">
        <v>3275</v>
      </c>
      <c r="C8" s="5" t="n">
        <v>5744</v>
      </c>
    </row>
    <row r="9" spans="1:3">
      <c r="A9" s="4" t="s">
        <v>390</v>
      </c>
      <c r="B9" s="5" t="n">
        <v>2136</v>
      </c>
      <c r="C9" s="5" t="n">
        <v>28673</v>
      </c>
    </row>
    <row r="10" spans="1:3">
      <c r="A10" s="4" t="s">
        <v>391</v>
      </c>
      <c r="B10" s="5" t="n">
        <v>1</v>
      </c>
      <c r="C10" s="5" t="n">
        <v>158</v>
      </c>
    </row>
    <row r="11" spans="1:3">
      <c r="A11" s="4" t="s">
        <v>392</v>
      </c>
      <c r="C11" s="5" t="n">
        <v>310</v>
      </c>
    </row>
    <row r="12" spans="1:3">
      <c r="A12" s="4" t="s">
        <v>393</v>
      </c>
      <c r="C12" s="5" t="n">
        <v>1</v>
      </c>
    </row>
    <row r="13" spans="1:3">
      <c r="A13" s="4" t="s">
        <v>394</v>
      </c>
      <c r="B13" s="5" t="n">
        <v>2136</v>
      </c>
      <c r="C13" s="5" t="n">
        <v>28983</v>
      </c>
    </row>
    <row r="14" spans="1:3">
      <c r="A14" s="4" t="s">
        <v>395</v>
      </c>
      <c r="B14" s="5" t="n">
        <v>1</v>
      </c>
      <c r="C14" s="5" t="n">
        <v>159</v>
      </c>
    </row>
    <row r="15" spans="1:3">
      <c r="A15" s="4" t="s">
        <v>368</v>
      </c>
    </row>
    <row r="16" spans="1:3">
      <c r="A16" s="3" t="s">
        <v>383</v>
      </c>
    </row>
    <row r="17" spans="1:3">
      <c r="A17" s="4" t="s">
        <v>384</v>
      </c>
      <c r="B17" s="5" t="n">
        <v>9958</v>
      </c>
      <c r="C17" s="5" t="n">
        <v>9969</v>
      </c>
    </row>
    <row r="18" spans="1:3">
      <c r="A18" s="4" t="s">
        <v>385</v>
      </c>
      <c r="B18" s="5" t="n">
        <v>41</v>
      </c>
      <c r="C18" s="5" t="n">
        <v>31</v>
      </c>
    </row>
    <row r="19" spans="1:3">
      <c r="A19" s="4" t="s">
        <v>388</v>
      </c>
      <c r="B19" s="5" t="n">
        <v>9958</v>
      </c>
      <c r="C19" s="5" t="n">
        <v>9969</v>
      </c>
    </row>
    <row r="20" spans="1:3">
      <c r="A20" s="4" t="s">
        <v>389</v>
      </c>
      <c r="B20" s="5" t="n">
        <v>41</v>
      </c>
      <c r="C20" s="5" t="n">
        <v>31</v>
      </c>
    </row>
    <row r="21" spans="1:3">
      <c r="A21" s="4" t="s">
        <v>369</v>
      </c>
    </row>
    <row r="22" spans="1:3">
      <c r="A22" s="3" t="s">
        <v>383</v>
      </c>
    </row>
    <row r="23" spans="1:3">
      <c r="A23" s="4" t="s">
        <v>384</v>
      </c>
      <c r="B23" s="5" t="n">
        <v>28878</v>
      </c>
      <c r="C23" s="5" t="n">
        <v>54302</v>
      </c>
    </row>
    <row r="24" spans="1:3">
      <c r="A24" s="4" t="s">
        <v>385</v>
      </c>
      <c r="B24" s="5" t="n">
        <v>96</v>
      </c>
      <c r="C24" s="5" t="n">
        <v>451</v>
      </c>
    </row>
    <row r="25" spans="1:3">
      <c r="A25" s="4" t="s">
        <v>386</v>
      </c>
      <c r="B25" s="5" t="n">
        <v>26427</v>
      </c>
      <c r="C25" s="5" t="n">
        <v>39322</v>
      </c>
    </row>
    <row r="26" spans="1:3">
      <c r="A26" s="4" t="s">
        <v>387</v>
      </c>
      <c r="B26" s="5" t="n">
        <v>119</v>
      </c>
      <c r="C26" s="5" t="n">
        <v>288</v>
      </c>
    </row>
    <row r="27" spans="1:3">
      <c r="A27" s="4" t="s">
        <v>388</v>
      </c>
      <c r="B27" s="5" t="n">
        <v>55305</v>
      </c>
      <c r="C27" s="5" t="n">
        <v>93624</v>
      </c>
    </row>
    <row r="28" spans="1:3">
      <c r="A28" s="4" t="s">
        <v>389</v>
      </c>
      <c r="B28" s="5" t="n">
        <v>215</v>
      </c>
      <c r="C28" s="5" t="n">
        <v>739</v>
      </c>
    </row>
    <row r="29" spans="1:3">
      <c r="A29" s="4" t="s">
        <v>370</v>
      </c>
    </row>
    <row r="30" spans="1:3">
      <c r="A30" s="3" t="s">
        <v>383</v>
      </c>
    </row>
    <row r="31" spans="1:3">
      <c r="A31" s="4" t="s">
        <v>384</v>
      </c>
      <c r="B31" s="5" t="n">
        <v>7822</v>
      </c>
      <c r="C31" s="5" t="n">
        <v>6652</v>
      </c>
    </row>
    <row r="32" spans="1:3">
      <c r="A32" s="4" t="s">
        <v>385</v>
      </c>
      <c r="B32" s="5" t="n">
        <v>66</v>
      </c>
      <c r="C32" s="5" t="n">
        <v>98</v>
      </c>
    </row>
    <row r="33" spans="1:3">
      <c r="A33" s="4" t="s">
        <v>386</v>
      </c>
      <c r="B33" s="5" t="n">
        <v>8128</v>
      </c>
      <c r="C33" s="5" t="n">
        <v>8264</v>
      </c>
    </row>
    <row r="34" spans="1:3">
      <c r="A34" s="4" t="s">
        <v>387</v>
      </c>
      <c r="B34" s="5" t="n">
        <v>163</v>
      </c>
      <c r="C34" s="5" t="n">
        <v>167</v>
      </c>
    </row>
    <row r="35" spans="1:3">
      <c r="A35" s="4" t="s">
        <v>388</v>
      </c>
      <c r="B35" s="5" t="n">
        <v>15950</v>
      </c>
      <c r="C35" s="5" t="n">
        <v>14916</v>
      </c>
    </row>
    <row r="36" spans="1:3">
      <c r="A36" s="4" t="s">
        <v>389</v>
      </c>
      <c r="B36" s="5" t="n">
        <v>229</v>
      </c>
      <c r="C36" s="5" t="n">
        <v>265</v>
      </c>
    </row>
    <row r="37" spans="1:3">
      <c r="A37" s="4" t="s">
        <v>371</v>
      </c>
    </row>
    <row r="38" spans="1:3">
      <c r="A38" s="3" t="s">
        <v>383</v>
      </c>
    </row>
    <row r="39" spans="1:3">
      <c r="A39" s="4" t="s">
        <v>384</v>
      </c>
      <c r="B39" s="5" t="n">
        <v>183262</v>
      </c>
      <c r="C39" s="5" t="n">
        <v>215138</v>
      </c>
    </row>
    <row r="40" spans="1:3">
      <c r="A40" s="4" t="s">
        <v>385</v>
      </c>
      <c r="B40" s="5" t="n">
        <v>2390</v>
      </c>
      <c r="C40" s="5" t="n">
        <v>4172</v>
      </c>
    </row>
    <row r="41" spans="1:3">
      <c r="A41" s="4" t="s">
        <v>386</v>
      </c>
      <c r="B41" s="5" t="n">
        <v>14571</v>
      </c>
      <c r="C41" s="5" t="n">
        <v>10879</v>
      </c>
    </row>
    <row r="42" spans="1:3">
      <c r="A42" s="4" t="s">
        <v>387</v>
      </c>
      <c r="B42" s="5" t="n">
        <v>140</v>
      </c>
      <c r="C42" s="5" t="n">
        <v>179</v>
      </c>
    </row>
    <row r="43" spans="1:3">
      <c r="A43" s="4" t="s">
        <v>388</v>
      </c>
      <c r="B43" s="5" t="n">
        <v>197833</v>
      </c>
      <c r="C43" s="5" t="n">
        <v>226017</v>
      </c>
    </row>
    <row r="44" spans="1:3">
      <c r="A44" s="4" t="s">
        <v>389</v>
      </c>
      <c r="B44" s="5" t="n">
        <v>2530</v>
      </c>
      <c r="C44" s="5" t="n">
        <v>4351</v>
      </c>
    </row>
    <row r="45" spans="1:3">
      <c r="A45" s="4" t="s">
        <v>373</v>
      </c>
    </row>
    <row r="46" spans="1:3">
      <c r="A46" s="3" t="s">
        <v>383</v>
      </c>
    </row>
    <row r="47" spans="1:3">
      <c r="A47" s="4" t="s">
        <v>386</v>
      </c>
      <c r="B47" s="5" t="n">
        <v>4817</v>
      </c>
      <c r="C47" s="5" t="n">
        <v>6896</v>
      </c>
    </row>
    <row r="48" spans="1:3">
      <c r="A48" s="4" t="s">
        <v>387</v>
      </c>
      <c r="B48" s="5" t="n">
        <v>108</v>
      </c>
      <c r="C48" s="5" t="n">
        <v>215</v>
      </c>
    </row>
    <row r="49" spans="1:3">
      <c r="A49" s="4" t="s">
        <v>388</v>
      </c>
      <c r="B49" s="5" t="n">
        <v>4817</v>
      </c>
      <c r="C49" s="5" t="n">
        <v>6896</v>
      </c>
    </row>
    <row r="50" spans="1:3">
      <c r="A50" s="4" t="s">
        <v>389</v>
      </c>
      <c r="B50" s="5" t="n">
        <v>108</v>
      </c>
      <c r="C50" s="5" t="n">
        <v>215</v>
      </c>
    </row>
    <row r="51" spans="1:3">
      <c r="A51" s="4" t="s">
        <v>374</v>
      </c>
    </row>
    <row r="52" spans="1:3">
      <c r="A52" s="3" t="s">
        <v>383</v>
      </c>
    </row>
    <row r="53" spans="1:3">
      <c r="A53" s="4" t="s">
        <v>384</v>
      </c>
      <c r="B53" s="5" t="n">
        <v>51925</v>
      </c>
      <c r="C53" s="5" t="n">
        <v>51972</v>
      </c>
    </row>
    <row r="54" spans="1:3">
      <c r="A54" s="4" t="s">
        <v>385</v>
      </c>
      <c r="B54" s="5" t="n">
        <v>152</v>
      </c>
      <c r="C54" s="5" t="n">
        <v>143</v>
      </c>
    </row>
    <row r="55" spans="1:3">
      <c r="A55" s="4" t="s">
        <v>388</v>
      </c>
      <c r="B55" s="5" t="n">
        <v>51925</v>
      </c>
      <c r="C55" s="5" t="n">
        <v>51972</v>
      </c>
    </row>
    <row r="56" spans="1:3">
      <c r="A56" s="4" t="s">
        <v>389</v>
      </c>
      <c r="B56" s="5" t="n">
        <v>152</v>
      </c>
      <c r="C56" s="5" t="n">
        <v>143</v>
      </c>
    </row>
    <row r="57" spans="1:3">
      <c r="A57" s="4" t="s">
        <v>372</v>
      </c>
    </row>
    <row r="58" spans="1:3">
      <c r="A58" s="3" t="s">
        <v>383</v>
      </c>
    </row>
    <row r="59" spans="1:3">
      <c r="A59" s="4" t="s">
        <v>390</v>
      </c>
      <c r="B59" s="5" t="n">
        <v>2136</v>
      </c>
      <c r="C59" s="5" t="n">
        <v>28673</v>
      </c>
    </row>
    <row r="60" spans="1:3">
      <c r="A60" s="4" t="s">
        <v>391</v>
      </c>
      <c r="B60" s="5" t="n">
        <v>1</v>
      </c>
      <c r="C60" s="5" t="n">
        <v>158</v>
      </c>
    </row>
    <row r="61" spans="1:3">
      <c r="A61" s="4" t="s">
        <v>392</v>
      </c>
      <c r="C61" s="5" t="n">
        <v>310</v>
      </c>
    </row>
    <row r="62" spans="1:3">
      <c r="A62" s="4" t="s">
        <v>393</v>
      </c>
      <c r="C62" s="5" t="n">
        <v>1</v>
      </c>
    </row>
    <row r="63" spans="1:3">
      <c r="A63" s="4" t="s">
        <v>394</v>
      </c>
      <c r="B63" s="5" t="n">
        <v>2136</v>
      </c>
      <c r="C63" s="5" t="n">
        <v>28983</v>
      </c>
    </row>
    <row r="64" spans="1:3">
      <c r="A64" s="4" t="s">
        <v>395</v>
      </c>
      <c r="B64" s="7" t="n">
        <v>1</v>
      </c>
      <c r="C64" s="7" t="n">
        <v>15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6</v>
      </c>
      <c r="B1" s="2" t="s">
        <v>1</v>
      </c>
    </row>
    <row r="2" spans="1:3">
      <c r="B2" s="2" t="s">
        <v>2</v>
      </c>
      <c r="C2" s="2" t="s">
        <v>25</v>
      </c>
    </row>
    <row r="3" spans="1:3">
      <c r="A3" s="3" t="s">
        <v>397</v>
      </c>
    </row>
    <row r="4" spans="1:3">
      <c r="A4" s="4" t="s">
        <v>398</v>
      </c>
      <c r="B4" s="7" t="n">
        <v>37728</v>
      </c>
    </row>
    <row r="5" spans="1:3">
      <c r="A5" s="4" t="s">
        <v>399</v>
      </c>
      <c r="B5" s="5" t="n">
        <v>359613</v>
      </c>
    </row>
    <row r="6" spans="1:3">
      <c r="A6" s="4" t="s">
        <v>400</v>
      </c>
      <c r="B6" s="5" t="n">
        <v>59127</v>
      </c>
    </row>
    <row r="7" spans="1:3">
      <c r="A7" s="4" t="s">
        <v>401</v>
      </c>
      <c r="B7" s="5" t="n">
        <v>0</v>
      </c>
    </row>
    <row r="8" spans="1:3">
      <c r="A8" s="4" t="s">
        <v>357</v>
      </c>
      <c r="B8" s="5" t="n">
        <v>456468</v>
      </c>
      <c r="C8" s="7" t="n">
        <v>475160</v>
      </c>
    </row>
    <row r="9" spans="1:3">
      <c r="A9" s="3" t="s">
        <v>402</v>
      </c>
    </row>
    <row r="10" spans="1:3">
      <c r="A10" s="4" t="s">
        <v>398</v>
      </c>
      <c r="B10" s="5" t="n">
        <v>1616</v>
      </c>
    </row>
    <row r="11" spans="1:3">
      <c r="A11" s="4" t="s">
        <v>399</v>
      </c>
      <c r="B11" s="5" t="n">
        <v>34990</v>
      </c>
    </row>
    <row r="12" spans="1:3">
      <c r="A12" s="4" t="s">
        <v>400</v>
      </c>
      <c r="B12" s="5" t="n">
        <v>1916</v>
      </c>
    </row>
    <row r="13" spans="1:3">
      <c r="A13" s="4" t="s">
        <v>401</v>
      </c>
      <c r="B13" s="5" t="n">
        <v>1470</v>
      </c>
    </row>
    <row r="14" spans="1:3">
      <c r="A14" s="4" t="s">
        <v>361</v>
      </c>
      <c r="B14" s="5" t="n">
        <v>39992</v>
      </c>
      <c r="C14" s="5" t="n">
        <v>42027</v>
      </c>
    </row>
    <row r="15" spans="1:3">
      <c r="A15" s="4" t="s">
        <v>364</v>
      </c>
      <c r="B15" s="5" t="n">
        <v>496460</v>
      </c>
      <c r="C15" s="5" t="n">
        <v>517187</v>
      </c>
    </row>
    <row r="16" spans="1:3">
      <c r="A16" s="3" t="s">
        <v>403</v>
      </c>
    </row>
    <row r="17" spans="1:3">
      <c r="A17" s="4" t="s">
        <v>398</v>
      </c>
      <c r="B17" s="5" t="n">
        <v>37698</v>
      </c>
    </row>
    <row r="18" spans="1:3">
      <c r="A18" s="4" t="s">
        <v>399</v>
      </c>
      <c r="B18" s="5" t="n">
        <v>357732</v>
      </c>
    </row>
    <row r="19" spans="1:3">
      <c r="A19" s="4" t="s">
        <v>400</v>
      </c>
      <c r="B19" s="5" t="n">
        <v>58522</v>
      </c>
    </row>
    <row r="20" spans="1:3">
      <c r="A20" s="4" t="s">
        <v>401</v>
      </c>
      <c r="B20" s="5" t="n">
        <v>0</v>
      </c>
    </row>
    <row r="21" spans="1:3">
      <c r="A21" s="4" t="s">
        <v>404</v>
      </c>
      <c r="B21" s="5" t="n">
        <v>453952</v>
      </c>
      <c r="C21" s="5" t="n">
        <v>469950</v>
      </c>
    </row>
    <row r="22" spans="1:3">
      <c r="A22" s="3" t="s">
        <v>405</v>
      </c>
    </row>
    <row r="23" spans="1:3">
      <c r="A23" s="4" t="s">
        <v>398</v>
      </c>
      <c r="B23" s="5" t="n">
        <v>1617</v>
      </c>
    </row>
    <row r="24" spans="1:3">
      <c r="A24" s="4" t="s">
        <v>399</v>
      </c>
      <c r="B24" s="5" t="n">
        <v>35389</v>
      </c>
    </row>
    <row r="25" spans="1:3">
      <c r="A25" s="4" t="s">
        <v>400</v>
      </c>
      <c r="B25" s="5" t="n">
        <v>1957</v>
      </c>
    </row>
    <row r="26" spans="1:3">
      <c r="A26" s="4" t="s">
        <v>401</v>
      </c>
      <c r="B26" s="5" t="n">
        <v>1537</v>
      </c>
    </row>
    <row r="27" spans="1:3">
      <c r="A27" s="4" t="s">
        <v>406</v>
      </c>
      <c r="B27" s="5" t="n">
        <v>40500</v>
      </c>
      <c r="C27" s="5" t="n">
        <v>41937</v>
      </c>
    </row>
    <row r="28" spans="1:3">
      <c r="A28" s="4" t="s">
        <v>33</v>
      </c>
      <c r="B28" s="7" t="n">
        <v>494452</v>
      </c>
      <c r="C28" s="7" t="n">
        <v>511887</v>
      </c>
    </row>
    <row r="29" spans="1:3">
      <c r="A29" s="3" t="s">
        <v>407</v>
      </c>
    </row>
    <row r="30" spans="1:3">
      <c r="A30" s="4" t="s">
        <v>398</v>
      </c>
      <c r="B30" s="4" t="s">
        <v>408</v>
      </c>
    </row>
    <row r="31" spans="1:3">
      <c r="A31" s="4" t="s">
        <v>399</v>
      </c>
      <c r="B31" s="4" t="s">
        <v>409</v>
      </c>
    </row>
    <row r="32" spans="1:3">
      <c r="A32" s="4" t="s">
        <v>400</v>
      </c>
      <c r="B32" s="4" t="s">
        <v>410</v>
      </c>
    </row>
    <row r="33" spans="1:3">
      <c r="A33" s="4" t="s">
        <v>401</v>
      </c>
      <c r="B33" s="4" t="s">
        <v>411</v>
      </c>
    </row>
    <row r="34" spans="1:3">
      <c r="A34" s="4" t="s">
        <v>404</v>
      </c>
      <c r="B34" s="4" t="s">
        <v>412</v>
      </c>
    </row>
    <row r="35" spans="1:3">
      <c r="A35" s="3" t="s">
        <v>413</v>
      </c>
    </row>
    <row r="36" spans="1:3">
      <c r="A36" s="4" t="s">
        <v>398</v>
      </c>
      <c r="B36" s="4" t="s">
        <v>414</v>
      </c>
    </row>
    <row r="37" spans="1:3">
      <c r="A37" s="4" t="s">
        <v>399</v>
      </c>
      <c r="B37" s="4" t="s">
        <v>415</v>
      </c>
    </row>
    <row r="38" spans="1:3">
      <c r="A38" s="4" t="s">
        <v>400</v>
      </c>
      <c r="B38" s="4" t="s">
        <v>416</v>
      </c>
    </row>
    <row r="39" spans="1:3">
      <c r="A39" s="4" t="s">
        <v>401</v>
      </c>
      <c r="B39" s="4" t="s">
        <v>417</v>
      </c>
    </row>
    <row r="40" spans="1:3">
      <c r="A40" s="4" t="s">
        <v>406</v>
      </c>
      <c r="B40" s="4" t="s">
        <v>418</v>
      </c>
    </row>
    <row r="41" spans="1:3">
      <c r="A41" s="4" t="s">
        <v>33</v>
      </c>
      <c r="B41" s="4" t="s">
        <v>41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25</v>
      </c>
    </row>
    <row r="2" spans="1:3">
      <c r="A2" s="3" t="s">
        <v>421</v>
      </c>
    </row>
    <row r="3" spans="1:3">
      <c r="A3" s="4" t="s">
        <v>422</v>
      </c>
      <c r="B3" s="7" t="n">
        <v>2165843</v>
      </c>
      <c r="C3" s="7" t="n">
        <v>2066408</v>
      </c>
    </row>
    <row r="4" spans="1:3">
      <c r="A4" s="4" t="s">
        <v>423</v>
      </c>
      <c r="B4" s="5" t="n">
        <v>-14250</v>
      </c>
      <c r="C4" s="5" t="n">
        <v>-16182</v>
      </c>
    </row>
    <row r="5" spans="1:3">
      <c r="A5" s="4" t="s">
        <v>424</v>
      </c>
      <c r="B5" s="5" t="n">
        <v>2151593</v>
      </c>
      <c r="C5" s="5" t="n">
        <v>2050226</v>
      </c>
    </row>
    <row r="6" spans="1:3">
      <c r="A6" s="4" t="s">
        <v>425</v>
      </c>
    </row>
    <row r="7" spans="1:3">
      <c r="A7" s="3" t="s">
        <v>421</v>
      </c>
    </row>
    <row r="8" spans="1:3">
      <c r="A8" s="4" t="s">
        <v>422</v>
      </c>
      <c r="B8" s="5" t="n">
        <v>497854</v>
      </c>
      <c r="C8" s="5" t="n">
        <v>505374</v>
      </c>
    </row>
    <row r="9" spans="1:3">
      <c r="A9" s="4" t="s">
        <v>423</v>
      </c>
      <c r="B9" s="5" t="n">
        <v>-2222</v>
      </c>
      <c r="C9" s="5" t="n">
        <v>-2737</v>
      </c>
    </row>
    <row r="10" spans="1:3">
      <c r="A10" s="4" t="s">
        <v>424</v>
      </c>
      <c r="B10" s="5" t="n">
        <v>495632</v>
      </c>
      <c r="C10" s="5" t="n">
        <v>502637</v>
      </c>
    </row>
    <row r="11" spans="1:3">
      <c r="A11" s="4" t="s">
        <v>426</v>
      </c>
    </row>
    <row r="12" spans="1:3">
      <c r="A12" s="3" t="s">
        <v>421</v>
      </c>
    </row>
    <row r="13" spans="1:3">
      <c r="A13" s="4" t="s">
        <v>424</v>
      </c>
      <c r="B13" s="5" t="n">
        <v>1406185</v>
      </c>
      <c r="C13" s="5" t="n">
        <v>1318507</v>
      </c>
    </row>
    <row r="14" spans="1:3">
      <c r="A14" s="4" t="s">
        <v>427</v>
      </c>
    </row>
    <row r="15" spans="1:3">
      <c r="A15" s="3" t="s">
        <v>421</v>
      </c>
    </row>
    <row r="16" spans="1:3">
      <c r="A16" s="4" t="s">
        <v>424</v>
      </c>
      <c r="B16" s="5" t="n">
        <v>205845</v>
      </c>
      <c r="C16" s="5" t="n">
        <v>194059</v>
      </c>
    </row>
    <row r="17" spans="1:3">
      <c r="A17" s="4" t="s">
        <v>428</v>
      </c>
    </row>
    <row r="18" spans="1:3">
      <c r="A18" s="3" t="s">
        <v>421</v>
      </c>
    </row>
    <row r="19" spans="1:3">
      <c r="A19" s="4" t="s">
        <v>422</v>
      </c>
      <c r="B19" s="5" t="n">
        <v>44104</v>
      </c>
      <c r="C19" s="5" t="n">
        <v>35246</v>
      </c>
    </row>
    <row r="20" spans="1:3">
      <c r="A20" s="4" t="s">
        <v>423</v>
      </c>
      <c r="B20" s="5" t="n">
        <v>-173</v>
      </c>
      <c r="C20" s="5" t="n">
        <v>-223</v>
      </c>
    </row>
    <row r="21" spans="1:3">
      <c r="A21" s="4" t="s">
        <v>424</v>
      </c>
      <c r="B21" s="5" t="n">
        <v>43931</v>
      </c>
      <c r="C21" s="5" t="n">
        <v>35023</v>
      </c>
    </row>
    <row r="22" spans="1:3">
      <c r="A22" s="4" t="s">
        <v>429</v>
      </c>
    </row>
    <row r="23" spans="1:3">
      <c r="A23" s="3" t="s">
        <v>421</v>
      </c>
    </row>
    <row r="24" spans="1:3">
      <c r="A24" s="4" t="s">
        <v>422</v>
      </c>
      <c r="B24" s="5" t="n">
        <v>1623885</v>
      </c>
      <c r="C24" s="5" t="n">
        <v>1525788</v>
      </c>
    </row>
    <row r="25" spans="1:3">
      <c r="A25" s="4" t="s">
        <v>423</v>
      </c>
      <c r="B25" s="5" t="n">
        <v>-11855</v>
      </c>
      <c r="C25" s="5" t="n">
        <v>-13222</v>
      </c>
    </row>
    <row r="26" spans="1:3">
      <c r="A26" s="4" t="s">
        <v>424</v>
      </c>
      <c r="B26" s="5" t="n">
        <v>1612030</v>
      </c>
      <c r="C26" s="5" t="n">
        <v>1512566</v>
      </c>
    </row>
    <row r="27" spans="1:3">
      <c r="A27" s="4" t="s">
        <v>430</v>
      </c>
    </row>
    <row r="28" spans="1:3">
      <c r="A28" s="3" t="s">
        <v>421</v>
      </c>
    </row>
    <row r="29" spans="1:3">
      <c r="A29" s="4" t="s">
        <v>422</v>
      </c>
      <c r="B29" s="5" t="n">
        <v>206877</v>
      </c>
      <c r="C29" s="5" t="n">
        <v>195215</v>
      </c>
    </row>
    <row r="30" spans="1:3">
      <c r="A30" s="4" t="s">
        <v>423</v>
      </c>
      <c r="B30" s="5" t="n">
        <v>-1032</v>
      </c>
      <c r="C30" s="5" t="n">
        <v>-1156</v>
      </c>
    </row>
    <row r="31" spans="1:3">
      <c r="A31" s="4" t="s">
        <v>424</v>
      </c>
      <c r="B31" s="5" t="n">
        <v>205845</v>
      </c>
      <c r="C31" s="5" t="n">
        <v>194059</v>
      </c>
    </row>
    <row r="32" spans="1:3">
      <c r="A32" s="4" t="s">
        <v>431</v>
      </c>
    </row>
    <row r="33" spans="1:3">
      <c r="A33" s="3" t="s">
        <v>421</v>
      </c>
    </row>
    <row r="34" spans="1:3">
      <c r="A34" s="4" t="s">
        <v>422</v>
      </c>
      <c r="B34" s="5" t="n">
        <v>451153</v>
      </c>
      <c r="C34" s="5" t="n">
        <v>455120</v>
      </c>
    </row>
    <row r="35" spans="1:3">
      <c r="A35" s="4" t="s">
        <v>423</v>
      </c>
      <c r="B35" s="5" t="n">
        <v>-3371</v>
      </c>
      <c r="C35" s="5" t="n">
        <v>-3798</v>
      </c>
    </row>
    <row r="36" spans="1:3">
      <c r="A36" s="4" t="s">
        <v>424</v>
      </c>
      <c r="B36" s="5" t="n">
        <v>447782</v>
      </c>
      <c r="C36" s="5" t="n">
        <v>451322</v>
      </c>
    </row>
    <row r="37" spans="1:3">
      <c r="A37" s="4" t="s">
        <v>432</v>
      </c>
    </row>
    <row r="38" spans="1:3">
      <c r="A38" s="3" t="s">
        <v>421</v>
      </c>
    </row>
    <row r="39" spans="1:3">
      <c r="A39" s="4" t="s">
        <v>422</v>
      </c>
      <c r="B39" s="5" t="n">
        <v>715878</v>
      </c>
      <c r="C39" s="5" t="n">
        <v>635856</v>
      </c>
    </row>
    <row r="40" spans="1:3">
      <c r="A40" s="4" t="s">
        <v>423</v>
      </c>
      <c r="B40" s="5" t="n">
        <v>-5424</v>
      </c>
      <c r="C40" s="5" t="n">
        <v>-5693</v>
      </c>
    </row>
    <row r="41" spans="1:3">
      <c r="A41" s="4" t="s">
        <v>424</v>
      </c>
      <c r="B41" s="5" t="n">
        <v>710454</v>
      </c>
      <c r="C41" s="5" t="n">
        <v>630163</v>
      </c>
    </row>
    <row r="42" spans="1:3">
      <c r="A42" s="4" t="s">
        <v>433</v>
      </c>
    </row>
    <row r="43" spans="1:3">
      <c r="A43" s="3" t="s">
        <v>421</v>
      </c>
    </row>
    <row r="44" spans="1:3">
      <c r="A44" s="4" t="s">
        <v>422</v>
      </c>
      <c r="B44" s="5" t="n">
        <v>124088</v>
      </c>
      <c r="C44" s="5" t="n">
        <v>129261</v>
      </c>
    </row>
    <row r="45" spans="1:3">
      <c r="A45" s="4" t="s">
        <v>423</v>
      </c>
      <c r="B45" s="5" t="n">
        <v>-1532</v>
      </c>
      <c r="C45" s="5" t="n">
        <v>-2097</v>
      </c>
    </row>
    <row r="46" spans="1:3">
      <c r="A46" s="4" t="s">
        <v>424</v>
      </c>
      <c r="B46" s="5" t="n">
        <v>122556</v>
      </c>
      <c r="C46" s="5" t="n">
        <v>127164</v>
      </c>
    </row>
    <row r="47" spans="1:3">
      <c r="A47" s="4" t="s">
        <v>434</v>
      </c>
    </row>
    <row r="48" spans="1:3">
      <c r="A48" s="3" t="s">
        <v>421</v>
      </c>
    </row>
    <row r="49" spans="1:3">
      <c r="A49" s="4" t="s">
        <v>422</v>
      </c>
      <c r="B49" s="5" t="n">
        <v>125889</v>
      </c>
      <c r="C49" s="5" t="n">
        <v>110336</v>
      </c>
    </row>
    <row r="50" spans="1:3">
      <c r="A50" s="4" t="s">
        <v>423</v>
      </c>
      <c r="B50" s="5" t="n">
        <v>-496</v>
      </c>
      <c r="C50" s="5" t="n">
        <v>-478</v>
      </c>
    </row>
    <row r="51" spans="1:3">
      <c r="A51" s="4" t="s">
        <v>424</v>
      </c>
      <c r="B51" s="7" t="n">
        <v>125393</v>
      </c>
      <c r="C51" s="7" t="n">
        <v>10985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 customWidth="1" max="6" min="6" width="25"/>
  </cols>
  <sheetData>
    <row r="1" spans="1:6">
      <c r="A1" s="1" t="s">
        <v>435</v>
      </c>
      <c r="B1" s="2" t="s">
        <v>75</v>
      </c>
      <c r="D1" s="2" t="s">
        <v>1</v>
      </c>
      <c r="F1" s="2" t="s">
        <v>337</v>
      </c>
    </row>
    <row r="2" spans="1:6">
      <c r="B2" s="2" t="s">
        <v>436</v>
      </c>
      <c r="C2" s="2" t="s">
        <v>437</v>
      </c>
      <c r="D2" s="2" t="s">
        <v>436</v>
      </c>
      <c r="E2" s="2" t="s">
        <v>437</v>
      </c>
      <c r="F2" s="2" t="s">
        <v>438</v>
      </c>
    </row>
    <row r="3" spans="1:6">
      <c r="A3" s="3" t="s">
        <v>421</v>
      </c>
    </row>
    <row r="4" spans="1:6">
      <c r="A4" s="4" t="s">
        <v>439</v>
      </c>
      <c r="B4" s="7" t="n">
        <v>0</v>
      </c>
      <c r="D4" s="7" t="n">
        <v>0</v>
      </c>
    </row>
    <row r="5" spans="1:6">
      <c r="A5" s="4" t="s">
        <v>440</v>
      </c>
      <c r="B5" s="5" t="n">
        <v>462000</v>
      </c>
      <c r="D5" s="5" t="n">
        <v>462000</v>
      </c>
      <c r="F5" s="7" t="n">
        <v>623000</v>
      </c>
    </row>
    <row r="6" spans="1:6">
      <c r="A6" s="4" t="s">
        <v>441</v>
      </c>
      <c r="B6" s="5" t="n">
        <v>302000</v>
      </c>
      <c r="C6" s="7" t="n">
        <v>377000</v>
      </c>
      <c r="D6" s="5" t="n">
        <v>302000</v>
      </c>
      <c r="E6" s="7" t="n">
        <v>377000</v>
      </c>
      <c r="F6" s="5" t="n">
        <v>408000</v>
      </c>
    </row>
    <row r="7" spans="1:6">
      <c r="A7" s="4" t="s">
        <v>442</v>
      </c>
      <c r="B7" s="7" t="n">
        <v>518000</v>
      </c>
      <c r="C7" s="7" t="n">
        <v>591000</v>
      </c>
      <c r="D7" s="7" t="n">
        <v>518000</v>
      </c>
      <c r="E7" s="7" t="n">
        <v>591000</v>
      </c>
      <c r="F7" s="5" t="n">
        <v>1174000</v>
      </c>
    </row>
    <row r="8" spans="1:6">
      <c r="A8" s="4" t="s">
        <v>443</v>
      </c>
      <c r="B8" s="5" t="n">
        <v>0</v>
      </c>
      <c r="C8" s="5" t="n">
        <v>0</v>
      </c>
      <c r="D8" s="5" t="n">
        <v>0</v>
      </c>
      <c r="E8" s="5" t="n">
        <v>0</v>
      </c>
    </row>
    <row r="9" spans="1:6">
      <c r="A9" s="4" t="s">
        <v>444</v>
      </c>
      <c r="B9" s="7" t="n">
        <v>0</v>
      </c>
      <c r="C9" s="7" t="n">
        <v>0</v>
      </c>
      <c r="D9" s="7" t="n">
        <v>0</v>
      </c>
      <c r="E9" s="7" t="n">
        <v>0</v>
      </c>
    </row>
    <row r="10" spans="1:6">
      <c r="A10" s="4" t="s">
        <v>445</v>
      </c>
      <c r="B10" s="5" t="n">
        <v>0</v>
      </c>
      <c r="D10" s="5" t="n">
        <v>0</v>
      </c>
      <c r="F10" s="5" t="n">
        <v>0</v>
      </c>
    </row>
    <row r="11" spans="1:6">
      <c r="A11" s="4" t="s">
        <v>446</v>
      </c>
    </row>
    <row r="12" spans="1:6">
      <c r="A12" s="3" t="s">
        <v>421</v>
      </c>
    </row>
    <row r="13" spans="1:6">
      <c r="A13" s="4" t="s">
        <v>447</v>
      </c>
      <c r="B13" s="5" t="n">
        <v>108000000</v>
      </c>
      <c r="D13" s="5" t="n">
        <v>108000000</v>
      </c>
    </row>
    <row r="14" spans="1:6">
      <c r="A14" s="4" t="s">
        <v>448</v>
      </c>
      <c r="B14" s="5" t="n">
        <v>77000000</v>
      </c>
      <c r="D14" s="5" t="n">
        <v>77000000</v>
      </c>
    </row>
    <row r="15" spans="1:6">
      <c r="A15" s="4" t="s">
        <v>449</v>
      </c>
    </row>
    <row r="16" spans="1:6">
      <c r="A16" s="3" t="s">
        <v>421</v>
      </c>
    </row>
    <row r="17" spans="1:6">
      <c r="A17" s="4" t="s">
        <v>447</v>
      </c>
      <c r="B17" s="5" t="n">
        <v>893000</v>
      </c>
      <c r="D17" s="5" t="n">
        <v>893000</v>
      </c>
    </row>
    <row r="18" spans="1:6">
      <c r="A18" s="4" t="s">
        <v>425</v>
      </c>
    </row>
    <row r="19" spans="1:6">
      <c r="A19" s="3" t="s">
        <v>421</v>
      </c>
    </row>
    <row r="20" spans="1:6">
      <c r="A20" s="4" t="s">
        <v>440</v>
      </c>
      <c r="B20" s="5" t="n">
        <v>231000</v>
      </c>
      <c r="D20" s="5" t="n">
        <v>231000</v>
      </c>
      <c r="F20" s="5" t="n">
        <v>378000</v>
      </c>
    </row>
    <row r="21" spans="1:6">
      <c r="A21" s="4" t="s">
        <v>441</v>
      </c>
      <c r="B21" s="5" t="n">
        <v>302000</v>
      </c>
      <c r="C21" s="5" t="n">
        <v>377000</v>
      </c>
      <c r="D21" s="5" t="n">
        <v>302000</v>
      </c>
      <c r="E21" s="5" t="n">
        <v>377000</v>
      </c>
      <c r="F21" s="5" t="n">
        <v>408000</v>
      </c>
    </row>
    <row r="22" spans="1:6">
      <c r="A22" s="4" t="s">
        <v>442</v>
      </c>
      <c r="B22" s="5" t="n">
        <v>518000</v>
      </c>
      <c r="C22" s="7" t="n">
        <v>591000</v>
      </c>
      <c r="D22" s="5" t="n">
        <v>518000</v>
      </c>
      <c r="E22" s="7" t="n">
        <v>591000</v>
      </c>
      <c r="F22" s="7" t="n">
        <v>1174000</v>
      </c>
    </row>
    <row r="23" spans="1:6">
      <c r="A23" s="4" t="s">
        <v>450</v>
      </c>
      <c r="F23" s="5" t="n">
        <v>1</v>
      </c>
    </row>
    <row r="24" spans="1:6">
      <c r="A24" s="4" t="s">
        <v>451</v>
      </c>
      <c r="F24" s="7" t="n">
        <v>650000</v>
      </c>
    </row>
    <row r="25" spans="1:6">
      <c r="A25" s="4" t="s">
        <v>452</v>
      </c>
      <c r="F25" s="5" t="n">
        <v>184000</v>
      </c>
    </row>
    <row r="26" spans="1:6">
      <c r="A26" s="4" t="s">
        <v>453</v>
      </c>
    </row>
    <row r="27" spans="1:6">
      <c r="A27" s="3" t="s">
        <v>421</v>
      </c>
    </row>
    <row r="28" spans="1:6">
      <c r="A28" s="4" t="s">
        <v>447</v>
      </c>
      <c r="B28" s="5" t="n">
        <v>31000000</v>
      </c>
      <c r="D28" s="5" t="n">
        <v>31000000</v>
      </c>
    </row>
    <row r="29" spans="1:6">
      <c r="A29" s="4" t="s">
        <v>454</v>
      </c>
    </row>
    <row r="30" spans="1:6">
      <c r="A30" s="3" t="s">
        <v>421</v>
      </c>
    </row>
    <row r="31" spans="1:6">
      <c r="A31" s="4" t="s">
        <v>447</v>
      </c>
      <c r="B31" s="5" t="n">
        <v>6000000</v>
      </c>
      <c r="D31" s="5" t="n">
        <v>6000000</v>
      </c>
    </row>
    <row r="32" spans="1:6">
      <c r="A32" s="4" t="s">
        <v>455</v>
      </c>
    </row>
    <row r="33" spans="1:6">
      <c r="A33" s="3" t="s">
        <v>421</v>
      </c>
    </row>
    <row r="34" spans="1:6">
      <c r="A34" s="4" t="s">
        <v>447</v>
      </c>
      <c r="B34" s="5" t="n">
        <v>671000</v>
      </c>
      <c r="D34" s="5" t="n">
        <v>671000</v>
      </c>
    </row>
    <row r="35" spans="1:6">
      <c r="A35" s="4" t="s">
        <v>456</v>
      </c>
    </row>
    <row r="36" spans="1:6">
      <c r="A36" s="3" t="s">
        <v>421</v>
      </c>
    </row>
    <row r="37" spans="1:6">
      <c r="A37" s="4" t="s">
        <v>440</v>
      </c>
      <c r="B37" s="5" t="n">
        <v>1502000</v>
      </c>
      <c r="D37" s="5" t="n">
        <v>1502000</v>
      </c>
      <c r="F37" s="5" t="n">
        <v>1712000</v>
      </c>
    </row>
    <row r="38" spans="1:6">
      <c r="A38" s="4" t="s">
        <v>441</v>
      </c>
      <c r="B38" s="5" t="n">
        <v>84000</v>
      </c>
      <c r="D38" s="5" t="n">
        <v>84000</v>
      </c>
    </row>
    <row r="39" spans="1:6">
      <c r="A39" s="4" t="s">
        <v>442</v>
      </c>
      <c r="D39" s="7" t="n">
        <v>244000</v>
      </c>
    </row>
    <row r="40" spans="1:6">
      <c r="A40" s="4" t="s">
        <v>450</v>
      </c>
      <c r="D40" s="5" t="n">
        <v>2</v>
      </c>
    </row>
    <row r="41" spans="1:6">
      <c r="A41" s="4" t="s">
        <v>457</v>
      </c>
    </row>
    <row r="42" spans="1:6">
      <c r="A42" s="3" t="s">
        <v>421</v>
      </c>
    </row>
    <row r="43" spans="1:6">
      <c r="A43" s="4" t="s">
        <v>440</v>
      </c>
      <c r="B43" s="7" t="n">
        <v>265000</v>
      </c>
      <c r="D43" s="7" t="n">
        <v>265000</v>
      </c>
      <c r="F43" s="7" t="n">
        <v>299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58</v>
      </c>
      <c r="B1" s="2" t="s">
        <v>75</v>
      </c>
      <c r="D1" s="2" t="s">
        <v>1</v>
      </c>
    </row>
    <row r="2" spans="1:6">
      <c r="B2" s="2" t="s">
        <v>2</v>
      </c>
      <c r="C2" s="2" t="s">
        <v>76</v>
      </c>
      <c r="D2" s="2" t="s">
        <v>2</v>
      </c>
      <c r="E2" s="2" t="s">
        <v>76</v>
      </c>
      <c r="F2" s="2" t="s">
        <v>25</v>
      </c>
    </row>
    <row r="3" spans="1:6">
      <c r="A3" s="3" t="s">
        <v>214</v>
      </c>
    </row>
    <row r="4" spans="1:6">
      <c r="A4" s="4" t="s">
        <v>459</v>
      </c>
      <c r="B4" s="7" t="n">
        <v>19605</v>
      </c>
      <c r="C4" s="7" t="n">
        <v>16545</v>
      </c>
      <c r="D4" s="7" t="n">
        <v>19374</v>
      </c>
      <c r="E4" s="7" t="n">
        <v>15682</v>
      </c>
    </row>
    <row r="5" spans="1:6">
      <c r="A5" s="4" t="s">
        <v>90</v>
      </c>
      <c r="B5" s="5" t="n">
        <v>701</v>
      </c>
      <c r="C5" s="5" t="n">
        <v>1063</v>
      </c>
      <c r="D5" s="5" t="n">
        <v>701</v>
      </c>
      <c r="E5" s="5" t="n">
        <v>1685</v>
      </c>
    </row>
    <row r="6" spans="1:6">
      <c r="A6" s="3" t="s">
        <v>460</v>
      </c>
    </row>
    <row r="7" spans="1:6">
      <c r="A7" s="4" t="s">
        <v>461</v>
      </c>
      <c r="B7" s="5" t="n">
        <v>-2</v>
      </c>
      <c r="C7" s="5" t="n">
        <v>-20</v>
      </c>
      <c r="D7" s="5" t="n">
        <v>-2</v>
      </c>
      <c r="E7" s="5" t="n">
        <v>-20</v>
      </c>
    </row>
    <row r="8" spans="1:6">
      <c r="A8" s="4" t="s">
        <v>462</v>
      </c>
      <c r="B8" s="5" t="n">
        <v>22</v>
      </c>
      <c r="C8" s="5" t="n">
        <v>888</v>
      </c>
      <c r="D8" s="5" t="n">
        <v>253</v>
      </c>
      <c r="E8" s="5" t="n">
        <v>1129</v>
      </c>
    </row>
    <row r="9" spans="1:6">
      <c r="A9" s="4" t="s">
        <v>463</v>
      </c>
      <c r="B9" s="5" t="n">
        <v>20</v>
      </c>
      <c r="C9" s="5" t="n">
        <v>868</v>
      </c>
      <c r="D9" s="5" t="n">
        <v>251</v>
      </c>
      <c r="E9" s="5" t="n">
        <v>1109</v>
      </c>
    </row>
    <row r="10" spans="1:6">
      <c r="A10" s="4" t="s">
        <v>464</v>
      </c>
      <c r="B10" s="7" t="n">
        <v>20326</v>
      </c>
      <c r="C10" s="7" t="n">
        <v>18476</v>
      </c>
      <c r="D10" s="7" t="n">
        <v>20326</v>
      </c>
      <c r="E10" s="7" t="n">
        <v>18476</v>
      </c>
    </row>
    <row r="11" spans="1:6">
      <c r="A11" s="4" t="s">
        <v>465</v>
      </c>
      <c r="B11" s="4" t="s">
        <v>411</v>
      </c>
      <c r="C11" s="4" t="s">
        <v>466</v>
      </c>
      <c r="D11" s="4" t="s">
        <v>467</v>
      </c>
      <c r="E11" s="4" t="s">
        <v>468</v>
      </c>
    </row>
    <row r="12" spans="1:6">
      <c r="A12" s="4" t="s">
        <v>469</v>
      </c>
      <c r="B12" s="4" t="s">
        <v>470</v>
      </c>
      <c r="D12" s="4" t="s">
        <v>470</v>
      </c>
      <c r="F12" s="4" t="s">
        <v>47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471</v>
      </c>
      <c r="B1" s="2" t="s">
        <v>75</v>
      </c>
      <c r="D1" s="2" t="s">
        <v>1</v>
      </c>
    </row>
    <row r="2" spans="1:5">
      <c r="B2" s="2" t="s">
        <v>2</v>
      </c>
      <c r="C2" s="2" t="s">
        <v>76</v>
      </c>
      <c r="D2" s="2" t="s">
        <v>2</v>
      </c>
      <c r="E2" s="2" t="s">
        <v>76</v>
      </c>
    </row>
    <row r="3" spans="1:5">
      <c r="A3" s="3" t="s">
        <v>472</v>
      </c>
    </row>
    <row r="4" spans="1:5">
      <c r="A4" s="4" t="s">
        <v>459</v>
      </c>
      <c r="B4" s="7" t="n">
        <v>19605</v>
      </c>
      <c r="C4" s="7" t="n">
        <v>16545</v>
      </c>
      <c r="D4" s="7" t="n">
        <v>19374</v>
      </c>
      <c r="E4" s="7" t="n">
        <v>15682</v>
      </c>
    </row>
    <row r="5" spans="1:5">
      <c r="A5" s="4" t="s">
        <v>90</v>
      </c>
      <c r="B5" s="5" t="n">
        <v>701</v>
      </c>
      <c r="C5" s="5" t="n">
        <v>1063</v>
      </c>
      <c r="D5" s="5" t="n">
        <v>701</v>
      </c>
      <c r="E5" s="5" t="n">
        <v>1685</v>
      </c>
    </row>
    <row r="6" spans="1:5">
      <c r="A6" s="3" t="s">
        <v>460</v>
      </c>
    </row>
    <row r="7" spans="1:5">
      <c r="A7" s="4" t="s">
        <v>461</v>
      </c>
      <c r="B7" s="5" t="n">
        <v>-2</v>
      </c>
      <c r="C7" s="5" t="n">
        <v>-20</v>
      </c>
      <c r="D7" s="5" t="n">
        <v>-2</v>
      </c>
      <c r="E7" s="5" t="n">
        <v>-20</v>
      </c>
    </row>
    <row r="8" spans="1:5">
      <c r="A8" s="4" t="s">
        <v>462</v>
      </c>
      <c r="B8" s="5" t="n">
        <v>22</v>
      </c>
      <c r="C8" s="5" t="n">
        <v>888</v>
      </c>
      <c r="D8" s="5" t="n">
        <v>253</v>
      </c>
      <c r="E8" s="5" t="n">
        <v>1129</v>
      </c>
    </row>
    <row r="9" spans="1:5">
      <c r="A9" s="4" t="s">
        <v>463</v>
      </c>
      <c r="B9" s="5" t="n">
        <v>20</v>
      </c>
      <c r="C9" s="5" t="n">
        <v>868</v>
      </c>
      <c r="D9" s="5" t="n">
        <v>251</v>
      </c>
      <c r="E9" s="5" t="n">
        <v>1109</v>
      </c>
    </row>
    <row r="10" spans="1:5">
      <c r="A10" s="4" t="s">
        <v>464</v>
      </c>
      <c r="B10" s="5" t="n">
        <v>20326</v>
      </c>
      <c r="C10" s="5" t="n">
        <v>18476</v>
      </c>
      <c r="D10" s="5" t="n">
        <v>20326</v>
      </c>
      <c r="E10" s="5" t="n">
        <v>18476</v>
      </c>
    </row>
    <row r="11" spans="1:5">
      <c r="A11" s="4" t="s">
        <v>425</v>
      </c>
    </row>
    <row r="12" spans="1:5">
      <c r="A12" s="3" t="s">
        <v>472</v>
      </c>
    </row>
    <row r="13" spans="1:5">
      <c r="A13" s="4" t="s">
        <v>459</v>
      </c>
      <c r="B13" s="5" t="n">
        <v>6862</v>
      </c>
      <c r="C13" s="5" t="n">
        <v>6725</v>
      </c>
      <c r="D13" s="5" t="n">
        <v>7130</v>
      </c>
      <c r="E13" s="5" t="n">
        <v>5924</v>
      </c>
    </row>
    <row r="14" spans="1:5">
      <c r="A14" s="4" t="s">
        <v>90</v>
      </c>
      <c r="B14" s="5" t="n">
        <v>522</v>
      </c>
      <c r="C14" s="5" t="n">
        <v>789</v>
      </c>
      <c r="D14" s="5" t="n">
        <v>25</v>
      </c>
      <c r="E14" s="5" t="n">
        <v>1350</v>
      </c>
    </row>
    <row r="15" spans="1:5">
      <c r="A15" s="3" t="s">
        <v>460</v>
      </c>
    </row>
    <row r="16" spans="1:5">
      <c r="A16" s="4" t="s">
        <v>461</v>
      </c>
      <c r="B16" s="5" t="n">
        <v>-2</v>
      </c>
      <c r="C16" s="5" t="n">
        <v>-20</v>
      </c>
      <c r="D16" s="5" t="n">
        <v>-2</v>
      </c>
      <c r="E16" s="5" t="n">
        <v>-20</v>
      </c>
    </row>
    <row r="17" spans="1:5">
      <c r="A17" s="4" t="s">
        <v>462</v>
      </c>
      <c r="B17" s="5" t="n">
        <v>6</v>
      </c>
      <c r="C17" s="5" t="n">
        <v>887</v>
      </c>
      <c r="D17" s="5" t="n">
        <v>235</v>
      </c>
      <c r="E17" s="5" t="n">
        <v>1127</v>
      </c>
    </row>
    <row r="18" spans="1:5">
      <c r="A18" s="4" t="s">
        <v>463</v>
      </c>
      <c r="B18" s="5" t="n">
        <v>4</v>
      </c>
      <c r="C18" s="5" t="n">
        <v>867</v>
      </c>
      <c r="D18" s="5" t="n">
        <v>233</v>
      </c>
      <c r="E18" s="5" t="n">
        <v>1107</v>
      </c>
    </row>
    <row r="19" spans="1:5">
      <c r="A19" s="4" t="s">
        <v>464</v>
      </c>
      <c r="B19" s="5" t="n">
        <v>7388</v>
      </c>
      <c r="C19" s="5" t="n">
        <v>8381</v>
      </c>
      <c r="D19" s="5" t="n">
        <v>7388</v>
      </c>
      <c r="E19" s="5" t="n">
        <v>8381</v>
      </c>
    </row>
    <row r="20" spans="1:5">
      <c r="A20" s="4" t="s">
        <v>427</v>
      </c>
    </row>
    <row r="21" spans="1:5">
      <c r="A21" s="3" t="s">
        <v>472</v>
      </c>
    </row>
    <row r="22" spans="1:5">
      <c r="A22" s="4" t="s">
        <v>459</v>
      </c>
      <c r="B22" s="5" t="n">
        <v>3147</v>
      </c>
      <c r="C22" s="5" t="n">
        <v>2711</v>
      </c>
      <c r="D22" s="5" t="n">
        <v>3084</v>
      </c>
      <c r="E22" s="5" t="n">
        <v>2076</v>
      </c>
    </row>
    <row r="23" spans="1:5">
      <c r="A23" s="4" t="s">
        <v>90</v>
      </c>
      <c r="B23" s="5" t="n">
        <v>86</v>
      </c>
      <c r="C23" s="5" t="n">
        <v>13</v>
      </c>
      <c r="D23" s="5" t="n">
        <v>149</v>
      </c>
      <c r="E23" s="5" t="n">
        <v>648</v>
      </c>
    </row>
    <row r="24" spans="1:5">
      <c r="A24" s="3" t="s">
        <v>460</v>
      </c>
    </row>
    <row r="25" spans="1:5">
      <c r="A25" s="4" t="s">
        <v>464</v>
      </c>
      <c r="B25" s="5" t="n">
        <v>3233</v>
      </c>
      <c r="C25" s="5" t="n">
        <v>2724</v>
      </c>
      <c r="D25" s="5" t="n">
        <v>3233</v>
      </c>
      <c r="E25" s="5" t="n">
        <v>2724</v>
      </c>
    </row>
    <row r="26" spans="1:5">
      <c r="A26" s="4" t="s">
        <v>426</v>
      </c>
    </row>
    <row r="27" spans="1:5">
      <c r="A27" s="3" t="s">
        <v>472</v>
      </c>
    </row>
    <row r="28" spans="1:5">
      <c r="A28" s="4" t="s">
        <v>459</v>
      </c>
      <c r="B28" s="5" t="n">
        <v>9228</v>
      </c>
      <c r="C28" s="5" t="n">
        <v>6374</v>
      </c>
      <c r="D28" s="5" t="n">
        <v>8487</v>
      </c>
      <c r="E28" s="5" t="n">
        <v>6821</v>
      </c>
    </row>
    <row r="29" spans="1:5">
      <c r="A29" s="4" t="s">
        <v>90</v>
      </c>
      <c r="B29" s="5" t="n">
        <v>-71</v>
      </c>
      <c r="C29" s="5" t="n">
        <v>192</v>
      </c>
      <c r="D29" s="5" t="n">
        <v>668</v>
      </c>
      <c r="E29" s="5" t="n">
        <v>-256</v>
      </c>
    </row>
    <row r="30" spans="1:5">
      <c r="A30" s="3" t="s">
        <v>460</v>
      </c>
    </row>
    <row r="31" spans="1:5">
      <c r="A31" s="4" t="s">
        <v>462</v>
      </c>
      <c r="B31" s="5" t="n">
        <v>16</v>
      </c>
      <c r="C31" s="5" t="n">
        <v>1</v>
      </c>
      <c r="D31" s="5" t="n">
        <v>18</v>
      </c>
      <c r="E31" s="5" t="n">
        <v>2</v>
      </c>
    </row>
    <row r="32" spans="1:5">
      <c r="A32" s="4" t="s">
        <v>463</v>
      </c>
      <c r="B32" s="5" t="n">
        <v>16</v>
      </c>
      <c r="C32" s="5" t="n">
        <v>1</v>
      </c>
      <c r="D32" s="5" t="n">
        <v>18</v>
      </c>
      <c r="E32" s="5" t="n">
        <v>2</v>
      </c>
    </row>
    <row r="33" spans="1:5">
      <c r="A33" s="4" t="s">
        <v>464</v>
      </c>
      <c r="B33" s="5" t="n">
        <v>9173</v>
      </c>
      <c r="C33" s="5" t="n">
        <v>6567</v>
      </c>
      <c r="D33" s="5" t="n">
        <v>9173</v>
      </c>
      <c r="E33" s="5" t="n">
        <v>6567</v>
      </c>
    </row>
    <row r="34" spans="1:5">
      <c r="A34" s="4" t="s">
        <v>428</v>
      </c>
    </row>
    <row r="35" spans="1:5">
      <c r="A35" s="3" t="s">
        <v>472</v>
      </c>
    </row>
    <row r="36" spans="1:5">
      <c r="A36" s="4" t="s">
        <v>459</v>
      </c>
      <c r="B36" s="5" t="n">
        <v>368</v>
      </c>
      <c r="C36" s="5" t="n">
        <v>735</v>
      </c>
      <c r="D36" s="5" t="n">
        <v>673</v>
      </c>
      <c r="E36" s="5" t="n">
        <v>861</v>
      </c>
    </row>
    <row r="37" spans="1:5">
      <c r="A37" s="4" t="s">
        <v>90</v>
      </c>
      <c r="B37" s="5" t="n">
        <v>164</v>
      </c>
      <c r="C37" s="5" t="n">
        <v>69</v>
      </c>
      <c r="D37" s="5" t="n">
        <v>-141</v>
      </c>
      <c r="E37" s="5" t="n">
        <v>-57</v>
      </c>
    </row>
    <row r="38" spans="1:5">
      <c r="A38" s="3" t="s">
        <v>460</v>
      </c>
    </row>
    <row r="39" spans="1:5">
      <c r="A39" s="4" t="s">
        <v>464</v>
      </c>
      <c r="B39" s="7" t="n">
        <v>532</v>
      </c>
      <c r="C39" s="7" t="n">
        <v>804</v>
      </c>
      <c r="D39" s="7" t="n">
        <v>532</v>
      </c>
      <c r="E39" s="7" t="n">
        <v>80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73</v>
      </c>
      <c r="B1" s="2" t="s">
        <v>2</v>
      </c>
      <c r="C1" s="2" t="s">
        <v>474</v>
      </c>
      <c r="D1" s="2" t="s">
        <v>25</v>
      </c>
      <c r="E1" s="2" t="s">
        <v>76</v>
      </c>
      <c r="F1" s="2" t="s">
        <v>475</v>
      </c>
      <c r="G1" s="2" t="s">
        <v>338</v>
      </c>
    </row>
    <row r="2" spans="1:7">
      <c r="A2" s="3" t="s">
        <v>472</v>
      </c>
    </row>
    <row r="3" spans="1:7">
      <c r="A3" s="4" t="s">
        <v>476</v>
      </c>
      <c r="B3" s="7" t="n">
        <v>0</v>
      </c>
      <c r="D3" s="7" t="n">
        <v>0</v>
      </c>
    </row>
    <row r="4" spans="1:7">
      <c r="A4" s="4" t="s">
        <v>477</v>
      </c>
      <c r="B4" s="5" t="n">
        <v>20326</v>
      </c>
      <c r="D4" s="5" t="n">
        <v>19374</v>
      </c>
    </row>
    <row r="5" spans="1:7">
      <c r="A5" s="4" t="s">
        <v>478</v>
      </c>
      <c r="B5" s="5" t="n">
        <v>20326</v>
      </c>
      <c r="C5" s="7" t="n">
        <v>19605</v>
      </c>
      <c r="D5" s="5" t="n">
        <v>19374</v>
      </c>
      <c r="E5" s="7" t="n">
        <v>18476</v>
      </c>
      <c r="F5" s="7" t="n">
        <v>16545</v>
      </c>
      <c r="G5" s="7" t="n">
        <v>15682</v>
      </c>
    </row>
    <row r="6" spans="1:7">
      <c r="A6" s="3" t="s">
        <v>479</v>
      </c>
    </row>
    <row r="7" spans="1:7">
      <c r="A7" s="4" t="s">
        <v>476</v>
      </c>
      <c r="B7" s="5" t="n">
        <v>462</v>
      </c>
      <c r="D7" s="5" t="n">
        <v>623</v>
      </c>
    </row>
    <row r="8" spans="1:7">
      <c r="A8" s="4" t="s">
        <v>477</v>
      </c>
      <c r="B8" s="5" t="n">
        <v>2149629</v>
      </c>
      <c r="D8" s="5" t="n">
        <v>2047891</v>
      </c>
    </row>
    <row r="9" spans="1:7">
      <c r="A9" s="4" t="s">
        <v>424</v>
      </c>
      <c r="B9" s="5" t="n">
        <v>2151593</v>
      </c>
      <c r="D9" s="5" t="n">
        <v>2050226</v>
      </c>
    </row>
    <row r="10" spans="1:7">
      <c r="A10" s="4" t="s">
        <v>456</v>
      </c>
    </row>
    <row r="11" spans="1:7">
      <c r="A11" s="3" t="s">
        <v>472</v>
      </c>
    </row>
    <row r="12" spans="1:7">
      <c r="A12" s="4" t="s">
        <v>480</v>
      </c>
      <c r="B12" s="5" t="n">
        <v>0</v>
      </c>
      <c r="D12" s="5" t="n">
        <v>0</v>
      </c>
    </row>
    <row r="13" spans="1:7">
      <c r="A13" s="3" t="s">
        <v>479</v>
      </c>
    </row>
    <row r="14" spans="1:7">
      <c r="A14" s="4" t="s">
        <v>480</v>
      </c>
      <c r="B14" s="5" t="n">
        <v>1502</v>
      </c>
      <c r="D14" s="5" t="n">
        <v>1712</v>
      </c>
    </row>
    <row r="15" spans="1:7">
      <c r="A15" s="4" t="s">
        <v>425</v>
      </c>
    </row>
    <row r="16" spans="1:7">
      <c r="A16" s="3" t="s">
        <v>472</v>
      </c>
    </row>
    <row r="17" spans="1:7">
      <c r="A17" s="4" t="s">
        <v>476</v>
      </c>
      <c r="B17" s="5" t="n">
        <v>0</v>
      </c>
      <c r="D17" s="5" t="n">
        <v>0</v>
      </c>
    </row>
    <row r="18" spans="1:7">
      <c r="A18" s="4" t="s">
        <v>477</v>
      </c>
      <c r="B18" s="5" t="n">
        <v>7388</v>
      </c>
      <c r="D18" s="5" t="n">
        <v>7130</v>
      </c>
    </row>
    <row r="19" spans="1:7">
      <c r="A19" s="4" t="s">
        <v>478</v>
      </c>
      <c r="B19" s="5" t="n">
        <v>7388</v>
      </c>
      <c r="C19" s="5" t="n">
        <v>6862</v>
      </c>
      <c r="D19" s="5" t="n">
        <v>7130</v>
      </c>
      <c r="E19" s="5" t="n">
        <v>8381</v>
      </c>
      <c r="F19" s="5" t="n">
        <v>6725</v>
      </c>
      <c r="G19" s="5" t="n">
        <v>5924</v>
      </c>
    </row>
    <row r="20" spans="1:7">
      <c r="A20" s="3" t="s">
        <v>479</v>
      </c>
    </row>
    <row r="21" spans="1:7">
      <c r="A21" s="4" t="s">
        <v>476</v>
      </c>
      <c r="B21" s="5" t="n">
        <v>231</v>
      </c>
      <c r="D21" s="5" t="n">
        <v>378</v>
      </c>
    </row>
    <row r="22" spans="1:7">
      <c r="A22" s="4" t="s">
        <v>477</v>
      </c>
      <c r="B22" s="5" t="n">
        <v>495136</v>
      </c>
      <c r="D22" s="5" t="n">
        <v>501960</v>
      </c>
    </row>
    <row r="23" spans="1:7">
      <c r="A23" s="4" t="s">
        <v>424</v>
      </c>
      <c r="B23" s="5" t="n">
        <v>495632</v>
      </c>
      <c r="D23" s="5" t="n">
        <v>502637</v>
      </c>
    </row>
    <row r="24" spans="1:7">
      <c r="A24" s="4" t="s">
        <v>481</v>
      </c>
    </row>
    <row r="25" spans="1:7">
      <c r="A25" s="3" t="s">
        <v>472</v>
      </c>
    </row>
    <row r="26" spans="1:7">
      <c r="A26" s="4" t="s">
        <v>480</v>
      </c>
      <c r="B26" s="5" t="n">
        <v>0</v>
      </c>
      <c r="D26" s="5" t="n">
        <v>0</v>
      </c>
    </row>
    <row r="27" spans="1:7">
      <c r="A27" s="3" t="s">
        <v>479</v>
      </c>
    </row>
    <row r="28" spans="1:7">
      <c r="A28" s="4" t="s">
        <v>480</v>
      </c>
      <c r="B28" s="5" t="n">
        <v>265</v>
      </c>
      <c r="D28" s="5" t="n">
        <v>299</v>
      </c>
    </row>
    <row r="29" spans="1:7">
      <c r="A29" s="4" t="s">
        <v>427</v>
      </c>
    </row>
    <row r="30" spans="1:7">
      <c r="A30" s="3" t="s">
        <v>472</v>
      </c>
    </row>
    <row r="31" spans="1:7">
      <c r="A31" s="4" t="s">
        <v>476</v>
      </c>
      <c r="B31" s="5" t="n">
        <v>0</v>
      </c>
      <c r="D31" s="5" t="n">
        <v>0</v>
      </c>
    </row>
    <row r="32" spans="1:7">
      <c r="A32" s="4" t="s">
        <v>477</v>
      </c>
      <c r="B32" s="5" t="n">
        <v>3233</v>
      </c>
      <c r="D32" s="5" t="n">
        <v>3084</v>
      </c>
    </row>
    <row r="33" spans="1:7">
      <c r="A33" s="4" t="s">
        <v>478</v>
      </c>
      <c r="B33" s="5" t="n">
        <v>3233</v>
      </c>
      <c r="C33" s="5" t="n">
        <v>3147</v>
      </c>
      <c r="D33" s="5" t="n">
        <v>3084</v>
      </c>
      <c r="E33" s="5" t="n">
        <v>2724</v>
      </c>
      <c r="F33" s="5" t="n">
        <v>2711</v>
      </c>
      <c r="G33" s="5" t="n">
        <v>2076</v>
      </c>
    </row>
    <row r="34" spans="1:7">
      <c r="A34" s="3" t="s">
        <v>479</v>
      </c>
    </row>
    <row r="35" spans="1:7">
      <c r="A35" s="4" t="s">
        <v>477</v>
      </c>
      <c r="B35" s="5" t="n">
        <v>205845</v>
      </c>
      <c r="D35" s="5" t="n">
        <v>194059</v>
      </c>
    </row>
    <row r="36" spans="1:7">
      <c r="A36" s="4" t="s">
        <v>424</v>
      </c>
      <c r="B36" s="5" t="n">
        <v>205845</v>
      </c>
      <c r="D36" s="5" t="n">
        <v>194059</v>
      </c>
    </row>
    <row r="37" spans="1:7">
      <c r="A37" s="4" t="s">
        <v>482</v>
      </c>
    </row>
    <row r="38" spans="1:7">
      <c r="A38" s="3" t="s">
        <v>472</v>
      </c>
    </row>
    <row r="39" spans="1:7">
      <c r="A39" s="4" t="s">
        <v>480</v>
      </c>
      <c r="B39" s="5" t="n">
        <v>0</v>
      </c>
      <c r="D39" s="5" t="n">
        <v>0</v>
      </c>
    </row>
    <row r="40" spans="1:7">
      <c r="A40" s="4" t="s">
        <v>426</v>
      </c>
    </row>
    <row r="41" spans="1:7">
      <c r="A41" s="3" t="s">
        <v>472</v>
      </c>
    </row>
    <row r="42" spans="1:7">
      <c r="A42" s="4" t="s">
        <v>476</v>
      </c>
      <c r="B42" s="5" t="n">
        <v>0</v>
      </c>
      <c r="D42" s="5" t="n">
        <v>0</v>
      </c>
    </row>
    <row r="43" spans="1:7">
      <c r="A43" s="4" t="s">
        <v>477</v>
      </c>
      <c r="B43" s="5" t="n">
        <v>9173</v>
      </c>
      <c r="D43" s="5" t="n">
        <v>8487</v>
      </c>
    </row>
    <row r="44" spans="1:7">
      <c r="A44" s="4" t="s">
        <v>478</v>
      </c>
      <c r="B44" s="5" t="n">
        <v>9173</v>
      </c>
      <c r="C44" s="5" t="n">
        <v>9228</v>
      </c>
      <c r="D44" s="5" t="n">
        <v>8487</v>
      </c>
      <c r="E44" s="5" t="n">
        <v>6567</v>
      </c>
      <c r="F44" s="5" t="n">
        <v>6374</v>
      </c>
      <c r="G44" s="5" t="n">
        <v>6821</v>
      </c>
    </row>
    <row r="45" spans="1:7">
      <c r="A45" s="3" t="s">
        <v>479</v>
      </c>
    </row>
    <row r="46" spans="1:7">
      <c r="A46" s="4" t="s">
        <v>476</v>
      </c>
      <c r="B46" s="5" t="n">
        <v>231</v>
      </c>
      <c r="D46" s="5" t="n">
        <v>245</v>
      </c>
    </row>
    <row r="47" spans="1:7">
      <c r="A47" s="4" t="s">
        <v>477</v>
      </c>
      <c r="B47" s="5" t="n">
        <v>1404717</v>
      </c>
      <c r="D47" s="5" t="n">
        <v>1316849</v>
      </c>
    </row>
    <row r="48" spans="1:7">
      <c r="A48" s="4" t="s">
        <v>424</v>
      </c>
      <c r="B48" s="5" t="n">
        <v>1406185</v>
      </c>
      <c r="D48" s="5" t="n">
        <v>1318507</v>
      </c>
    </row>
    <row r="49" spans="1:7">
      <c r="A49" s="4" t="s">
        <v>483</v>
      </c>
    </row>
    <row r="50" spans="1:7">
      <c r="A50" s="3" t="s">
        <v>472</v>
      </c>
    </row>
    <row r="51" spans="1:7">
      <c r="A51" s="4" t="s">
        <v>480</v>
      </c>
      <c r="B51" s="5" t="n">
        <v>0</v>
      </c>
      <c r="D51" s="5" t="n">
        <v>0</v>
      </c>
    </row>
    <row r="52" spans="1:7">
      <c r="A52" s="3" t="s">
        <v>479</v>
      </c>
    </row>
    <row r="53" spans="1:7">
      <c r="A53" s="4" t="s">
        <v>480</v>
      </c>
      <c r="B53" s="5" t="n">
        <v>1237</v>
      </c>
      <c r="D53" s="5" t="n">
        <v>1413</v>
      </c>
    </row>
    <row r="54" spans="1:7">
      <c r="A54" s="4" t="s">
        <v>428</v>
      </c>
    </row>
    <row r="55" spans="1:7">
      <c r="A55" s="3" t="s">
        <v>472</v>
      </c>
    </row>
    <row r="56" spans="1:7">
      <c r="A56" s="4" t="s">
        <v>476</v>
      </c>
      <c r="B56" s="5" t="n">
        <v>0</v>
      </c>
      <c r="D56" s="5" t="n">
        <v>0</v>
      </c>
    </row>
    <row r="57" spans="1:7">
      <c r="A57" s="4" t="s">
        <v>477</v>
      </c>
      <c r="B57" s="5" t="n">
        <v>532</v>
      </c>
      <c r="D57" s="5" t="n">
        <v>673</v>
      </c>
    </row>
    <row r="58" spans="1:7">
      <c r="A58" s="4" t="s">
        <v>478</v>
      </c>
      <c r="B58" s="5" t="n">
        <v>532</v>
      </c>
      <c r="C58" s="7" t="n">
        <v>368</v>
      </c>
      <c r="D58" s="5" t="n">
        <v>673</v>
      </c>
      <c r="E58" s="7" t="n">
        <v>804</v>
      </c>
      <c r="F58" s="7" t="n">
        <v>735</v>
      </c>
      <c r="G58" s="7" t="n">
        <v>861</v>
      </c>
    </row>
    <row r="59" spans="1:7">
      <c r="A59" s="3" t="s">
        <v>479</v>
      </c>
    </row>
    <row r="60" spans="1:7">
      <c r="A60" s="4" t="s">
        <v>477</v>
      </c>
      <c r="B60" s="5" t="n">
        <v>43931</v>
      </c>
      <c r="D60" s="5" t="n">
        <v>35023</v>
      </c>
    </row>
    <row r="61" spans="1:7">
      <c r="A61" s="4" t="s">
        <v>424</v>
      </c>
      <c r="B61" s="5" t="n">
        <v>43931</v>
      </c>
      <c r="D61" s="5" t="n">
        <v>35023</v>
      </c>
    </row>
    <row r="62" spans="1:7">
      <c r="A62" s="4" t="s">
        <v>484</v>
      </c>
    </row>
    <row r="63" spans="1:7">
      <c r="A63" s="3" t="s">
        <v>472</v>
      </c>
    </row>
    <row r="64" spans="1:7">
      <c r="A64" s="4" t="s">
        <v>480</v>
      </c>
      <c r="B64" s="7" t="n">
        <v>0</v>
      </c>
      <c r="D64"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85</v>
      </c>
      <c r="B1" s="2" t="s">
        <v>2</v>
      </c>
      <c r="C1" s="2" t="s">
        <v>25</v>
      </c>
    </row>
    <row r="2" spans="1:3">
      <c r="A2" s="3" t="s">
        <v>421</v>
      </c>
    </row>
    <row r="3" spans="1:3">
      <c r="A3" s="4" t="s">
        <v>34</v>
      </c>
      <c r="B3" s="7" t="n">
        <v>2151593</v>
      </c>
      <c r="C3" s="7" t="n">
        <v>2050226</v>
      </c>
    </row>
    <row r="4" spans="1:3">
      <c r="A4" s="4" t="s">
        <v>425</v>
      </c>
    </row>
    <row r="5" spans="1:3">
      <c r="A5" s="3" t="s">
        <v>421</v>
      </c>
    </row>
    <row r="6" spans="1:3">
      <c r="A6" s="4" t="s">
        <v>34</v>
      </c>
      <c r="B6" s="5" t="n">
        <v>495632</v>
      </c>
      <c r="C6" s="5" t="n">
        <v>502637</v>
      </c>
    </row>
    <row r="7" spans="1:3">
      <c r="A7" s="4" t="s">
        <v>427</v>
      </c>
    </row>
    <row r="8" spans="1:3">
      <c r="A8" s="3" t="s">
        <v>421</v>
      </c>
    </row>
    <row r="9" spans="1:3">
      <c r="A9" s="4" t="s">
        <v>34</v>
      </c>
      <c r="B9" s="5" t="n">
        <v>205845</v>
      </c>
      <c r="C9" s="5" t="n">
        <v>194059</v>
      </c>
    </row>
    <row r="10" spans="1:3">
      <c r="A10" s="4" t="s">
        <v>426</v>
      </c>
    </row>
    <row r="11" spans="1:3">
      <c r="A11" s="3" t="s">
        <v>421</v>
      </c>
    </row>
    <row r="12" spans="1:3">
      <c r="A12" s="4" t="s">
        <v>34</v>
      </c>
      <c r="B12" s="5" t="n">
        <v>1406185</v>
      </c>
      <c r="C12" s="5" t="n">
        <v>1318507</v>
      </c>
    </row>
    <row r="13" spans="1:3">
      <c r="A13" s="4" t="s">
        <v>428</v>
      </c>
    </row>
    <row r="14" spans="1:3">
      <c r="A14" s="3" t="s">
        <v>421</v>
      </c>
    </row>
    <row r="15" spans="1:3">
      <c r="A15" s="4" t="s">
        <v>34</v>
      </c>
      <c r="B15" s="5" t="n">
        <v>43931</v>
      </c>
      <c r="C15" s="5" t="n">
        <v>35023</v>
      </c>
    </row>
    <row r="16" spans="1:3">
      <c r="A16" s="4" t="s">
        <v>486</v>
      </c>
    </row>
    <row r="17" spans="1:3">
      <c r="A17" s="3" t="s">
        <v>421</v>
      </c>
    </row>
    <row r="18" spans="1:3">
      <c r="A18" s="4" t="s">
        <v>34</v>
      </c>
      <c r="B18" s="5" t="n">
        <v>2083916</v>
      </c>
      <c r="C18" s="5" t="n">
        <v>1971226</v>
      </c>
    </row>
    <row r="19" spans="1:3">
      <c r="A19" s="4" t="s">
        <v>487</v>
      </c>
    </row>
    <row r="20" spans="1:3">
      <c r="A20" s="3" t="s">
        <v>421</v>
      </c>
    </row>
    <row r="21" spans="1:3">
      <c r="A21" s="4" t="s">
        <v>34</v>
      </c>
      <c r="B21" s="5" t="n">
        <v>450109</v>
      </c>
      <c r="C21" s="5" t="n">
        <v>456885</v>
      </c>
    </row>
    <row r="22" spans="1:3">
      <c r="A22" s="4" t="s">
        <v>488</v>
      </c>
    </row>
    <row r="23" spans="1:3">
      <c r="A23" s="3" t="s">
        <v>421</v>
      </c>
    </row>
    <row r="24" spans="1:3">
      <c r="A24" s="4" t="s">
        <v>34</v>
      </c>
      <c r="B24" s="5" t="n">
        <v>205845</v>
      </c>
      <c r="C24" s="5" t="n">
        <v>194059</v>
      </c>
    </row>
    <row r="25" spans="1:3">
      <c r="A25" s="4" t="s">
        <v>489</v>
      </c>
    </row>
    <row r="26" spans="1:3">
      <c r="A26" s="3" t="s">
        <v>421</v>
      </c>
    </row>
    <row r="27" spans="1:3">
      <c r="A27" s="4" t="s">
        <v>34</v>
      </c>
      <c r="B27" s="5" t="n">
        <v>1384154</v>
      </c>
      <c r="C27" s="5" t="n">
        <v>1288154</v>
      </c>
    </row>
    <row r="28" spans="1:3">
      <c r="A28" s="4" t="s">
        <v>490</v>
      </c>
    </row>
    <row r="29" spans="1:3">
      <c r="A29" s="3" t="s">
        <v>421</v>
      </c>
    </row>
    <row r="30" spans="1:3">
      <c r="A30" s="4" t="s">
        <v>34</v>
      </c>
      <c r="B30" s="5" t="n">
        <v>43808</v>
      </c>
      <c r="C30" s="5" t="n">
        <v>32128</v>
      </c>
    </row>
    <row r="31" spans="1:3">
      <c r="A31" s="4" t="s">
        <v>491</v>
      </c>
    </row>
    <row r="32" spans="1:3">
      <c r="A32" s="3" t="s">
        <v>421</v>
      </c>
    </row>
    <row r="33" spans="1:3">
      <c r="A33" s="4" t="s">
        <v>34</v>
      </c>
      <c r="B33" s="5" t="n">
        <v>20406</v>
      </c>
      <c r="C33" s="5" t="n">
        <v>20331</v>
      </c>
    </row>
    <row r="34" spans="1:3">
      <c r="A34" s="4" t="s">
        <v>492</v>
      </c>
    </row>
    <row r="35" spans="1:3">
      <c r="A35" s="3" t="s">
        <v>421</v>
      </c>
    </row>
    <row r="36" spans="1:3">
      <c r="A36" s="4" t="s">
        <v>34</v>
      </c>
      <c r="B36" s="5" t="n">
        <v>14784</v>
      </c>
      <c r="C36" s="5" t="n">
        <v>12774</v>
      </c>
    </row>
    <row r="37" spans="1:3">
      <c r="A37" s="4" t="s">
        <v>493</v>
      </c>
    </row>
    <row r="38" spans="1:3">
      <c r="A38" s="3" t="s">
        <v>421</v>
      </c>
    </row>
    <row r="39" spans="1:3">
      <c r="A39" s="4" t="s">
        <v>34</v>
      </c>
      <c r="B39" s="5" t="n">
        <v>5588</v>
      </c>
      <c r="C39" s="5" t="n">
        <v>7557</v>
      </c>
    </row>
    <row r="40" spans="1:3">
      <c r="A40" s="4" t="s">
        <v>494</v>
      </c>
    </row>
    <row r="41" spans="1:3">
      <c r="A41" s="3" t="s">
        <v>421</v>
      </c>
    </row>
    <row r="42" spans="1:3">
      <c r="A42" s="4" t="s">
        <v>34</v>
      </c>
      <c r="B42" s="5" t="n">
        <v>34</v>
      </c>
    </row>
    <row r="43" spans="1:3">
      <c r="A43" s="4" t="s">
        <v>495</v>
      </c>
    </row>
    <row r="44" spans="1:3">
      <c r="A44" s="3" t="s">
        <v>421</v>
      </c>
    </row>
    <row r="45" spans="1:3">
      <c r="A45" s="4" t="s">
        <v>34</v>
      </c>
      <c r="B45" s="5" t="n">
        <v>47271</v>
      </c>
      <c r="C45" s="5" t="n">
        <v>58669</v>
      </c>
    </row>
    <row r="46" spans="1:3">
      <c r="A46" s="4" t="s">
        <v>496</v>
      </c>
    </row>
    <row r="47" spans="1:3">
      <c r="A47" s="3" t="s">
        <v>421</v>
      </c>
    </row>
    <row r="48" spans="1:3">
      <c r="A48" s="4" t="s">
        <v>34</v>
      </c>
      <c r="B48" s="5" t="n">
        <v>30739</v>
      </c>
      <c r="C48" s="5" t="n">
        <v>32978</v>
      </c>
    </row>
    <row r="49" spans="1:3">
      <c r="A49" s="4" t="s">
        <v>497</v>
      </c>
    </row>
    <row r="50" spans="1:3">
      <c r="A50" s="3" t="s">
        <v>421</v>
      </c>
    </row>
    <row r="51" spans="1:3">
      <c r="A51" s="4" t="s">
        <v>34</v>
      </c>
      <c r="B51" s="5" t="n">
        <v>16443</v>
      </c>
      <c r="C51" s="5" t="n">
        <v>22796</v>
      </c>
    </row>
    <row r="52" spans="1:3">
      <c r="A52" s="4" t="s">
        <v>498</v>
      </c>
    </row>
    <row r="53" spans="1:3">
      <c r="A53" s="3" t="s">
        <v>421</v>
      </c>
    </row>
    <row r="54" spans="1:3">
      <c r="A54" s="4" t="s">
        <v>34</v>
      </c>
      <c r="B54" s="7" t="n">
        <v>89</v>
      </c>
      <c r="C54" s="7" t="n">
        <v>289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99</v>
      </c>
      <c r="B1" s="2" t="s">
        <v>2</v>
      </c>
      <c r="C1" s="2" t="s">
        <v>25</v>
      </c>
    </row>
    <row r="2" spans="1:3">
      <c r="A2" s="3" t="s">
        <v>500</v>
      </c>
    </row>
    <row r="3" spans="1:3">
      <c r="A3" s="4" t="s">
        <v>501</v>
      </c>
      <c r="B3" s="7" t="n">
        <v>702</v>
      </c>
      <c r="C3" s="7" t="n">
        <v>212</v>
      </c>
    </row>
    <row r="4" spans="1:3">
      <c r="A4" s="4" t="s">
        <v>502</v>
      </c>
      <c r="B4" s="5" t="n">
        <v>726</v>
      </c>
      <c r="C4" s="5" t="n">
        <v>1122</v>
      </c>
    </row>
    <row r="5" spans="1:3">
      <c r="A5" s="4" t="s">
        <v>503</v>
      </c>
      <c r="B5" s="5" t="n">
        <v>2150165</v>
      </c>
      <c r="C5" s="5" t="n">
        <v>2048892</v>
      </c>
    </row>
    <row r="6" spans="1:3">
      <c r="A6" s="4" t="s">
        <v>424</v>
      </c>
      <c r="B6" s="5" t="n">
        <v>2151593</v>
      </c>
      <c r="C6" s="5" t="n">
        <v>2050226</v>
      </c>
    </row>
    <row r="7" spans="1:3">
      <c r="A7" s="4" t="s">
        <v>425</v>
      </c>
    </row>
    <row r="8" spans="1:3">
      <c r="A8" s="3" t="s">
        <v>500</v>
      </c>
    </row>
    <row r="9" spans="1:3">
      <c r="A9" s="4" t="s">
        <v>501</v>
      </c>
      <c r="B9" s="5" t="n">
        <v>259</v>
      </c>
    </row>
    <row r="10" spans="1:3">
      <c r="A10" s="4" t="s">
        <v>502</v>
      </c>
      <c r="B10" s="5" t="n">
        <v>495</v>
      </c>
      <c r="C10" s="5" t="n">
        <v>675</v>
      </c>
    </row>
    <row r="11" spans="1:3">
      <c r="A11" s="4" t="s">
        <v>503</v>
      </c>
      <c r="B11" s="5" t="n">
        <v>494878</v>
      </c>
      <c r="C11" s="5" t="n">
        <v>501962</v>
      </c>
    </row>
    <row r="12" spans="1:3">
      <c r="A12" s="4" t="s">
        <v>424</v>
      </c>
      <c r="B12" s="5" t="n">
        <v>495632</v>
      </c>
      <c r="C12" s="5" t="n">
        <v>502637</v>
      </c>
    </row>
    <row r="13" spans="1:3">
      <c r="A13" s="4" t="s">
        <v>427</v>
      </c>
    </row>
    <row r="14" spans="1:3">
      <c r="A14" s="3" t="s">
        <v>500</v>
      </c>
    </row>
    <row r="15" spans="1:3">
      <c r="A15" s="4" t="s">
        <v>503</v>
      </c>
      <c r="B15" s="5" t="n">
        <v>205845</v>
      </c>
      <c r="C15" s="5" t="n">
        <v>194059</v>
      </c>
    </row>
    <row r="16" spans="1:3">
      <c r="A16" s="4" t="s">
        <v>424</v>
      </c>
      <c r="B16" s="5" t="n">
        <v>205845</v>
      </c>
      <c r="C16" s="5" t="n">
        <v>194059</v>
      </c>
    </row>
    <row r="17" spans="1:3">
      <c r="A17" s="4" t="s">
        <v>426</v>
      </c>
    </row>
    <row r="18" spans="1:3">
      <c r="A18" s="3" t="s">
        <v>500</v>
      </c>
    </row>
    <row r="19" spans="1:3">
      <c r="A19" s="4" t="s">
        <v>501</v>
      </c>
      <c r="B19" s="5" t="n">
        <v>443</v>
      </c>
      <c r="C19" s="5" t="n">
        <v>212</v>
      </c>
    </row>
    <row r="20" spans="1:3">
      <c r="A20" s="4" t="s">
        <v>502</v>
      </c>
      <c r="B20" s="5" t="n">
        <v>231</v>
      </c>
      <c r="C20" s="5" t="n">
        <v>447</v>
      </c>
    </row>
    <row r="21" spans="1:3">
      <c r="A21" s="4" t="s">
        <v>503</v>
      </c>
      <c r="B21" s="5" t="n">
        <v>1405511</v>
      </c>
      <c r="C21" s="5" t="n">
        <v>1317848</v>
      </c>
    </row>
    <row r="22" spans="1:3">
      <c r="A22" s="4" t="s">
        <v>424</v>
      </c>
      <c r="B22" s="5" t="n">
        <v>1406185</v>
      </c>
      <c r="C22" s="5" t="n">
        <v>1318507</v>
      </c>
    </row>
    <row r="23" spans="1:3">
      <c r="A23" s="4" t="s">
        <v>428</v>
      </c>
    </row>
    <row r="24" spans="1:3">
      <c r="A24" s="3" t="s">
        <v>500</v>
      </c>
    </row>
    <row r="25" spans="1:3">
      <c r="A25" s="4" t="s">
        <v>503</v>
      </c>
      <c r="B25" s="5" t="n">
        <v>43931</v>
      </c>
      <c r="C25" s="5" t="n">
        <v>35023</v>
      </c>
    </row>
    <row r="26" spans="1:3">
      <c r="A26" s="4" t="s">
        <v>424</v>
      </c>
      <c r="B26" s="5" t="n">
        <v>43931</v>
      </c>
      <c r="C26" s="5" t="n">
        <v>35023</v>
      </c>
    </row>
    <row r="27" spans="1:3">
      <c r="A27" s="4" t="s">
        <v>504</v>
      </c>
    </row>
    <row r="28" spans="1:3">
      <c r="A28" s="3" t="s">
        <v>500</v>
      </c>
    </row>
    <row r="29" spans="1:3">
      <c r="A29" s="4" t="s">
        <v>501</v>
      </c>
      <c r="B29" s="5" t="n">
        <v>702</v>
      </c>
      <c r="C29" s="5" t="n">
        <v>212</v>
      </c>
    </row>
    <row r="30" spans="1:3">
      <c r="A30" s="4" t="s">
        <v>505</v>
      </c>
    </row>
    <row r="31" spans="1:3">
      <c r="A31" s="3" t="s">
        <v>500</v>
      </c>
    </row>
    <row r="32" spans="1:3">
      <c r="A32" s="4" t="s">
        <v>501</v>
      </c>
      <c r="B32" s="5" t="n">
        <v>259</v>
      </c>
    </row>
    <row r="33" spans="1:3">
      <c r="A33" s="4" t="s">
        <v>506</v>
      </c>
    </row>
    <row r="34" spans="1:3">
      <c r="A34" s="3" t="s">
        <v>500</v>
      </c>
    </row>
    <row r="35" spans="1:3">
      <c r="A35" s="4" t="s">
        <v>501</v>
      </c>
      <c r="B35" s="7" t="n">
        <v>443</v>
      </c>
      <c r="C35" s="7" t="n">
        <v>21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07</v>
      </c>
      <c r="B1" s="2" t="s">
        <v>75</v>
      </c>
      <c r="D1" s="2" t="s">
        <v>1</v>
      </c>
    </row>
    <row r="2" spans="1:6">
      <c r="B2" s="2" t="s">
        <v>2</v>
      </c>
      <c r="C2" s="2" t="s">
        <v>76</v>
      </c>
      <c r="D2" s="2" t="s">
        <v>2</v>
      </c>
      <c r="E2" s="2" t="s">
        <v>76</v>
      </c>
      <c r="F2" s="2" t="s">
        <v>25</v>
      </c>
    </row>
    <row r="3" spans="1:6">
      <c r="A3" s="3" t="s">
        <v>508</v>
      </c>
    </row>
    <row r="4" spans="1:6">
      <c r="A4" s="4" t="s">
        <v>441</v>
      </c>
      <c r="B4" s="7" t="n">
        <v>462</v>
      </c>
      <c r="D4" s="7" t="n">
        <v>462</v>
      </c>
      <c r="F4" s="7" t="n">
        <v>623</v>
      </c>
    </row>
    <row r="5" spans="1:6">
      <c r="A5" s="4" t="s">
        <v>442</v>
      </c>
      <c r="B5" s="5" t="n">
        <v>904</v>
      </c>
      <c r="D5" s="5" t="n">
        <v>904</v>
      </c>
      <c r="F5" s="5" t="n">
        <v>1665</v>
      </c>
    </row>
    <row r="6" spans="1:6">
      <c r="A6" s="4" t="s">
        <v>509</v>
      </c>
      <c r="B6" s="5" t="n">
        <v>0</v>
      </c>
      <c r="D6" s="5" t="n">
        <v>0</v>
      </c>
      <c r="F6" s="5" t="n">
        <v>0</v>
      </c>
    </row>
    <row r="7" spans="1:6">
      <c r="A7" s="4" t="s">
        <v>510</v>
      </c>
      <c r="B7" s="5" t="n">
        <v>472</v>
      </c>
      <c r="C7" s="7" t="n">
        <v>1117</v>
      </c>
      <c r="D7" s="5" t="n">
        <v>479</v>
      </c>
      <c r="E7" s="7" t="n">
        <v>1019</v>
      </c>
    </row>
    <row r="8" spans="1:6">
      <c r="A8" s="4" t="s">
        <v>511</v>
      </c>
      <c r="B8" s="5" t="n">
        <v>3</v>
      </c>
      <c r="D8" s="5" t="n">
        <v>3</v>
      </c>
    </row>
    <row r="9" spans="1:6">
      <c r="A9" s="4" t="s">
        <v>425</v>
      </c>
    </row>
    <row r="10" spans="1:6">
      <c r="A10" s="3" t="s">
        <v>508</v>
      </c>
    </row>
    <row r="11" spans="1:6">
      <c r="A11" s="4" t="s">
        <v>512</v>
      </c>
      <c r="B11" s="5" t="n">
        <v>231</v>
      </c>
      <c r="D11" s="5" t="n">
        <v>231</v>
      </c>
      <c r="F11" s="5" t="n">
        <v>378</v>
      </c>
    </row>
    <row r="12" spans="1:6">
      <c r="A12" s="4" t="s">
        <v>513</v>
      </c>
      <c r="B12" s="5" t="n">
        <v>0</v>
      </c>
      <c r="D12" s="5" t="n">
        <v>0</v>
      </c>
      <c r="F12" s="5" t="n">
        <v>0</v>
      </c>
    </row>
    <row r="13" spans="1:6">
      <c r="A13" s="4" t="s">
        <v>441</v>
      </c>
      <c r="B13" s="5" t="n">
        <v>231</v>
      </c>
      <c r="D13" s="5" t="n">
        <v>231</v>
      </c>
      <c r="F13" s="5" t="n">
        <v>378</v>
      </c>
    </row>
    <row r="14" spans="1:6">
      <c r="A14" s="4" t="s">
        <v>514</v>
      </c>
      <c r="B14" s="5" t="n">
        <v>632</v>
      </c>
      <c r="D14" s="5" t="n">
        <v>632</v>
      </c>
      <c r="F14" s="5" t="n">
        <v>1383</v>
      </c>
    </row>
    <row r="15" spans="1:6">
      <c r="A15" s="4" t="s">
        <v>515</v>
      </c>
      <c r="B15" s="5" t="n">
        <v>0</v>
      </c>
      <c r="D15" s="5" t="n">
        <v>0</v>
      </c>
      <c r="F15" s="5" t="n">
        <v>0</v>
      </c>
    </row>
    <row r="16" spans="1:6">
      <c r="A16" s="4" t="s">
        <v>442</v>
      </c>
      <c r="B16" s="5" t="n">
        <v>632</v>
      </c>
      <c r="D16" s="5" t="n">
        <v>632</v>
      </c>
      <c r="F16" s="5" t="n">
        <v>1383</v>
      </c>
    </row>
    <row r="17" spans="1:6">
      <c r="A17" s="4" t="s">
        <v>509</v>
      </c>
      <c r="B17" s="5" t="n">
        <v>0</v>
      </c>
      <c r="D17" s="5" t="n">
        <v>0</v>
      </c>
      <c r="F17" s="5" t="n">
        <v>0</v>
      </c>
    </row>
    <row r="18" spans="1:6">
      <c r="A18" s="4" t="s">
        <v>516</v>
      </c>
      <c r="B18" s="5" t="n">
        <v>237</v>
      </c>
      <c r="C18" s="5" t="n">
        <v>545</v>
      </c>
      <c r="D18" s="5" t="n">
        <v>241</v>
      </c>
      <c r="E18" s="5" t="n">
        <v>400</v>
      </c>
    </row>
    <row r="19" spans="1:6">
      <c r="A19" s="4" t="s">
        <v>517</v>
      </c>
      <c r="C19" s="5" t="n">
        <v>316</v>
      </c>
      <c r="E19" s="5" t="n">
        <v>158</v>
      </c>
    </row>
    <row r="20" spans="1:6">
      <c r="A20" s="4" t="s">
        <v>510</v>
      </c>
      <c r="B20" s="5" t="n">
        <v>237</v>
      </c>
      <c r="C20" s="5" t="n">
        <v>861</v>
      </c>
      <c r="D20" s="5" t="n">
        <v>241</v>
      </c>
      <c r="E20" s="5" t="n">
        <v>558</v>
      </c>
    </row>
    <row r="21" spans="1:6">
      <c r="A21" s="4" t="s">
        <v>518</v>
      </c>
      <c r="B21" s="5" t="n">
        <v>3</v>
      </c>
      <c r="D21" s="5" t="n">
        <v>3</v>
      </c>
    </row>
    <row r="22" spans="1:6">
      <c r="A22" s="4" t="s">
        <v>519</v>
      </c>
      <c r="B22" s="5" t="n">
        <v>0</v>
      </c>
      <c r="C22" s="5" t="n">
        <v>0</v>
      </c>
      <c r="D22" s="5" t="n">
        <v>0</v>
      </c>
      <c r="E22" s="5" t="n">
        <v>0</v>
      </c>
    </row>
    <row r="23" spans="1:6">
      <c r="A23" s="4" t="s">
        <v>511</v>
      </c>
      <c r="B23" s="5" t="n">
        <v>3</v>
      </c>
      <c r="D23" s="5" t="n">
        <v>3</v>
      </c>
    </row>
    <row r="24" spans="1:6">
      <c r="A24" s="4" t="s">
        <v>426</v>
      </c>
    </row>
    <row r="25" spans="1:6">
      <c r="A25" s="3" t="s">
        <v>508</v>
      </c>
    </row>
    <row r="26" spans="1:6">
      <c r="A26" s="4" t="s">
        <v>512</v>
      </c>
      <c r="B26" s="5" t="n">
        <v>231</v>
      </c>
      <c r="D26" s="5" t="n">
        <v>231</v>
      </c>
      <c r="F26" s="5" t="n">
        <v>245</v>
      </c>
    </row>
    <row r="27" spans="1:6">
      <c r="A27" s="4" t="s">
        <v>513</v>
      </c>
      <c r="B27" s="5" t="n">
        <v>0</v>
      </c>
      <c r="D27" s="5" t="n">
        <v>0</v>
      </c>
      <c r="F27" s="5" t="n">
        <v>0</v>
      </c>
    </row>
    <row r="28" spans="1:6">
      <c r="A28" s="4" t="s">
        <v>441</v>
      </c>
      <c r="B28" s="5" t="n">
        <v>231</v>
      </c>
      <c r="D28" s="5" t="n">
        <v>231</v>
      </c>
      <c r="F28" s="5" t="n">
        <v>245</v>
      </c>
    </row>
    <row r="29" spans="1:6">
      <c r="A29" s="4" t="s">
        <v>514</v>
      </c>
      <c r="B29" s="5" t="n">
        <v>272</v>
      </c>
      <c r="D29" s="5" t="n">
        <v>272</v>
      </c>
      <c r="F29" s="5" t="n">
        <v>282</v>
      </c>
    </row>
    <row r="30" spans="1:6">
      <c r="A30" s="4" t="s">
        <v>515</v>
      </c>
      <c r="B30" s="5" t="n">
        <v>0</v>
      </c>
      <c r="D30" s="5" t="n">
        <v>0</v>
      </c>
      <c r="F30" s="5" t="n">
        <v>0</v>
      </c>
    </row>
    <row r="31" spans="1:6">
      <c r="A31" s="4" t="s">
        <v>442</v>
      </c>
      <c r="B31" s="5" t="n">
        <v>272</v>
      </c>
      <c r="D31" s="5" t="n">
        <v>272</v>
      </c>
      <c r="F31" s="5" t="n">
        <v>282</v>
      </c>
    </row>
    <row r="32" spans="1:6">
      <c r="A32" s="4" t="s">
        <v>509</v>
      </c>
      <c r="B32" s="5" t="n">
        <v>0</v>
      </c>
      <c r="D32" s="5" t="n">
        <v>0</v>
      </c>
      <c r="F32" s="7" t="n">
        <v>0</v>
      </c>
    </row>
    <row r="33" spans="1:6">
      <c r="A33" s="4" t="s">
        <v>516</v>
      </c>
      <c r="B33" s="5" t="n">
        <v>235</v>
      </c>
      <c r="C33" s="5" t="n">
        <v>256</v>
      </c>
      <c r="D33" s="5" t="n">
        <v>238</v>
      </c>
      <c r="E33" s="5" t="n">
        <v>461</v>
      </c>
    </row>
    <row r="34" spans="1:6">
      <c r="A34" s="4" t="s">
        <v>510</v>
      </c>
      <c r="B34" s="5" t="n">
        <v>235</v>
      </c>
      <c r="C34" s="5" t="n">
        <v>256</v>
      </c>
      <c r="D34" s="5" t="n">
        <v>238</v>
      </c>
      <c r="E34" s="5" t="n">
        <v>461</v>
      </c>
    </row>
    <row r="35" spans="1:6">
      <c r="A35" s="4" t="s">
        <v>519</v>
      </c>
      <c r="B35" s="7" t="n">
        <v>0</v>
      </c>
      <c r="C35" s="7" t="n">
        <v>0</v>
      </c>
      <c r="D35" s="7" t="n">
        <v>0</v>
      </c>
      <c r="E35" s="7"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7</v>
      </c>
      <c r="B1" s="2" t="s">
        <v>75</v>
      </c>
      <c r="D1" s="2" t="s">
        <v>1</v>
      </c>
    </row>
    <row r="2" spans="1:5">
      <c r="B2" s="2" t="s">
        <v>2</v>
      </c>
      <c r="C2" s="2" t="s">
        <v>76</v>
      </c>
      <c r="D2" s="2" t="s">
        <v>2</v>
      </c>
      <c r="E2" s="2" t="s">
        <v>76</v>
      </c>
    </row>
    <row r="3" spans="1:5">
      <c r="A3" s="3" t="s">
        <v>118</v>
      </c>
    </row>
    <row r="4" spans="1:5">
      <c r="A4" s="4" t="s">
        <v>119</v>
      </c>
      <c r="B4" s="7" t="n">
        <v>837</v>
      </c>
      <c r="C4" s="7" t="n">
        <v>891</v>
      </c>
      <c r="D4" s="7" t="n">
        <v>1610</v>
      </c>
      <c r="E4" s="7" t="n">
        <v>172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520</v>
      </c>
      <c r="B1" s="2" t="s">
        <v>75</v>
      </c>
      <c r="D1" s="2" t="s">
        <v>1</v>
      </c>
    </row>
    <row r="2" spans="1:5">
      <c r="B2" s="2" t="s">
        <v>2</v>
      </c>
      <c r="C2" s="2" t="s">
        <v>76</v>
      </c>
      <c r="D2" s="2" t="s">
        <v>2</v>
      </c>
      <c r="E2" s="2" t="s">
        <v>76</v>
      </c>
    </row>
    <row r="3" spans="1:5">
      <c r="A3" s="3" t="s">
        <v>214</v>
      </c>
    </row>
    <row r="4" spans="1:5">
      <c r="A4" s="4" t="s">
        <v>521</v>
      </c>
      <c r="B4" s="7" t="n">
        <v>13</v>
      </c>
      <c r="C4" s="7" t="n">
        <v>22</v>
      </c>
      <c r="D4" s="7" t="n">
        <v>26</v>
      </c>
      <c r="E4" s="7" t="n">
        <v>46</v>
      </c>
    </row>
    <row r="5" spans="1:5">
      <c r="A5" s="4" t="s">
        <v>522</v>
      </c>
      <c r="B5" s="5" t="n">
        <v>24</v>
      </c>
      <c r="C5" s="7" t="n">
        <v>28</v>
      </c>
      <c r="D5" s="5" t="n">
        <v>45</v>
      </c>
      <c r="E5" s="7" t="n">
        <v>52</v>
      </c>
    </row>
    <row r="6" spans="1:5">
      <c r="A6" s="4" t="s">
        <v>523</v>
      </c>
      <c r="B6" s="7" t="n">
        <v>3</v>
      </c>
      <c r="D6" s="7" t="n">
        <v>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24</v>
      </c>
      <c r="B1" s="2" t="s">
        <v>75</v>
      </c>
      <c r="D1" s="2" t="s">
        <v>1</v>
      </c>
      <c r="F1" s="2" t="s">
        <v>337</v>
      </c>
    </row>
    <row r="2" spans="1:6">
      <c r="B2" s="2" t="s">
        <v>2</v>
      </c>
      <c r="C2" s="2" t="s">
        <v>76</v>
      </c>
      <c r="D2" s="2" t="s">
        <v>2</v>
      </c>
      <c r="E2" s="2" t="s">
        <v>76</v>
      </c>
      <c r="F2" s="2" t="s">
        <v>25</v>
      </c>
    </row>
    <row r="3" spans="1:6">
      <c r="A3" s="3" t="s">
        <v>525</v>
      </c>
    </row>
    <row r="4" spans="1:6">
      <c r="A4" s="4" t="s">
        <v>441</v>
      </c>
      <c r="B4" s="7" t="n">
        <v>302</v>
      </c>
      <c r="C4" s="7" t="n">
        <v>377</v>
      </c>
      <c r="D4" s="7" t="n">
        <v>302</v>
      </c>
      <c r="E4" s="7" t="n">
        <v>377</v>
      </c>
      <c r="F4" s="7" t="n">
        <v>408</v>
      </c>
    </row>
    <row r="5" spans="1:6">
      <c r="A5" s="4" t="s">
        <v>442</v>
      </c>
      <c r="B5" s="5" t="n">
        <v>518</v>
      </c>
      <c r="C5" s="5" t="n">
        <v>591</v>
      </c>
      <c r="D5" s="5" t="n">
        <v>518</v>
      </c>
      <c r="E5" s="5" t="n">
        <v>591</v>
      </c>
      <c r="F5" s="5" t="n">
        <v>1174</v>
      </c>
    </row>
    <row r="6" spans="1:6">
      <c r="A6" s="4" t="s">
        <v>511</v>
      </c>
      <c r="B6" s="5" t="n">
        <v>0</v>
      </c>
      <c r="C6" s="5" t="n">
        <v>0</v>
      </c>
      <c r="D6" s="5" t="n">
        <v>0</v>
      </c>
      <c r="E6" s="5" t="n">
        <v>0</v>
      </c>
      <c r="F6" s="5" t="n">
        <v>0</v>
      </c>
    </row>
    <row r="7" spans="1:6">
      <c r="A7" s="4" t="s">
        <v>425</v>
      </c>
    </row>
    <row r="8" spans="1:6">
      <c r="A8" s="3" t="s">
        <v>525</v>
      </c>
    </row>
    <row r="9" spans="1:6">
      <c r="A9" s="4" t="s">
        <v>441</v>
      </c>
      <c r="B9" s="5" t="n">
        <v>302</v>
      </c>
      <c r="C9" s="5" t="n">
        <v>377</v>
      </c>
      <c r="D9" s="5" t="n">
        <v>302</v>
      </c>
      <c r="E9" s="5" t="n">
        <v>377</v>
      </c>
      <c r="F9" s="5" t="n">
        <v>408</v>
      </c>
    </row>
    <row r="10" spans="1:6">
      <c r="A10" s="4" t="s">
        <v>442</v>
      </c>
      <c r="B10" s="5" t="n">
        <v>518</v>
      </c>
      <c r="C10" s="5" t="n">
        <v>591</v>
      </c>
      <c r="D10" s="5" t="n">
        <v>518</v>
      </c>
      <c r="E10" s="5" t="n">
        <v>591</v>
      </c>
      <c r="F10" s="5" t="n">
        <v>1174</v>
      </c>
    </row>
    <row r="11" spans="1:6">
      <c r="A11" s="4" t="s">
        <v>511</v>
      </c>
      <c r="B11" s="7" t="n">
        <v>0</v>
      </c>
      <c r="C11" s="7" t="n">
        <v>0</v>
      </c>
      <c r="D11" s="7" t="n">
        <v>0</v>
      </c>
      <c r="E11" s="7" t="n">
        <v>0</v>
      </c>
      <c r="F11" s="7" t="n">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526</v>
      </c>
      <c r="B1" s="2" t="s">
        <v>75</v>
      </c>
      <c r="D1" s="2" t="s">
        <v>1</v>
      </c>
    </row>
    <row r="2" spans="1:5">
      <c r="B2" s="2" t="s">
        <v>2</v>
      </c>
      <c r="C2" s="2" t="s">
        <v>76</v>
      </c>
      <c r="D2" s="2" t="s">
        <v>2</v>
      </c>
      <c r="E2" s="2" t="s">
        <v>76</v>
      </c>
    </row>
    <row r="3" spans="1:5">
      <c r="A3" s="3" t="s">
        <v>214</v>
      </c>
    </row>
    <row r="4" spans="1:5">
      <c r="A4" s="4" t="s">
        <v>527</v>
      </c>
      <c r="B4" s="7" t="n">
        <v>8496</v>
      </c>
      <c r="C4" s="7" t="n">
        <v>13470</v>
      </c>
      <c r="D4" s="7" t="n">
        <v>9611</v>
      </c>
      <c r="E4" s="7" t="n">
        <v>14610</v>
      </c>
    </row>
    <row r="5" spans="1:5">
      <c r="A5" s="4" t="s">
        <v>528</v>
      </c>
      <c r="B5" s="5" t="n">
        <v>-637</v>
      </c>
      <c r="C5" s="5" t="n">
        <v>-1517</v>
      </c>
      <c r="D5" s="5" t="n">
        <v>-1752</v>
      </c>
      <c r="E5" s="5" t="n">
        <v>-2650</v>
      </c>
    </row>
    <row r="6" spans="1:5">
      <c r="A6" s="4" t="s">
        <v>529</v>
      </c>
      <c r="C6" s="5" t="n">
        <v>-25</v>
      </c>
      <c r="E6" s="5" t="n">
        <v>-32</v>
      </c>
    </row>
    <row r="7" spans="1:5">
      <c r="A7" s="4" t="s">
        <v>530</v>
      </c>
      <c r="B7" s="7" t="n">
        <v>7859</v>
      </c>
      <c r="C7" s="7" t="n">
        <v>11928</v>
      </c>
      <c r="D7" s="7" t="n">
        <v>7859</v>
      </c>
      <c r="E7" s="7" t="n">
        <v>11928</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25</v>
      </c>
    </row>
    <row r="2" spans="1:3">
      <c r="A2" s="3" t="s">
        <v>508</v>
      </c>
    </row>
    <row r="3" spans="1:3">
      <c r="A3" s="4" t="s">
        <v>442</v>
      </c>
      <c r="B3" s="7" t="n">
        <v>904</v>
      </c>
      <c r="C3" s="7" t="n">
        <v>1665</v>
      </c>
    </row>
    <row r="4" spans="1:3">
      <c r="A4" s="4" t="s">
        <v>532</v>
      </c>
      <c r="B4" s="5" t="n">
        <v>462</v>
      </c>
      <c r="C4" s="5" t="n">
        <v>623</v>
      </c>
    </row>
    <row r="5" spans="1:3">
      <c r="A5" s="4" t="s">
        <v>425</v>
      </c>
    </row>
    <row r="6" spans="1:3">
      <c r="A6" s="3" t="s">
        <v>508</v>
      </c>
    </row>
    <row r="7" spans="1:3">
      <c r="A7" s="4" t="s">
        <v>442</v>
      </c>
      <c r="B7" s="5" t="n">
        <v>632</v>
      </c>
      <c r="C7" s="5" t="n">
        <v>1383</v>
      </c>
    </row>
    <row r="8" spans="1:3">
      <c r="A8" s="4" t="s">
        <v>532</v>
      </c>
      <c r="B8" s="5" t="n">
        <v>231</v>
      </c>
      <c r="C8" s="5" t="n">
        <v>378</v>
      </c>
    </row>
    <row r="9" spans="1:3">
      <c r="A9" s="4" t="s">
        <v>426</v>
      </c>
    </row>
    <row r="10" spans="1:3">
      <c r="A10" s="3" t="s">
        <v>508</v>
      </c>
    </row>
    <row r="11" spans="1:3">
      <c r="A11" s="4" t="s">
        <v>442</v>
      </c>
      <c r="B11" s="5" t="n">
        <v>272</v>
      </c>
      <c r="C11" s="5" t="n">
        <v>282</v>
      </c>
    </row>
    <row r="12" spans="1:3">
      <c r="A12" s="4" t="s">
        <v>532</v>
      </c>
      <c r="B12" s="5" t="n">
        <v>231</v>
      </c>
      <c r="C12" s="5" t="n">
        <v>245</v>
      </c>
    </row>
    <row r="13" spans="1:3">
      <c r="A13" s="4" t="s">
        <v>456</v>
      </c>
    </row>
    <row r="14" spans="1:3">
      <c r="A14" s="3" t="s">
        <v>508</v>
      </c>
    </row>
    <row r="15" spans="1:3">
      <c r="A15" s="4" t="s">
        <v>442</v>
      </c>
      <c r="B15" s="5" t="n">
        <v>2166</v>
      </c>
      <c r="C15" s="5" t="n">
        <v>2619</v>
      </c>
    </row>
    <row r="16" spans="1:3">
      <c r="A16" s="4" t="s">
        <v>532</v>
      </c>
      <c r="B16" s="5" t="n">
        <v>1502</v>
      </c>
      <c r="C16" s="5" t="n">
        <v>1712</v>
      </c>
    </row>
    <row r="17" spans="1:3">
      <c r="A17" s="4" t="s">
        <v>457</v>
      </c>
    </row>
    <row r="18" spans="1:3">
      <c r="A18" s="3" t="s">
        <v>508</v>
      </c>
    </row>
    <row r="19" spans="1:3">
      <c r="A19" s="4" t="s">
        <v>442</v>
      </c>
      <c r="B19" s="5" t="n">
        <v>579</v>
      </c>
      <c r="C19" s="5" t="n">
        <v>622</v>
      </c>
    </row>
    <row r="20" spans="1:3">
      <c r="A20" s="4" t="s">
        <v>532</v>
      </c>
      <c r="B20" s="5" t="n">
        <v>265</v>
      </c>
      <c r="C20" s="5" t="n">
        <v>299</v>
      </c>
    </row>
    <row r="21" spans="1:3">
      <c r="A21" s="4" t="s">
        <v>533</v>
      </c>
    </row>
    <row r="22" spans="1:3">
      <c r="A22" s="3" t="s">
        <v>508</v>
      </c>
    </row>
    <row r="23" spans="1:3">
      <c r="A23" s="4" t="s">
        <v>442</v>
      </c>
      <c r="B23" s="5" t="n">
        <v>1587</v>
      </c>
      <c r="C23" s="5" t="n">
        <v>1997</v>
      </c>
    </row>
    <row r="24" spans="1:3">
      <c r="A24" s="4" t="s">
        <v>532</v>
      </c>
      <c r="B24" s="7" t="n">
        <v>1237</v>
      </c>
      <c r="C24" s="7" t="n">
        <v>141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4</v>
      </c>
      <c r="B1" s="2" t="s">
        <v>75</v>
      </c>
      <c r="D1" s="2" t="s">
        <v>1</v>
      </c>
    </row>
    <row r="2" spans="1:5">
      <c r="B2" s="2" t="s">
        <v>2</v>
      </c>
      <c r="C2" s="2" t="s">
        <v>76</v>
      </c>
      <c r="D2" s="2" t="s">
        <v>2</v>
      </c>
      <c r="E2" s="2" t="s">
        <v>76</v>
      </c>
    </row>
    <row r="3" spans="1:5">
      <c r="A3" s="3" t="s">
        <v>535</v>
      </c>
    </row>
    <row r="4" spans="1:5">
      <c r="A4" s="4" t="s">
        <v>527</v>
      </c>
      <c r="B4" s="7" t="n">
        <v>8496</v>
      </c>
      <c r="C4" s="7" t="n">
        <v>13470</v>
      </c>
      <c r="D4" s="7" t="n">
        <v>9611</v>
      </c>
      <c r="E4" s="7" t="n">
        <v>14610</v>
      </c>
    </row>
    <row r="5" spans="1:5">
      <c r="A5" s="4" t="s">
        <v>528</v>
      </c>
      <c r="B5" s="5" t="n">
        <v>-637</v>
      </c>
      <c r="C5" s="5" t="n">
        <v>-1517</v>
      </c>
      <c r="D5" s="5" t="n">
        <v>-1752</v>
      </c>
      <c r="E5" s="5" t="n">
        <v>-2650</v>
      </c>
    </row>
    <row r="6" spans="1:5">
      <c r="A6" s="4" t="s">
        <v>530</v>
      </c>
      <c r="B6" s="5" t="n">
        <v>7859</v>
      </c>
      <c r="C6" s="5" t="n">
        <v>11928</v>
      </c>
      <c r="D6" s="5" t="n">
        <v>7859</v>
      </c>
      <c r="E6" s="5" t="n">
        <v>11928</v>
      </c>
    </row>
    <row r="7" spans="1:5">
      <c r="A7" s="4" t="s">
        <v>456</v>
      </c>
    </row>
    <row r="8" spans="1:5">
      <c r="A8" s="3" t="s">
        <v>535</v>
      </c>
    </row>
    <row r="9" spans="1:5">
      <c r="A9" s="4" t="s">
        <v>527</v>
      </c>
      <c r="B9" s="5" t="n">
        <v>138</v>
      </c>
      <c r="C9" s="5" t="n">
        <v>226</v>
      </c>
      <c r="D9" s="5" t="n">
        <v>161</v>
      </c>
      <c r="E9" s="5" t="n">
        <v>246</v>
      </c>
    </row>
    <row r="10" spans="1:5">
      <c r="A10" s="4" t="s">
        <v>528</v>
      </c>
      <c r="B10" s="5" t="n">
        <v>-23</v>
      </c>
      <c r="C10" s="5" t="n">
        <v>-21</v>
      </c>
      <c r="D10" s="5" t="n">
        <v>-46</v>
      </c>
      <c r="E10" s="5" t="n">
        <v>-41</v>
      </c>
    </row>
    <row r="11" spans="1:5">
      <c r="A11" s="4" t="s">
        <v>536</v>
      </c>
      <c r="B11" s="5" t="n">
        <v>0</v>
      </c>
      <c r="C11" s="5" t="n">
        <v>0</v>
      </c>
      <c r="D11" s="5" t="n">
        <v>0</v>
      </c>
      <c r="E11" s="5" t="n">
        <v>0</v>
      </c>
    </row>
    <row r="12" spans="1:5">
      <c r="A12" s="4" t="s">
        <v>530</v>
      </c>
      <c r="B12" s="7" t="n">
        <v>115</v>
      </c>
      <c r="C12" s="7" t="n">
        <v>205</v>
      </c>
      <c r="D12" s="7" t="n">
        <v>115</v>
      </c>
      <c r="E12" s="7" t="n">
        <v>20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37</v>
      </c>
      <c r="B1" s="2" t="s">
        <v>75</v>
      </c>
      <c r="D1" s="2" t="s">
        <v>1</v>
      </c>
    </row>
    <row r="2" spans="1:6">
      <c r="B2" s="2" t="s">
        <v>2</v>
      </c>
      <c r="C2" s="2" t="s">
        <v>76</v>
      </c>
      <c r="D2" s="2" t="s">
        <v>2</v>
      </c>
      <c r="E2" s="2" t="s">
        <v>76</v>
      </c>
      <c r="F2" s="2" t="s">
        <v>25</v>
      </c>
    </row>
    <row r="3" spans="1:6">
      <c r="A3" s="3" t="s">
        <v>538</v>
      </c>
    </row>
    <row r="4" spans="1:6">
      <c r="A4" s="4" t="s">
        <v>539</v>
      </c>
      <c r="B4" s="7" t="n">
        <v>6000</v>
      </c>
      <c r="D4" s="7" t="n">
        <v>6000</v>
      </c>
      <c r="F4" s="7" t="n">
        <v>6200</v>
      </c>
    </row>
    <row r="5" spans="1:6">
      <c r="A5" s="4" t="s">
        <v>540</v>
      </c>
      <c r="B5" s="5" t="n">
        <v>3300</v>
      </c>
      <c r="D5" s="5" t="n">
        <v>3300</v>
      </c>
      <c r="F5" s="7" t="n">
        <v>3400</v>
      </c>
    </row>
    <row r="6" spans="1:6">
      <c r="A6" s="4" t="s">
        <v>541</v>
      </c>
      <c r="B6" s="5" t="n">
        <v>205</v>
      </c>
      <c r="C6" s="7" t="n">
        <v>143</v>
      </c>
      <c r="D6" s="5" t="n">
        <v>345</v>
      </c>
      <c r="E6" s="7" t="n">
        <v>287</v>
      </c>
    </row>
    <row r="7" spans="1:6">
      <c r="A7" s="4" t="s">
        <v>542</v>
      </c>
      <c r="B7" s="7" t="n">
        <v>163</v>
      </c>
      <c r="C7" s="7" t="n">
        <v>112</v>
      </c>
      <c r="D7" s="7" t="n">
        <v>273</v>
      </c>
      <c r="E7" s="7" t="n">
        <v>22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3"/>
    <col customWidth="1" max="2" min="2" width="80"/>
    <col customWidth="1" max="3" min="3" width="21"/>
    <col customWidth="1" max="4" min="4" width="21"/>
  </cols>
  <sheetData>
    <row r="1" spans="1:4">
      <c r="A1" s="1" t="s">
        <v>543</v>
      </c>
      <c r="B1" s="2" t="s">
        <v>1</v>
      </c>
    </row>
    <row r="2" spans="1:4">
      <c r="B2" s="2" t="s">
        <v>544</v>
      </c>
      <c r="C2" s="2" t="s">
        <v>545</v>
      </c>
      <c r="D2" s="2" t="s">
        <v>546</v>
      </c>
    </row>
    <row r="3" spans="1:4">
      <c r="A3" s="3" t="s">
        <v>547</v>
      </c>
    </row>
    <row r="4" spans="1:4">
      <c r="A4" s="4" t="s">
        <v>548</v>
      </c>
      <c r="B4" s="7" t="n">
        <v>42000000</v>
      </c>
      <c r="C4" s="7" t="n">
        <v>48000000</v>
      </c>
    </row>
    <row r="5" spans="1:4">
      <c r="A5" s="4" t="s">
        <v>549</v>
      </c>
      <c r="B5" s="4" t="s">
        <v>550</v>
      </c>
    </row>
    <row r="6" spans="1:4">
      <c r="A6" s="4" t="s">
        <v>292</v>
      </c>
    </row>
    <row r="7" spans="1:4">
      <c r="A7" s="3" t="s">
        <v>547</v>
      </c>
    </row>
    <row r="8" spans="1:4">
      <c r="A8" s="4" t="s">
        <v>551</v>
      </c>
      <c r="B8" s="7" t="n">
        <v>12400000</v>
      </c>
    </row>
    <row r="9" spans="1:4">
      <c r="A9" s="4" t="s">
        <v>552</v>
      </c>
    </row>
    <row r="10" spans="1:4">
      <c r="A10" s="3" t="s">
        <v>547</v>
      </c>
    </row>
    <row r="11" spans="1:4">
      <c r="A11" s="4" t="s">
        <v>553</v>
      </c>
      <c r="B11" s="5" t="n">
        <v>3</v>
      </c>
    </row>
    <row r="12" spans="1:4">
      <c r="A12" s="4" t="s">
        <v>554</v>
      </c>
      <c r="B12" s="4" t="s">
        <v>555</v>
      </c>
    </row>
    <row r="13" spans="1:4">
      <c r="A13" s="4" t="s">
        <v>556</v>
      </c>
    </row>
    <row r="14" spans="1:4">
      <c r="A14" s="3" t="s">
        <v>547</v>
      </c>
    </row>
    <row r="15" spans="1:4">
      <c r="A15" s="4" t="s">
        <v>557</v>
      </c>
      <c r="D15" s="4" t="s">
        <v>558</v>
      </c>
    </row>
    <row r="16" spans="1:4">
      <c r="A16" s="4" t="s">
        <v>559</v>
      </c>
      <c r="D16" s="7" t="n">
        <v>786000000</v>
      </c>
    </row>
    <row r="17" spans="1:4">
      <c r="A17" s="4" t="s">
        <v>560</v>
      </c>
      <c r="B17" s="7" t="n">
        <v>1000000000</v>
      </c>
    </row>
    <row r="18" spans="1:4">
      <c r="A18" s="4" t="s">
        <v>561</v>
      </c>
      <c r="B18" s="5" t="n">
        <v>720000000</v>
      </c>
    </row>
    <row r="19" spans="1:4">
      <c r="A19" s="4" t="s">
        <v>562</v>
      </c>
      <c r="B19" s="5" t="n">
        <v>14000000</v>
      </c>
    </row>
    <row r="20" spans="1:4">
      <c r="A20" s="4" t="s">
        <v>563</v>
      </c>
      <c r="B20" s="5" t="n">
        <v>0</v>
      </c>
      <c r="C20" s="7" t="n">
        <v>0</v>
      </c>
    </row>
    <row r="21" spans="1:4">
      <c r="A21" s="4" t="s">
        <v>564</v>
      </c>
    </row>
    <row r="22" spans="1:4">
      <c r="A22" s="3" t="s">
        <v>547</v>
      </c>
    </row>
    <row r="23" spans="1:4">
      <c r="A23" s="4" t="s">
        <v>565</v>
      </c>
      <c r="B23" s="5" t="n">
        <v>0</v>
      </c>
    </row>
    <row r="24" spans="1:4">
      <c r="A24" s="4" t="s">
        <v>566</v>
      </c>
    </row>
    <row r="25" spans="1:4">
      <c r="A25" s="3" t="s">
        <v>547</v>
      </c>
    </row>
    <row r="26" spans="1:4">
      <c r="A26" s="4" t="s">
        <v>565</v>
      </c>
      <c r="B26" s="5" t="n">
        <v>0</v>
      </c>
    </row>
    <row r="27" spans="1:4">
      <c r="A27" s="4" t="s">
        <v>567</v>
      </c>
    </row>
    <row r="28" spans="1:4">
      <c r="A28" s="3" t="s">
        <v>547</v>
      </c>
    </row>
    <row r="29" spans="1:4">
      <c r="A29" s="4" t="s">
        <v>565</v>
      </c>
      <c r="B29" s="7" t="n">
        <v>0</v>
      </c>
    </row>
    <row r="30" spans="1:4">
      <c r="A30" s="4" t="s">
        <v>568</v>
      </c>
    </row>
    <row r="31" spans="1:4">
      <c r="A31" s="3" t="s">
        <v>547</v>
      </c>
    </row>
    <row r="32" spans="1:4">
      <c r="A32" s="4" t="s">
        <v>569</v>
      </c>
      <c r="B32" s="4" t="s">
        <v>570</v>
      </c>
    </row>
    <row r="33" spans="1:4">
      <c r="A33" s="4" t="s">
        <v>327</v>
      </c>
    </row>
    <row r="34" spans="1:4">
      <c r="A34" s="3" t="s">
        <v>547</v>
      </c>
    </row>
    <row r="35" spans="1:4">
      <c r="A35" s="4" t="s">
        <v>569</v>
      </c>
      <c r="B35" s="4" t="s">
        <v>57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72</v>
      </c>
      <c r="B1" s="2" t="s">
        <v>1</v>
      </c>
      <c r="C1" s="2" t="s">
        <v>337</v>
      </c>
    </row>
    <row r="2" spans="1:3">
      <c r="B2" s="2" t="s">
        <v>2</v>
      </c>
      <c r="C2" s="2" t="s">
        <v>25</v>
      </c>
    </row>
    <row r="3" spans="1:3">
      <c r="A3" s="3" t="s">
        <v>573</v>
      </c>
    </row>
    <row r="4" spans="1:3">
      <c r="A4" s="4" t="s">
        <v>574</v>
      </c>
      <c r="B4" s="7" t="n">
        <v>12180</v>
      </c>
      <c r="C4" s="7" t="n">
        <v>18816</v>
      </c>
    </row>
    <row r="5" spans="1:3">
      <c r="A5" s="4" t="s">
        <v>575</v>
      </c>
      <c r="B5" s="4" t="s">
        <v>576</v>
      </c>
      <c r="C5" s="4" t="s">
        <v>577</v>
      </c>
    </row>
    <row r="6" spans="1:3">
      <c r="A6" s="4" t="s">
        <v>578</v>
      </c>
    </row>
    <row r="7" spans="1:3">
      <c r="A7" s="3" t="s">
        <v>573</v>
      </c>
    </row>
    <row r="8" spans="1:3">
      <c r="A8" s="4" t="s">
        <v>574</v>
      </c>
      <c r="B8" s="7" t="n">
        <v>12180</v>
      </c>
    </row>
    <row r="9" spans="1:3">
      <c r="A9" s="4" t="s">
        <v>579</v>
      </c>
      <c r="B9" s="4" t="s">
        <v>580</v>
      </c>
    </row>
    <row r="10" spans="1:3">
      <c r="A10" s="4" t="s">
        <v>581</v>
      </c>
      <c r="B10" s="4" t="s">
        <v>582</v>
      </c>
    </row>
    <row r="11" spans="1:3">
      <c r="A11" s="4" t="s">
        <v>583</v>
      </c>
    </row>
    <row r="12" spans="1:3">
      <c r="A12" s="3" t="s">
        <v>573</v>
      </c>
    </row>
    <row r="13" spans="1:3">
      <c r="A13" s="4" t="s">
        <v>575</v>
      </c>
      <c r="B13" s="4" t="s">
        <v>584</v>
      </c>
    </row>
    <row r="14" spans="1:3">
      <c r="A14" s="4" t="s">
        <v>585</v>
      </c>
    </row>
    <row r="15" spans="1:3">
      <c r="A15" s="3" t="s">
        <v>573</v>
      </c>
    </row>
    <row r="16" spans="1:3">
      <c r="A16" s="4" t="s">
        <v>575</v>
      </c>
      <c r="B16" s="4" t="s">
        <v>577</v>
      </c>
    </row>
    <row r="17" spans="1:3">
      <c r="A17" s="4" t="s">
        <v>586</v>
      </c>
    </row>
    <row r="18" spans="1:3">
      <c r="A18" s="3" t="s">
        <v>573</v>
      </c>
    </row>
    <row r="19" spans="1:3">
      <c r="A19" s="4" t="s">
        <v>574</v>
      </c>
      <c r="C19" s="7" t="n">
        <v>18816</v>
      </c>
    </row>
    <row r="20" spans="1:3">
      <c r="A20" s="4" t="s">
        <v>587</v>
      </c>
    </row>
    <row r="21" spans="1:3">
      <c r="A21" s="3" t="s">
        <v>573</v>
      </c>
    </row>
    <row r="22" spans="1:3">
      <c r="A22" s="4" t="s">
        <v>575</v>
      </c>
      <c r="C22" s="4" t="s">
        <v>584</v>
      </c>
    </row>
    <row r="23" spans="1:3">
      <c r="A23" s="4" t="s">
        <v>579</v>
      </c>
      <c r="C23" s="4" t="s">
        <v>588</v>
      </c>
    </row>
    <row r="24" spans="1:3">
      <c r="A24" s="4" t="s">
        <v>581</v>
      </c>
      <c r="C24" s="4" t="s">
        <v>589</v>
      </c>
    </row>
    <row r="25" spans="1:3">
      <c r="A25" s="4" t="s">
        <v>590</v>
      </c>
    </row>
    <row r="26" spans="1:3">
      <c r="A26" s="3" t="s">
        <v>573</v>
      </c>
    </row>
    <row r="27" spans="1:3">
      <c r="A27" s="4" t="s">
        <v>575</v>
      </c>
      <c r="C27" s="4" t="s">
        <v>57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0"/>
    <col customWidth="1" max="2" min="2" width="22"/>
    <col customWidth="1" max="3" min="3" width="22"/>
  </cols>
  <sheetData>
    <row r="1" spans="1:3">
      <c r="A1" s="1" t="s">
        <v>591</v>
      </c>
      <c r="B1" s="2" t="s">
        <v>1</v>
      </c>
      <c r="C1" s="2" t="s">
        <v>337</v>
      </c>
    </row>
    <row r="2" spans="1:3">
      <c r="B2" s="2" t="s">
        <v>2</v>
      </c>
      <c r="C2" s="2" t="s">
        <v>25</v>
      </c>
    </row>
    <row r="3" spans="1:3">
      <c r="A3" s="3" t="s">
        <v>573</v>
      </c>
    </row>
    <row r="4" spans="1:3">
      <c r="A4" s="4" t="s">
        <v>592</v>
      </c>
      <c r="B4" s="7" t="n">
        <v>12372</v>
      </c>
      <c r="C4" s="7" t="n">
        <v>12372</v>
      </c>
    </row>
    <row r="5" spans="1:3">
      <c r="A5" s="4" t="s">
        <v>593</v>
      </c>
      <c r="B5" s="5" t="n">
        <v>-2436</v>
      </c>
      <c r="C5" s="5" t="n">
        <v>-2516</v>
      </c>
    </row>
    <row r="6" spans="1:3">
      <c r="A6" s="4" t="s">
        <v>594</v>
      </c>
      <c r="B6" s="5" t="n">
        <v>9936</v>
      </c>
      <c r="C6" s="5" t="n">
        <v>9856</v>
      </c>
    </row>
    <row r="7" spans="1:3">
      <c r="A7" s="4" t="s">
        <v>595</v>
      </c>
    </row>
    <row r="8" spans="1:3">
      <c r="A8" s="3" t="s">
        <v>573</v>
      </c>
    </row>
    <row r="9" spans="1:3">
      <c r="A9" s="4" t="s">
        <v>592</v>
      </c>
      <c r="B9" s="7" t="n">
        <v>6186</v>
      </c>
      <c r="C9" s="7" t="n">
        <v>6186</v>
      </c>
    </row>
    <row r="10" spans="1:3">
      <c r="A10" s="4" t="s">
        <v>596</v>
      </c>
      <c r="B10" s="4" t="s">
        <v>597</v>
      </c>
      <c r="C10" s="4" t="s">
        <v>597</v>
      </c>
    </row>
    <row r="11" spans="1:3">
      <c r="A11" s="4" t="s">
        <v>581</v>
      </c>
      <c r="B11" s="4" t="s">
        <v>598</v>
      </c>
      <c r="C11" s="4" t="s">
        <v>598</v>
      </c>
    </row>
    <row r="12" spans="1:3">
      <c r="A12" s="4" t="s">
        <v>599</v>
      </c>
      <c r="B12" s="4" t="s">
        <v>600</v>
      </c>
      <c r="C12" s="4" t="s">
        <v>600</v>
      </c>
    </row>
    <row r="13" spans="1:3">
      <c r="A13" s="4" t="s">
        <v>601</v>
      </c>
      <c r="B13" s="4" t="s">
        <v>602</v>
      </c>
      <c r="C13" s="4" t="s">
        <v>603</v>
      </c>
    </row>
    <row r="14" spans="1:3">
      <c r="A14" s="4" t="s">
        <v>604</v>
      </c>
      <c r="B14" s="4" t="s">
        <v>605</v>
      </c>
      <c r="C14" s="4" t="s">
        <v>606</v>
      </c>
    </row>
    <row r="15" spans="1:3">
      <c r="A15" s="4" t="s">
        <v>607</v>
      </c>
    </row>
    <row r="16" spans="1:3">
      <c r="A16" s="3" t="s">
        <v>573</v>
      </c>
    </row>
    <row r="17" spans="1:3">
      <c r="A17" s="4" t="s">
        <v>592</v>
      </c>
      <c r="B17" s="7" t="n">
        <v>3093</v>
      </c>
      <c r="C17" s="7" t="n">
        <v>3093</v>
      </c>
    </row>
    <row r="18" spans="1:3">
      <c r="A18" s="4" t="s">
        <v>596</v>
      </c>
      <c r="B18" s="4" t="s">
        <v>608</v>
      </c>
      <c r="C18" s="4" t="s">
        <v>608</v>
      </c>
    </row>
    <row r="19" spans="1:3">
      <c r="A19" s="4" t="s">
        <v>581</v>
      </c>
      <c r="B19" s="4" t="s">
        <v>609</v>
      </c>
      <c r="C19" s="4" t="s">
        <v>609</v>
      </c>
    </row>
    <row r="20" spans="1:3">
      <c r="A20" s="4" t="s">
        <v>599</v>
      </c>
      <c r="B20" s="4" t="s">
        <v>610</v>
      </c>
      <c r="C20" s="4" t="s">
        <v>610</v>
      </c>
    </row>
    <row r="21" spans="1:3">
      <c r="A21" s="4" t="s">
        <v>601</v>
      </c>
      <c r="B21" s="4" t="s">
        <v>611</v>
      </c>
      <c r="C21" s="4" t="s">
        <v>612</v>
      </c>
    </row>
    <row r="22" spans="1:3">
      <c r="A22" s="4" t="s">
        <v>604</v>
      </c>
      <c r="B22" s="4" t="s">
        <v>605</v>
      </c>
      <c r="C22" s="4" t="s">
        <v>606</v>
      </c>
    </row>
    <row r="23" spans="1:3">
      <c r="A23" s="4" t="s">
        <v>613</v>
      </c>
    </row>
    <row r="24" spans="1:3">
      <c r="A24" s="3" t="s">
        <v>573</v>
      </c>
    </row>
    <row r="25" spans="1:3">
      <c r="A25" s="4" t="s">
        <v>592</v>
      </c>
      <c r="B25" s="7" t="n">
        <v>3093</v>
      </c>
      <c r="C25" s="7" t="n">
        <v>3093</v>
      </c>
    </row>
    <row r="26" spans="1:3">
      <c r="A26" s="4" t="s">
        <v>596</v>
      </c>
      <c r="B26" s="4" t="s">
        <v>614</v>
      </c>
      <c r="C26" s="4" t="s">
        <v>614</v>
      </c>
    </row>
    <row r="27" spans="1:3">
      <c r="A27" s="4" t="s">
        <v>581</v>
      </c>
      <c r="B27" s="4" t="s">
        <v>615</v>
      </c>
      <c r="C27" s="4" t="s">
        <v>615</v>
      </c>
    </row>
    <row r="28" spans="1:3">
      <c r="A28" s="4" t="s">
        <v>599</v>
      </c>
      <c r="B28" s="4" t="s">
        <v>616</v>
      </c>
      <c r="C28" s="4" t="s">
        <v>616</v>
      </c>
    </row>
    <row r="29" spans="1:3">
      <c r="A29" s="4" t="s">
        <v>601</v>
      </c>
      <c r="B29" s="4" t="s">
        <v>617</v>
      </c>
      <c r="C29" s="4" t="s">
        <v>618</v>
      </c>
    </row>
    <row r="30" spans="1:3">
      <c r="A30" s="4" t="s">
        <v>604</v>
      </c>
      <c r="B30" s="4" t="s">
        <v>605</v>
      </c>
      <c r="C30" s="4" t="s">
        <v>60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61"/>
    <col customWidth="1" max="3" min="3" width="21"/>
  </cols>
  <sheetData>
    <row r="1" spans="1:3">
      <c r="A1" s="1" t="s">
        <v>619</v>
      </c>
      <c r="B1" s="2" t="s">
        <v>1</v>
      </c>
    </row>
    <row r="2" spans="1:3">
      <c r="B2" s="2" t="s">
        <v>620</v>
      </c>
      <c r="C2" s="2" t="s">
        <v>545</v>
      </c>
    </row>
    <row r="3" spans="1:3">
      <c r="A3" s="4" t="s">
        <v>621</v>
      </c>
    </row>
    <row r="4" spans="1:3">
      <c r="A4" s="3" t="s">
        <v>622</v>
      </c>
    </row>
    <row r="5" spans="1:3">
      <c r="A5" s="4" t="s">
        <v>623</v>
      </c>
      <c r="B5" s="7" t="n">
        <v>3300000</v>
      </c>
    </row>
    <row r="6" spans="1:3">
      <c r="A6" s="4" t="s">
        <v>624</v>
      </c>
    </row>
    <row r="7" spans="1:3">
      <c r="A7" s="3" t="s">
        <v>622</v>
      </c>
    </row>
    <row r="8" spans="1:3">
      <c r="A8" s="4" t="s">
        <v>623</v>
      </c>
      <c r="B8" s="5" t="n">
        <v>602000</v>
      </c>
    </row>
    <row r="9" spans="1:3">
      <c r="A9" s="4" t="s">
        <v>625</v>
      </c>
    </row>
    <row r="10" spans="1:3">
      <c r="A10" s="3" t="s">
        <v>622</v>
      </c>
    </row>
    <row r="11" spans="1:3">
      <c r="A11" s="4" t="s">
        <v>623</v>
      </c>
      <c r="B11" s="7" t="n">
        <v>2700000</v>
      </c>
    </row>
    <row r="12" spans="1:3">
      <c r="A12" s="4" t="s">
        <v>289</v>
      </c>
    </row>
    <row r="13" spans="1:3">
      <c r="A13" s="3" t="s">
        <v>622</v>
      </c>
    </row>
    <row r="14" spans="1:3">
      <c r="A14" s="4" t="s">
        <v>626</v>
      </c>
      <c r="B14" s="5" t="n">
        <v>2</v>
      </c>
    </row>
    <row r="15" spans="1:3">
      <c r="A15" s="4" t="s">
        <v>627</v>
      </c>
      <c r="B15" s="7" t="n">
        <v>0</v>
      </c>
    </row>
    <row r="16" spans="1:3">
      <c r="A16" s="4" t="s">
        <v>628</v>
      </c>
      <c r="B16" s="7" t="n">
        <v>24000000</v>
      </c>
      <c r="C16" s="7" t="n">
        <v>24000000</v>
      </c>
    </row>
    <row r="17" spans="1:3">
      <c r="A17" s="4" t="s">
        <v>629</v>
      </c>
    </row>
    <row r="18" spans="1:3">
      <c r="A18" s="3" t="s">
        <v>622</v>
      </c>
    </row>
    <row r="19" spans="1:3">
      <c r="A19" s="4" t="s">
        <v>630</v>
      </c>
      <c r="B19" s="4" t="s">
        <v>631</v>
      </c>
    </row>
    <row r="20" spans="1:3">
      <c r="A20" s="4" t="s">
        <v>632</v>
      </c>
    </row>
    <row r="21" spans="1:3">
      <c r="A21" s="3" t="s">
        <v>622</v>
      </c>
    </row>
    <row r="22" spans="1:3">
      <c r="A22" s="4" t="s">
        <v>633</v>
      </c>
      <c r="B22" s="5" t="n">
        <v>11</v>
      </c>
    </row>
    <row r="23" spans="1:3">
      <c r="A23" s="4" t="s">
        <v>634</v>
      </c>
      <c r="B23" s="5" t="n">
        <v>11</v>
      </c>
    </row>
    <row r="24" spans="1:3">
      <c r="A24" s="4" t="s">
        <v>635</v>
      </c>
    </row>
    <row r="25" spans="1:3">
      <c r="A25" s="3" t="s">
        <v>622</v>
      </c>
    </row>
    <row r="26" spans="1:3">
      <c r="A26" s="4" t="s">
        <v>636</v>
      </c>
      <c r="B26" s="5" t="n">
        <v>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0</v>
      </c>
      <c r="B1" s="2" t="s">
        <v>75</v>
      </c>
      <c r="D1" s="2" t="s">
        <v>1</v>
      </c>
    </row>
    <row r="2" spans="1:5">
      <c r="B2" s="2" t="s">
        <v>2</v>
      </c>
      <c r="C2" s="2" t="s">
        <v>76</v>
      </c>
      <c r="D2" s="2" t="s">
        <v>2</v>
      </c>
      <c r="E2" s="2" t="s">
        <v>76</v>
      </c>
    </row>
    <row r="3" spans="1:5">
      <c r="A3" s="3" t="s">
        <v>121</v>
      </c>
    </row>
    <row r="4" spans="1:5">
      <c r="A4" s="4" t="s">
        <v>111</v>
      </c>
      <c r="B4" s="7" t="n">
        <v>9309</v>
      </c>
      <c r="C4" s="7" t="n">
        <v>7120</v>
      </c>
      <c r="D4" s="7" t="n">
        <v>17092</v>
      </c>
      <c r="E4" s="7" t="n">
        <v>13704</v>
      </c>
    </row>
    <row r="5" spans="1:5">
      <c r="A5" s="3" t="s">
        <v>122</v>
      </c>
    </row>
    <row r="6" spans="1:5">
      <c r="A6" s="4" t="s">
        <v>123</v>
      </c>
      <c r="B6" s="5" t="n">
        <v>1396</v>
      </c>
      <c r="C6" s="5" t="n">
        <v>825</v>
      </c>
      <c r="D6" s="5" t="n">
        <v>1643</v>
      </c>
      <c r="E6" s="5" t="n">
        <v>1594</v>
      </c>
    </row>
    <row r="7" spans="1:5">
      <c r="A7" s="4" t="s">
        <v>124</v>
      </c>
      <c r="D7" s="5" t="n">
        <v>-82</v>
      </c>
    </row>
    <row r="8" spans="1:5">
      <c r="A8" s="4" t="s">
        <v>125</v>
      </c>
      <c r="B8" s="5" t="n">
        <v>1396</v>
      </c>
      <c r="C8" s="5" t="n">
        <v>825</v>
      </c>
      <c r="D8" s="5" t="n">
        <v>1561</v>
      </c>
      <c r="E8" s="5" t="n">
        <v>1594</v>
      </c>
    </row>
    <row r="9" spans="1:5">
      <c r="A9" s="4" t="s">
        <v>126</v>
      </c>
      <c r="B9" s="7" t="n">
        <v>10705</v>
      </c>
      <c r="C9" s="7" t="n">
        <v>7945</v>
      </c>
      <c r="D9" s="7" t="n">
        <v>18653</v>
      </c>
      <c r="E9" s="7" t="n">
        <v>15298</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7</v>
      </c>
      <c r="B1" s="2" t="s">
        <v>2</v>
      </c>
      <c r="C1" s="2" t="s">
        <v>25</v>
      </c>
    </row>
    <row r="2" spans="1:3">
      <c r="A2" s="3" t="s">
        <v>622</v>
      </c>
    </row>
    <row r="3" spans="1:3">
      <c r="A3" s="4" t="s">
        <v>638</v>
      </c>
      <c r="B3" s="7" t="n">
        <v>441</v>
      </c>
      <c r="C3" s="7" t="n">
        <v>523</v>
      </c>
    </row>
    <row r="4" spans="1:3">
      <c r="A4" s="4" t="s">
        <v>639</v>
      </c>
      <c r="B4" s="5" t="n">
        <v>847</v>
      </c>
      <c r="C4" s="5" t="n">
        <v>1207</v>
      </c>
    </row>
    <row r="5" spans="1:3">
      <c r="A5" s="4" t="s">
        <v>640</v>
      </c>
    </row>
    <row r="6" spans="1:3">
      <c r="A6" s="3" t="s">
        <v>622</v>
      </c>
    </row>
    <row r="7" spans="1:3">
      <c r="A7" s="4" t="s">
        <v>639</v>
      </c>
      <c r="B7" s="5" t="n">
        <v>441</v>
      </c>
      <c r="C7" s="5" t="n">
        <v>523</v>
      </c>
    </row>
    <row r="8" spans="1:3">
      <c r="A8" s="4" t="s">
        <v>641</v>
      </c>
    </row>
    <row r="9" spans="1:3">
      <c r="A9" s="3" t="s">
        <v>622</v>
      </c>
    </row>
    <row r="10" spans="1:3">
      <c r="A10" s="4" t="s">
        <v>638</v>
      </c>
      <c r="B10" s="5" t="n">
        <v>441</v>
      </c>
      <c r="C10" s="5" t="n">
        <v>523</v>
      </c>
    </row>
    <row r="11" spans="1:3">
      <c r="A11" s="4" t="s">
        <v>642</v>
      </c>
    </row>
    <row r="12" spans="1:3">
      <c r="A12" s="3" t="s">
        <v>622</v>
      </c>
    </row>
    <row r="13" spans="1:3">
      <c r="A13" s="4" t="s">
        <v>639</v>
      </c>
      <c r="B13" s="5" t="n">
        <v>406</v>
      </c>
      <c r="C13" s="5" t="n">
        <v>684</v>
      </c>
    </row>
    <row r="14" spans="1:3">
      <c r="A14" s="4" t="s">
        <v>643</v>
      </c>
    </row>
    <row r="15" spans="1:3">
      <c r="A15" s="3" t="s">
        <v>622</v>
      </c>
    </row>
    <row r="16" spans="1:3">
      <c r="A16" s="4" t="s">
        <v>639</v>
      </c>
      <c r="B16" s="5" t="n">
        <v>7721</v>
      </c>
      <c r="C16" s="5" t="n">
        <v>17642</v>
      </c>
    </row>
    <row r="17" spans="1:3">
      <c r="A17" s="4" t="s">
        <v>644</v>
      </c>
    </row>
    <row r="18" spans="1:3">
      <c r="A18" s="3" t="s">
        <v>622</v>
      </c>
    </row>
    <row r="19" spans="1:3">
      <c r="A19" s="4" t="s">
        <v>639</v>
      </c>
      <c r="C19" s="5" t="n">
        <v>95</v>
      </c>
    </row>
    <row r="20" spans="1:3">
      <c r="A20" s="4" t="s">
        <v>645</v>
      </c>
    </row>
    <row r="21" spans="1:3">
      <c r="A21" s="3" t="s">
        <v>622</v>
      </c>
    </row>
    <row r="22" spans="1:3">
      <c r="A22" s="4" t="s">
        <v>639</v>
      </c>
      <c r="B22" s="7" t="n">
        <v>406</v>
      </c>
      <c r="C22" s="7" t="n">
        <v>58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6</v>
      </c>
      <c r="B1" s="2" t="s">
        <v>75</v>
      </c>
      <c r="D1" s="2" t="s">
        <v>1</v>
      </c>
    </row>
    <row r="2" spans="1:5">
      <c r="B2" s="2" t="s">
        <v>2</v>
      </c>
      <c r="C2" s="2" t="s">
        <v>76</v>
      </c>
      <c r="D2" s="2" t="s">
        <v>2</v>
      </c>
      <c r="E2" s="2" t="s">
        <v>76</v>
      </c>
    </row>
    <row r="3" spans="1:5">
      <c r="A3" s="4" t="s">
        <v>647</v>
      </c>
    </row>
    <row r="4" spans="1:5">
      <c r="A4" s="3" t="s">
        <v>622</v>
      </c>
    </row>
    <row r="5" spans="1:5">
      <c r="A5" s="4" t="s">
        <v>648</v>
      </c>
      <c r="B5" s="7" t="n">
        <v>40</v>
      </c>
      <c r="C5" s="7" t="n">
        <v>52</v>
      </c>
      <c r="D5" s="7" t="n">
        <v>95</v>
      </c>
      <c r="E5" s="7" t="n">
        <v>91</v>
      </c>
    </row>
    <row r="6" spans="1:5">
      <c r="A6" s="4" t="s">
        <v>649</v>
      </c>
      <c r="B6" s="5" t="n">
        <v>-39</v>
      </c>
      <c r="C6" s="5" t="n">
        <v>-60</v>
      </c>
      <c r="D6" s="5" t="n">
        <v>-92</v>
      </c>
      <c r="E6" s="5" t="n">
        <v>-122</v>
      </c>
    </row>
    <row r="7" spans="1:5">
      <c r="A7" s="4" t="s">
        <v>650</v>
      </c>
    </row>
    <row r="8" spans="1:5">
      <c r="A8" s="3" t="s">
        <v>622</v>
      </c>
    </row>
    <row r="9" spans="1:5">
      <c r="A9" s="4" t="s">
        <v>651</v>
      </c>
      <c r="B9" s="5" t="n">
        <v>1</v>
      </c>
      <c r="C9" s="5" t="n">
        <v>-8</v>
      </c>
      <c r="D9" s="5" t="n">
        <v>3</v>
      </c>
      <c r="E9" s="5" t="n">
        <v>-31</v>
      </c>
    </row>
    <row r="10" spans="1:5">
      <c r="A10" s="4" t="s">
        <v>652</v>
      </c>
    </row>
    <row r="11" spans="1:5">
      <c r="A11" s="3" t="s">
        <v>622</v>
      </c>
    </row>
    <row r="12" spans="1:5">
      <c r="A12" s="4" t="s">
        <v>648</v>
      </c>
      <c r="B12" s="5" t="n">
        <v>62</v>
      </c>
      <c r="C12" s="5" t="n">
        <v>139</v>
      </c>
      <c r="D12" s="5" t="n">
        <v>183</v>
      </c>
      <c r="E12" s="5" t="n">
        <v>162</v>
      </c>
    </row>
    <row r="13" spans="1:5">
      <c r="A13" s="4" t="s">
        <v>653</v>
      </c>
      <c r="B13" s="5" t="n">
        <v>48</v>
      </c>
      <c r="C13" s="5" t="n">
        <v>71</v>
      </c>
      <c r="D13" s="5" t="n">
        <v>36</v>
      </c>
      <c r="E13" s="5" t="n">
        <v>284</v>
      </c>
    </row>
    <row r="14" spans="1:5">
      <c r="A14" s="4" t="s">
        <v>649</v>
      </c>
      <c r="B14" s="5" t="n">
        <v>-91</v>
      </c>
      <c r="C14" s="5" t="n">
        <v>-224</v>
      </c>
      <c r="D14" s="5" t="n">
        <v>-205</v>
      </c>
      <c r="E14" s="5" t="n">
        <v>-454</v>
      </c>
    </row>
    <row r="15" spans="1:5">
      <c r="A15" s="4" t="s">
        <v>654</v>
      </c>
    </row>
    <row r="16" spans="1:5">
      <c r="A16" s="3" t="s">
        <v>622</v>
      </c>
    </row>
    <row r="17" spans="1:5">
      <c r="A17" s="4" t="s">
        <v>651</v>
      </c>
      <c r="B17" s="7" t="n">
        <v>19</v>
      </c>
      <c r="C17" s="7" t="n">
        <v>-14</v>
      </c>
      <c r="D17" s="7" t="n">
        <v>14</v>
      </c>
      <c r="E17" s="7" t="n">
        <v>-8</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5</v>
      </c>
      <c r="B1" s="2" t="s">
        <v>2</v>
      </c>
      <c r="C1" s="2" t="s">
        <v>25</v>
      </c>
    </row>
    <row r="2" spans="1:3">
      <c r="A2" s="3" t="s">
        <v>656</v>
      </c>
    </row>
    <row r="3" spans="1:3">
      <c r="A3" s="4" t="s">
        <v>657</v>
      </c>
      <c r="B3" s="7" t="n">
        <v>441</v>
      </c>
      <c r="C3" s="7" t="n">
        <v>523</v>
      </c>
    </row>
    <row r="4" spans="1:3">
      <c r="A4" s="4" t="s">
        <v>658</v>
      </c>
      <c r="B4" s="5" t="n">
        <v>0</v>
      </c>
      <c r="C4" s="5" t="n">
        <v>0</v>
      </c>
    </row>
    <row r="5" spans="1:3">
      <c r="A5" s="4" t="s">
        <v>659</v>
      </c>
      <c r="B5" s="5" t="n">
        <v>441</v>
      </c>
      <c r="C5" s="5" t="n">
        <v>523</v>
      </c>
    </row>
    <row r="6" spans="1:3">
      <c r="A6" s="4" t="s">
        <v>660</v>
      </c>
      <c r="B6" s="5" t="n">
        <v>441</v>
      </c>
      <c r="C6" s="5" t="n">
        <v>523</v>
      </c>
    </row>
    <row r="7" spans="1:3">
      <c r="A7" s="4" t="s">
        <v>661</v>
      </c>
      <c r="B7" s="5" t="n">
        <v>0</v>
      </c>
      <c r="C7" s="5" t="n">
        <v>0</v>
      </c>
    </row>
    <row r="8" spans="1:3">
      <c r="A8" s="4" t="s">
        <v>662</v>
      </c>
      <c r="B8" s="5" t="n">
        <v>0</v>
      </c>
      <c r="C8" s="5" t="n">
        <v>0</v>
      </c>
    </row>
    <row r="9" spans="1:3">
      <c r="A9" s="4" t="s">
        <v>663</v>
      </c>
      <c r="B9" s="5" t="n">
        <v>441</v>
      </c>
      <c r="C9" s="5" t="n">
        <v>523</v>
      </c>
    </row>
    <row r="10" spans="1:3">
      <c r="A10" s="4" t="s">
        <v>664</v>
      </c>
      <c r="B10" s="5" t="n">
        <v>0</v>
      </c>
      <c r="C10" s="5" t="n">
        <v>0</v>
      </c>
    </row>
    <row r="11" spans="1:3">
      <c r="A11" s="4" t="s">
        <v>665</v>
      </c>
      <c r="B11" s="5" t="n">
        <v>441</v>
      </c>
      <c r="C11" s="5" t="n">
        <v>523</v>
      </c>
    </row>
    <row r="12" spans="1:3">
      <c r="A12" s="4" t="s">
        <v>666</v>
      </c>
      <c r="B12" s="5" t="n">
        <v>441</v>
      </c>
      <c r="C12" s="5" t="n">
        <v>523</v>
      </c>
    </row>
    <row r="13" spans="1:3">
      <c r="A13" s="4" t="s">
        <v>667</v>
      </c>
      <c r="B13" s="5" t="n">
        <v>0</v>
      </c>
      <c r="C13" s="5" t="n">
        <v>0</v>
      </c>
    </row>
    <row r="14" spans="1:3">
      <c r="A14" s="4" t="s">
        <v>668</v>
      </c>
      <c r="B14" s="5" t="n">
        <v>0</v>
      </c>
      <c r="C14" s="5" t="n">
        <v>0</v>
      </c>
    </row>
    <row r="15" spans="1:3">
      <c r="A15" s="4" t="s">
        <v>657</v>
      </c>
      <c r="B15" s="5" t="n">
        <v>847</v>
      </c>
      <c r="C15" s="5" t="n">
        <v>1207</v>
      </c>
    </row>
    <row r="16" spans="1:3">
      <c r="A16" s="4" t="s">
        <v>658</v>
      </c>
      <c r="B16" s="5" t="n">
        <v>0</v>
      </c>
      <c r="C16" s="5" t="n">
        <v>0</v>
      </c>
    </row>
    <row r="17" spans="1:3">
      <c r="A17" s="4" t="s">
        <v>659</v>
      </c>
      <c r="B17" s="5" t="n">
        <v>847</v>
      </c>
      <c r="C17" s="5" t="n">
        <v>1207</v>
      </c>
    </row>
    <row r="18" spans="1:3">
      <c r="A18" s="4" t="s">
        <v>660</v>
      </c>
      <c r="B18" s="5" t="n">
        <v>847</v>
      </c>
      <c r="C18" s="5" t="n">
        <v>1207</v>
      </c>
    </row>
    <row r="19" spans="1:3">
      <c r="A19" s="4" t="s">
        <v>661</v>
      </c>
      <c r="B19" s="5" t="n">
        <v>3336</v>
      </c>
      <c r="C19" s="5" t="n">
        <v>4555</v>
      </c>
    </row>
    <row r="20" spans="1:3">
      <c r="A20" s="4" t="s">
        <v>662</v>
      </c>
      <c r="B20" s="5" t="n">
        <v>2489</v>
      </c>
      <c r="C20" s="5" t="n">
        <v>3348</v>
      </c>
    </row>
    <row r="21" spans="1:3">
      <c r="A21" s="4" t="s">
        <v>669</v>
      </c>
      <c r="B21" s="5" t="n">
        <v>12180</v>
      </c>
      <c r="C21" s="5" t="n">
        <v>18816</v>
      </c>
    </row>
    <row r="22" spans="1:3">
      <c r="A22" s="4" t="s">
        <v>670</v>
      </c>
      <c r="B22" s="5" t="n">
        <v>0</v>
      </c>
      <c r="C22" s="5" t="n">
        <v>0</v>
      </c>
    </row>
    <row r="23" spans="1:3">
      <c r="A23" s="4" t="s">
        <v>671</v>
      </c>
      <c r="B23" s="5" t="n">
        <v>12180</v>
      </c>
      <c r="C23" s="5" t="n">
        <v>18816</v>
      </c>
    </row>
    <row r="24" spans="1:3">
      <c r="A24" s="4" t="s">
        <v>672</v>
      </c>
      <c r="B24" s="5" t="n">
        <v>12180</v>
      </c>
      <c r="C24" s="5" t="n">
        <v>18816</v>
      </c>
    </row>
    <row r="25" spans="1:3">
      <c r="A25" s="4" t="s">
        <v>673</v>
      </c>
      <c r="B25" s="5" t="n">
        <v>41727</v>
      </c>
      <c r="C25" s="5" t="n">
        <v>48204</v>
      </c>
    </row>
    <row r="26" spans="1:3">
      <c r="A26" s="4" t="s">
        <v>674</v>
      </c>
      <c r="B26" s="5" t="n">
        <v>29547</v>
      </c>
      <c r="C26" s="5" t="n">
        <v>29388</v>
      </c>
    </row>
    <row r="27" spans="1:3">
      <c r="A27" s="4" t="s">
        <v>663</v>
      </c>
      <c r="B27" s="5" t="n">
        <v>13027</v>
      </c>
      <c r="C27" s="5" t="n">
        <v>20023</v>
      </c>
    </row>
    <row r="28" spans="1:3">
      <c r="A28" s="4" t="s">
        <v>664</v>
      </c>
      <c r="B28" s="5" t="n">
        <v>0</v>
      </c>
      <c r="C28" s="5" t="n">
        <v>0</v>
      </c>
    </row>
    <row r="29" spans="1:3">
      <c r="A29" s="4" t="s">
        <v>675</v>
      </c>
      <c r="B29" s="5" t="n">
        <v>13027</v>
      </c>
      <c r="C29" s="5" t="n">
        <v>20023</v>
      </c>
    </row>
    <row r="30" spans="1:3">
      <c r="A30" s="4" t="s">
        <v>666</v>
      </c>
      <c r="B30" s="5" t="n">
        <v>13027</v>
      </c>
      <c r="C30" s="5" t="n">
        <v>20023</v>
      </c>
    </row>
    <row r="31" spans="1:3">
      <c r="A31" s="4" t="s">
        <v>667</v>
      </c>
      <c r="B31" s="5" t="n">
        <v>45063</v>
      </c>
      <c r="C31" s="5" t="n">
        <v>52759</v>
      </c>
    </row>
    <row r="32" spans="1:3">
      <c r="A32" s="4" t="s">
        <v>668</v>
      </c>
      <c r="B32" s="7" t="n">
        <v>32036</v>
      </c>
      <c r="C32" s="7" t="n">
        <v>3273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76</v>
      </c>
      <c r="B1" s="2" t="s">
        <v>1</v>
      </c>
    </row>
    <row r="2" spans="1:2">
      <c r="B2" s="2" t="s">
        <v>677</v>
      </c>
    </row>
    <row r="3" spans="1:2">
      <c r="A3" s="3" t="s">
        <v>678</v>
      </c>
    </row>
    <row r="4" spans="1:2">
      <c r="A4" s="4" t="s">
        <v>679</v>
      </c>
      <c r="B4" s="7" t="n">
        <v>1577</v>
      </c>
    </row>
    <row r="5" spans="1:2">
      <c r="A5" s="5" t="n">
        <v>2018</v>
      </c>
      <c r="B5" s="5" t="n">
        <v>1584</v>
      </c>
    </row>
    <row r="6" spans="1:2">
      <c r="A6" s="5" t="n">
        <v>2019</v>
      </c>
      <c r="B6" s="5" t="n">
        <v>534</v>
      </c>
    </row>
    <row r="7" spans="1:2">
      <c r="A7" s="5" t="n">
        <v>2020</v>
      </c>
      <c r="B7" s="5" t="n">
        <v>169</v>
      </c>
    </row>
    <row r="8" spans="1:2">
      <c r="A8" s="4" t="s">
        <v>680</v>
      </c>
      <c r="B8" s="5" t="n">
        <v>21</v>
      </c>
    </row>
    <row r="9" spans="1:2">
      <c r="A9" s="4" t="s">
        <v>128</v>
      </c>
      <c r="B9" s="7" t="n">
        <v>388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681</v>
      </c>
      <c r="B1" s="2" t="s">
        <v>75</v>
      </c>
      <c r="D1" s="2" t="s">
        <v>1</v>
      </c>
    </row>
    <row r="2" spans="1:5">
      <c r="B2" s="2" t="s">
        <v>2</v>
      </c>
      <c r="C2" s="2" t="s">
        <v>76</v>
      </c>
      <c r="D2" s="2" t="s">
        <v>2</v>
      </c>
      <c r="E2" s="2" t="s">
        <v>76</v>
      </c>
    </row>
    <row r="3" spans="1:5">
      <c r="A3" s="3" t="s">
        <v>678</v>
      </c>
    </row>
    <row r="4" spans="1:5">
      <c r="A4" s="4" t="s">
        <v>682</v>
      </c>
      <c r="D4" s="4" t="s">
        <v>683</v>
      </c>
    </row>
    <row r="5" spans="1:5">
      <c r="A5" s="4" t="s">
        <v>684</v>
      </c>
      <c r="B5" s="7" t="n">
        <v>0</v>
      </c>
      <c r="C5" s="7" t="n">
        <v>2700</v>
      </c>
      <c r="D5" s="7" t="n">
        <v>642</v>
      </c>
      <c r="E5" s="7" t="n">
        <v>5600</v>
      </c>
    </row>
    <row r="6" spans="1:5">
      <c r="A6" s="4" t="s">
        <v>685</v>
      </c>
    </row>
    <row r="7" spans="1:5">
      <c r="A7" s="3" t="s">
        <v>678</v>
      </c>
    </row>
    <row r="8" spans="1:5">
      <c r="A8" s="4" t="s">
        <v>686</v>
      </c>
      <c r="D8" s="5" t="n">
        <v>4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7"/>
    <col customWidth="1" max="2" min="2" width="25"/>
    <col customWidth="1" max="3" min="3" width="23"/>
  </cols>
  <sheetData>
    <row r="1" spans="1:3">
      <c r="A1" s="1" t="s">
        <v>687</v>
      </c>
      <c r="B1" s="2" t="s">
        <v>1</v>
      </c>
      <c r="C1" s="2" t="s">
        <v>337</v>
      </c>
    </row>
    <row r="2" spans="1:3">
      <c r="B2" s="2" t="s">
        <v>2</v>
      </c>
      <c r="C2" s="2" t="s">
        <v>25</v>
      </c>
    </row>
    <row r="3" spans="1:3">
      <c r="A3" s="3" t="s">
        <v>688</v>
      </c>
    </row>
    <row r="4" spans="1:3">
      <c r="A4" s="4" t="s">
        <v>689</v>
      </c>
      <c r="B4" s="5" t="n">
        <v>-27942</v>
      </c>
    </row>
    <row r="5" spans="1:3">
      <c r="A5" s="4" t="s">
        <v>690</v>
      </c>
    </row>
    <row r="6" spans="1:3">
      <c r="A6" s="3" t="s">
        <v>688</v>
      </c>
    </row>
    <row r="7" spans="1:3">
      <c r="A7" s="4" t="s">
        <v>691</v>
      </c>
      <c r="B7" s="5" t="n">
        <v>47697</v>
      </c>
    </row>
    <row r="8" spans="1:3">
      <c r="A8" s="4" t="s">
        <v>692</v>
      </c>
      <c r="B8" s="5" t="n">
        <v>0</v>
      </c>
    </row>
    <row r="9" spans="1:3">
      <c r="A9" s="4" t="s">
        <v>689</v>
      </c>
      <c r="B9" s="5" t="n">
        <v>-27942</v>
      </c>
    </row>
    <row r="10" spans="1:3">
      <c r="A10" s="4" t="s">
        <v>693</v>
      </c>
      <c r="B10" s="5" t="n">
        <v>0</v>
      </c>
    </row>
    <row r="11" spans="1:3">
      <c r="A11" s="4" t="s">
        <v>694</v>
      </c>
      <c r="B11" s="5" t="n">
        <v>0</v>
      </c>
    </row>
    <row r="12" spans="1:3">
      <c r="A12" s="4" t="s">
        <v>695</v>
      </c>
      <c r="B12" s="5" t="n">
        <v>19755</v>
      </c>
      <c r="C12" s="5" t="n">
        <v>47697</v>
      </c>
    </row>
    <row r="13" spans="1:3">
      <c r="A13" s="4" t="s">
        <v>696</v>
      </c>
      <c r="B13" s="5" t="n">
        <v>19755</v>
      </c>
    </row>
    <row r="14" spans="1:3">
      <c r="A14" s="4" t="s">
        <v>697</v>
      </c>
      <c r="B14" s="5" t="n">
        <v>0</v>
      </c>
    </row>
    <row r="15" spans="1:3">
      <c r="A15" s="3" t="s">
        <v>698</v>
      </c>
    </row>
    <row r="16" spans="1:3">
      <c r="A16" s="4" t="s">
        <v>699</v>
      </c>
      <c r="B16" s="8" t="n">
        <v>12.69</v>
      </c>
    </row>
    <row r="17" spans="1:3">
      <c r="A17" s="4" t="s">
        <v>700</v>
      </c>
      <c r="B17" s="5" t="n">
        <v>0</v>
      </c>
    </row>
    <row r="18" spans="1:3">
      <c r="A18" s="4" t="s">
        <v>701</v>
      </c>
      <c r="B18" s="5" t="n">
        <v>0</v>
      </c>
    </row>
    <row r="19" spans="1:3">
      <c r="A19" s="4" t="s">
        <v>702</v>
      </c>
      <c r="B19" s="5" t="n">
        <v>0</v>
      </c>
    </row>
    <row r="20" spans="1:3">
      <c r="A20" s="4" t="s">
        <v>703</v>
      </c>
      <c r="B20" s="5" t="n">
        <v>0</v>
      </c>
    </row>
    <row r="21" spans="1:3">
      <c r="A21" s="4" t="s">
        <v>704</v>
      </c>
      <c r="B21" s="9" t="n">
        <v>8.67</v>
      </c>
      <c r="C21" s="8" t="n">
        <v>12.69</v>
      </c>
    </row>
    <row r="22" spans="1:3">
      <c r="A22" s="4" t="s">
        <v>705</v>
      </c>
      <c r="B22" s="9" t="n">
        <v>8.67</v>
      </c>
    </row>
    <row r="23" spans="1:3">
      <c r="A23" s="4" t="s">
        <v>706</v>
      </c>
      <c r="B23" s="7" t="n">
        <v>0</v>
      </c>
    </row>
    <row r="24" spans="1:3">
      <c r="A24" s="3" t="s">
        <v>707</v>
      </c>
    </row>
    <row r="25" spans="1:3">
      <c r="A25" s="4" t="s">
        <v>708</v>
      </c>
      <c r="B25" s="4" t="s">
        <v>709</v>
      </c>
      <c r="C25" s="4" t="s">
        <v>710</v>
      </c>
    </row>
    <row r="26" spans="1:3">
      <c r="A26" s="4" t="s">
        <v>711</v>
      </c>
      <c r="B26" s="4" t="s">
        <v>709</v>
      </c>
    </row>
    <row r="27" spans="1:3">
      <c r="A27" s="3" t="s">
        <v>712</v>
      </c>
    </row>
    <row r="28" spans="1:3">
      <c r="A28" s="4" t="s">
        <v>713</v>
      </c>
      <c r="B28" s="7" t="n">
        <v>19755</v>
      </c>
      <c r="C28" s="7" t="n">
        <v>1102</v>
      </c>
    </row>
    <row r="29" spans="1:3">
      <c r="A29" s="4" t="s">
        <v>714</v>
      </c>
      <c r="B29" s="5" t="n">
        <v>19755</v>
      </c>
    </row>
    <row r="30" spans="1:3">
      <c r="A30" s="4" t="s">
        <v>715</v>
      </c>
      <c r="B30" s="7" t="n">
        <v>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716</v>
      </c>
      <c r="B1" s="2" t="s">
        <v>1</v>
      </c>
    </row>
    <row r="2" spans="1:2">
      <c r="B2" s="2" t="s">
        <v>717</v>
      </c>
    </row>
    <row r="3" spans="1:2">
      <c r="A3" s="3" t="s">
        <v>718</v>
      </c>
    </row>
    <row r="4" spans="1:2">
      <c r="A4" s="4" t="s">
        <v>719</v>
      </c>
      <c r="B4" s="5" t="n">
        <v>282082</v>
      </c>
    </row>
    <row r="5" spans="1:2">
      <c r="A5" s="4" t="s">
        <v>720</v>
      </c>
      <c r="B5" s="5" t="n">
        <v>65615</v>
      </c>
    </row>
    <row r="6" spans="1:2">
      <c r="A6" s="4" t="s">
        <v>721</v>
      </c>
      <c r="B6" s="5" t="n">
        <v>-35082</v>
      </c>
    </row>
    <row r="7" spans="1:2">
      <c r="A7" s="4" t="s">
        <v>722</v>
      </c>
      <c r="B7" s="5" t="n">
        <v>-6934</v>
      </c>
    </row>
    <row r="8" spans="1:2">
      <c r="A8" s="4" t="s">
        <v>723</v>
      </c>
      <c r="B8" s="5" t="n">
        <v>305681</v>
      </c>
    </row>
    <row r="9" spans="1:2">
      <c r="A9" s="3" t="s">
        <v>724</v>
      </c>
    </row>
    <row r="10" spans="1:2">
      <c r="A10" s="4" t="s">
        <v>725</v>
      </c>
      <c r="B10" s="8" t="n">
        <v>21.98</v>
      </c>
    </row>
    <row r="11" spans="1:2">
      <c r="A11" s="4" t="s">
        <v>726</v>
      </c>
      <c r="B11" s="9" t="n">
        <v>38.04</v>
      </c>
    </row>
    <row r="12" spans="1:2">
      <c r="A12" s="4" t="s">
        <v>727</v>
      </c>
      <c r="B12" s="9" t="n">
        <v>20.98</v>
      </c>
    </row>
    <row r="13" spans="1:2">
      <c r="A13" s="4" t="s">
        <v>728</v>
      </c>
      <c r="B13" s="9" t="n">
        <v>22.66</v>
      </c>
    </row>
    <row r="14" spans="1:2">
      <c r="A14" s="4" t="s">
        <v>729</v>
      </c>
      <c r="B14" s="8" t="n">
        <v>25.8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30</v>
      </c>
      <c r="B1" s="2" t="s">
        <v>731</v>
      </c>
      <c r="C1" s="2" t="s">
        <v>732</v>
      </c>
      <c r="D1" s="2" t="s">
        <v>733</v>
      </c>
      <c r="E1" s="2" t="s">
        <v>2</v>
      </c>
      <c r="F1" s="2" t="s">
        <v>76</v>
      </c>
      <c r="G1" s="2" t="s">
        <v>25</v>
      </c>
    </row>
    <row r="2" spans="1:7">
      <c r="A2" s="3" t="s">
        <v>734</v>
      </c>
    </row>
    <row r="3" spans="1:7">
      <c r="A3" s="4" t="s">
        <v>735</v>
      </c>
      <c r="E3" s="5" t="n">
        <v>27942</v>
      </c>
    </row>
    <row r="4" spans="1:7">
      <c r="A4" s="4" t="s">
        <v>736</v>
      </c>
      <c r="E4" s="7" t="n">
        <v>435</v>
      </c>
      <c r="F4" s="7" t="n">
        <v>3453</v>
      </c>
    </row>
    <row r="5" spans="1:7">
      <c r="A5" s="4" t="s">
        <v>65</v>
      </c>
      <c r="D5" s="7" t="n">
        <v>1000</v>
      </c>
      <c r="E5" s="7" t="n">
        <v>1000</v>
      </c>
    </row>
    <row r="6" spans="1:7">
      <c r="A6" s="4" t="s">
        <v>737</v>
      </c>
      <c r="E6" s="7" t="n">
        <v>16818</v>
      </c>
      <c r="G6" s="7" t="n">
        <v>16955</v>
      </c>
    </row>
    <row r="7" spans="1:7">
      <c r="A7" s="4" t="s">
        <v>71</v>
      </c>
    </row>
    <row r="8" spans="1:7">
      <c r="A8" s="3" t="s">
        <v>734</v>
      </c>
    </row>
    <row r="9" spans="1:7">
      <c r="A9" s="4" t="s">
        <v>65</v>
      </c>
      <c r="E9" s="7" t="n">
        <v>1000</v>
      </c>
      <c r="G9" s="7" t="n">
        <v>1000</v>
      </c>
    </row>
    <row r="10" spans="1:7">
      <c r="A10" s="4" t="s">
        <v>738</v>
      </c>
      <c r="C10" s="4" t="s">
        <v>739</v>
      </c>
    </row>
    <row r="11" spans="1:7">
      <c r="A11" s="4" t="s">
        <v>740</v>
      </c>
    </row>
    <row r="12" spans="1:7">
      <c r="A12" s="3" t="s">
        <v>734</v>
      </c>
    </row>
    <row r="13" spans="1:7">
      <c r="A13" s="4" t="s">
        <v>741</v>
      </c>
      <c r="B13" s="4" t="s">
        <v>742</v>
      </c>
    </row>
    <row r="14" spans="1:7">
      <c r="A14" s="4" t="s">
        <v>289</v>
      </c>
    </row>
    <row r="15" spans="1:7">
      <c r="A15" s="3" t="s">
        <v>734</v>
      </c>
    </row>
    <row r="16" spans="1:7">
      <c r="A16" s="4" t="s">
        <v>743</v>
      </c>
      <c r="D16" s="5" t="n">
        <v>16400</v>
      </c>
    </row>
    <row r="17" spans="1:7">
      <c r="A17" s="4" t="s">
        <v>744</v>
      </c>
      <c r="E17" s="4" t="s">
        <v>745</v>
      </c>
    </row>
    <row r="18" spans="1:7">
      <c r="A18" s="4" t="s">
        <v>746</v>
      </c>
      <c r="E18" s="7" t="n">
        <v>479</v>
      </c>
    </row>
    <row r="19" spans="1:7">
      <c r="A19" s="4" t="s">
        <v>747</v>
      </c>
      <c r="E19" s="5" t="n">
        <v>900000</v>
      </c>
    </row>
    <row r="20" spans="1:7">
      <c r="A20" s="4" t="s">
        <v>737</v>
      </c>
      <c r="E20" s="5" t="n">
        <v>17000</v>
      </c>
    </row>
    <row r="21" spans="1:7">
      <c r="A21" s="4" t="s">
        <v>748</v>
      </c>
      <c r="E21" s="5" t="n">
        <v>16000</v>
      </c>
    </row>
    <row r="22" spans="1:7">
      <c r="A22" s="4" t="s">
        <v>749</v>
      </c>
      <c r="E22" s="7" t="n">
        <v>500</v>
      </c>
    </row>
    <row r="23" spans="1:7">
      <c r="A23" s="4" t="s">
        <v>750</v>
      </c>
    </row>
    <row r="24" spans="1:7">
      <c r="A24" s="3" t="s">
        <v>734</v>
      </c>
    </row>
    <row r="25" spans="1:7">
      <c r="A25" s="4" t="s">
        <v>751</v>
      </c>
      <c r="D25" s="7" t="n">
        <v>16000</v>
      </c>
    </row>
    <row r="26" spans="1:7">
      <c r="A26" s="4" t="s">
        <v>752</v>
      </c>
    </row>
    <row r="27" spans="1:7">
      <c r="A27" s="3" t="s">
        <v>734</v>
      </c>
    </row>
    <row r="28" spans="1:7">
      <c r="A28" s="4" t="s">
        <v>753</v>
      </c>
      <c r="D28" s="5" t="n">
        <v>16400</v>
      </c>
    </row>
    <row r="29" spans="1:7">
      <c r="A29" s="4" t="s">
        <v>754</v>
      </c>
    </row>
    <row r="30" spans="1:7">
      <c r="A30" s="3" t="s">
        <v>734</v>
      </c>
    </row>
    <row r="31" spans="1:7">
      <c r="A31" s="4" t="s">
        <v>755</v>
      </c>
      <c r="E31" s="5" t="n">
        <v>65615</v>
      </c>
    </row>
    <row r="32" spans="1:7">
      <c r="A32" s="4" t="s">
        <v>756</v>
      </c>
      <c r="E32" s="5" t="n">
        <v>14498</v>
      </c>
    </row>
    <row r="33" spans="1:7">
      <c r="A33" s="4" t="s">
        <v>757</v>
      </c>
      <c r="E33" s="7" t="n">
        <v>569</v>
      </c>
    </row>
    <row r="34" spans="1:7">
      <c r="A34" s="4" t="s">
        <v>758</v>
      </c>
    </row>
    <row r="35" spans="1:7">
      <c r="A35" s="3" t="s">
        <v>734</v>
      </c>
    </row>
    <row r="36" spans="1:7">
      <c r="A36" s="4" t="s">
        <v>756</v>
      </c>
      <c r="E36" s="5" t="n">
        <v>693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9</v>
      </c>
      <c r="B1" s="2" t="s">
        <v>75</v>
      </c>
      <c r="D1" s="2" t="s">
        <v>1</v>
      </c>
    </row>
    <row r="2" spans="1:5">
      <c r="B2" s="2" t="s">
        <v>2</v>
      </c>
      <c r="C2" s="2" t="s">
        <v>76</v>
      </c>
      <c r="D2" s="2" t="s">
        <v>2</v>
      </c>
      <c r="E2" s="2" t="s">
        <v>76</v>
      </c>
    </row>
    <row r="3" spans="1:5">
      <c r="A3" s="3" t="s">
        <v>760</v>
      </c>
    </row>
    <row r="4" spans="1:5">
      <c r="A4" s="4" t="s">
        <v>761</v>
      </c>
      <c r="D4" s="7" t="n">
        <v>338185</v>
      </c>
      <c r="E4" s="7" t="n">
        <v>306807</v>
      </c>
    </row>
    <row r="5" spans="1:5">
      <c r="A5" s="4" t="s">
        <v>762</v>
      </c>
      <c r="B5" s="7" t="n">
        <v>-1013</v>
      </c>
      <c r="C5" s="7" t="n">
        <v>-598</v>
      </c>
      <c r="D5" s="5" t="n">
        <v>-1192</v>
      </c>
      <c r="E5" s="5" t="n">
        <v>-1157</v>
      </c>
    </row>
    <row r="6" spans="1:5">
      <c r="A6" s="4" t="s">
        <v>763</v>
      </c>
      <c r="D6" s="5" t="n">
        <v>-141</v>
      </c>
    </row>
    <row r="7" spans="1:5">
      <c r="A7" s="4" t="s">
        <v>762</v>
      </c>
      <c r="D7" s="5" t="n">
        <v>59</v>
      </c>
    </row>
    <row r="8" spans="1:5">
      <c r="A8" s="4" t="s">
        <v>125</v>
      </c>
      <c r="B8" s="5" t="n">
        <v>1396</v>
      </c>
      <c r="C8" s="5" t="n">
        <v>825</v>
      </c>
      <c r="D8" s="5" t="n">
        <v>1561</v>
      </c>
      <c r="E8" s="5" t="n">
        <v>1594</v>
      </c>
    </row>
    <row r="9" spans="1:5">
      <c r="A9" s="4" t="s">
        <v>764</v>
      </c>
      <c r="B9" s="5" t="n">
        <v>357576</v>
      </c>
      <c r="C9" s="5" t="n">
        <v>326459</v>
      </c>
      <c r="D9" s="5" t="n">
        <v>357576</v>
      </c>
      <c r="E9" s="5" t="n">
        <v>326459</v>
      </c>
    </row>
    <row r="10" spans="1:5">
      <c r="A10" s="4" t="s">
        <v>765</v>
      </c>
    </row>
    <row r="11" spans="1:5">
      <c r="A11" s="3" t="s">
        <v>760</v>
      </c>
    </row>
    <row r="12" spans="1:5">
      <c r="A12" s="4" t="s">
        <v>761</v>
      </c>
      <c r="B12" s="5" t="n">
        <v>-2854</v>
      </c>
      <c r="C12" s="5" t="n">
        <v>-47</v>
      </c>
      <c r="D12" s="5" t="n">
        <v>-3019</v>
      </c>
      <c r="E12" s="5" t="n">
        <v>-816</v>
      </c>
    </row>
    <row r="13" spans="1:5">
      <c r="A13" s="4" t="s">
        <v>766</v>
      </c>
      <c r="B13" s="5" t="n">
        <v>2409</v>
      </c>
      <c r="C13" s="5" t="n">
        <v>1423</v>
      </c>
      <c r="D13" s="5" t="n">
        <v>2835</v>
      </c>
      <c r="E13" s="5" t="n">
        <v>2751</v>
      </c>
    </row>
    <row r="14" spans="1:5">
      <c r="A14" s="4" t="s">
        <v>764</v>
      </c>
      <c r="B14" s="7" t="n">
        <v>-1458</v>
      </c>
      <c r="C14" s="7" t="n">
        <v>778</v>
      </c>
      <c r="D14" s="7" t="n">
        <v>-1458</v>
      </c>
      <c r="E14" s="7" t="n">
        <v>778</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28"/>
    <col customWidth="1" max="3" min="3" width="21"/>
  </cols>
  <sheetData>
    <row r="1" spans="1:3">
      <c r="A1" s="1" t="s">
        <v>767</v>
      </c>
      <c r="B1" s="2" t="s">
        <v>1</v>
      </c>
    </row>
    <row r="2" spans="1:3">
      <c r="B2" s="2" t="s">
        <v>768</v>
      </c>
      <c r="C2" s="2" t="s">
        <v>545</v>
      </c>
    </row>
    <row r="3" spans="1:3">
      <c r="A3" s="3" t="s">
        <v>769</v>
      </c>
    </row>
    <row r="4" spans="1:3">
      <c r="A4" s="4" t="s">
        <v>770</v>
      </c>
      <c r="B4" s="7" t="n">
        <v>0</v>
      </c>
    </row>
    <row r="5" spans="1:3">
      <c r="A5" s="4" t="s">
        <v>771</v>
      </c>
      <c r="B5" s="5" t="n">
        <v>2</v>
      </c>
    </row>
    <row r="6" spans="1:3">
      <c r="A6" s="4" t="s">
        <v>772</v>
      </c>
      <c r="B6" s="7" t="n">
        <v>886000</v>
      </c>
      <c r="C6" s="7" t="n">
        <v>886000</v>
      </c>
    </row>
    <row r="7" spans="1:3">
      <c r="A7" s="4" t="s">
        <v>773</v>
      </c>
    </row>
    <row r="8" spans="1:3">
      <c r="A8" s="3" t="s">
        <v>769</v>
      </c>
    </row>
    <row r="9" spans="1:3">
      <c r="A9" s="4" t="s">
        <v>774</v>
      </c>
      <c r="B9" s="5" t="n">
        <v>936000000</v>
      </c>
      <c r="C9" s="5" t="n">
        <v>1000000000</v>
      </c>
    </row>
    <row r="10" spans="1:3">
      <c r="A10" s="4" t="s">
        <v>775</v>
      </c>
    </row>
    <row r="11" spans="1:3">
      <c r="A11" s="3" t="s">
        <v>769</v>
      </c>
    </row>
    <row r="12" spans="1:3">
      <c r="A12" s="4" t="s">
        <v>774</v>
      </c>
      <c r="B12" s="7" t="n">
        <v>73000000</v>
      </c>
      <c r="C12" s="7" t="n">
        <v>850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80"/>
    <col customWidth="1" max="2" min="2" width="11"/>
    <col customWidth="1" max="3" min="3" width="30"/>
    <col customWidth="1" max="4" min="4" width="16"/>
    <col customWidth="1" max="5" min="5" width="13"/>
    <col customWidth="1" max="6" min="6" width="42"/>
    <col customWidth="1" max="7" min="7" width="27"/>
    <col customWidth="1" max="8" min="8" width="56"/>
    <col customWidth="1" max="9" min="9" width="18"/>
    <col customWidth="1" max="10" min="10" width="46"/>
  </cols>
  <sheetData>
    <row r="1" spans="1:10">
      <c r="A1" s="1" t="s">
        <v>127</v>
      </c>
      <c r="B1" s="2" t="s">
        <v>128</v>
      </c>
      <c r="C1" s="2" t="s">
        <v>129</v>
      </c>
      <c r="D1" s="2" t="s">
        <v>130</v>
      </c>
      <c r="E1" s="2" t="s">
        <v>131</v>
      </c>
      <c r="F1" s="2" t="s">
        <v>132</v>
      </c>
      <c r="G1" s="2" t="s">
        <v>133</v>
      </c>
      <c r="H1" s="2" t="s">
        <v>134</v>
      </c>
      <c r="I1" s="2" t="s">
        <v>135</v>
      </c>
      <c r="J1" s="2" t="s">
        <v>136</v>
      </c>
    </row>
    <row r="2" spans="1:10">
      <c r="A2" s="4" t="s">
        <v>137</v>
      </c>
      <c r="D2" s="5" t="n">
        <v>16400</v>
      </c>
      <c r="E2" s="5" t="n">
        <v>17175389</v>
      </c>
    </row>
    <row r="3" spans="1:10">
      <c r="A3" s="4" t="s">
        <v>138</v>
      </c>
      <c r="B3" s="7" t="n">
        <v>306807</v>
      </c>
      <c r="D3" s="7" t="n">
        <v>16995</v>
      </c>
      <c r="E3" s="7" t="n">
        <v>230688</v>
      </c>
      <c r="G3" s="7" t="n">
        <v>23017</v>
      </c>
      <c r="I3" s="7" t="n">
        <v>36923</v>
      </c>
      <c r="J3" s="7" t="n">
        <v>-816</v>
      </c>
    </row>
    <row r="4" spans="1:10">
      <c r="A4" s="4" t="s">
        <v>139</v>
      </c>
      <c r="E4" s="5" t="n">
        <v>109809</v>
      </c>
    </row>
    <row r="5" spans="1:10">
      <c r="A5" s="4" t="s">
        <v>140</v>
      </c>
      <c r="B5" s="5" t="n">
        <v>3453</v>
      </c>
      <c r="E5" s="7" t="n">
        <v>3453</v>
      </c>
    </row>
    <row r="6" spans="1:10">
      <c r="A6" s="4" t="s">
        <v>141</v>
      </c>
      <c r="E6" s="5" t="n">
        <v>396964</v>
      </c>
    </row>
    <row r="7" spans="1:10">
      <c r="A7" s="4" t="s">
        <v>119</v>
      </c>
      <c r="B7" s="5" t="n">
        <v>1725</v>
      </c>
      <c r="G7" s="5" t="n">
        <v>1725</v>
      </c>
    </row>
    <row r="8" spans="1:10">
      <c r="A8" s="4" t="s">
        <v>142</v>
      </c>
      <c r="C8" s="7" t="n">
        <v>-305</v>
      </c>
      <c r="H8" s="7" t="n">
        <v>-305</v>
      </c>
    </row>
    <row r="9" spans="1:10">
      <c r="A9" s="4" t="s">
        <v>143</v>
      </c>
      <c r="F9" s="5" t="n">
        <v>-13781</v>
      </c>
    </row>
    <row r="10" spans="1:10">
      <c r="A10" s="4" t="s">
        <v>144</v>
      </c>
      <c r="B10" s="5" t="n">
        <v>-519</v>
      </c>
      <c r="D10" s="7" t="n">
        <v>91</v>
      </c>
      <c r="I10" s="5" t="n">
        <v>-610</v>
      </c>
    </row>
    <row r="11" spans="1:10">
      <c r="A11" s="4" t="s">
        <v>111</v>
      </c>
      <c r="B11" s="5" t="n">
        <v>13704</v>
      </c>
      <c r="I11" s="5" t="n">
        <v>13704</v>
      </c>
    </row>
    <row r="12" spans="1:10">
      <c r="A12" s="4" t="s">
        <v>145</v>
      </c>
      <c r="B12" s="5" t="n">
        <v>1594</v>
      </c>
      <c r="J12" s="5" t="n">
        <v>1594</v>
      </c>
    </row>
    <row r="13" spans="1:10">
      <c r="A13" s="4" t="s">
        <v>146</v>
      </c>
      <c r="D13" s="5" t="n">
        <v>16400</v>
      </c>
      <c r="E13" s="5" t="n">
        <v>17668381</v>
      </c>
    </row>
    <row r="14" spans="1:10">
      <c r="A14" s="4" t="s">
        <v>147</v>
      </c>
      <c r="B14" s="5" t="n">
        <v>326459</v>
      </c>
      <c r="D14" s="7" t="n">
        <v>17086</v>
      </c>
      <c r="E14" s="7" t="n">
        <v>234141</v>
      </c>
      <c r="G14" s="5" t="n">
        <v>24437</v>
      </c>
      <c r="I14" s="5" t="n">
        <v>50017</v>
      </c>
      <c r="J14" s="5" t="n">
        <v>778</v>
      </c>
    </row>
    <row r="15" spans="1:10">
      <c r="A15" s="4" t="s">
        <v>111</v>
      </c>
      <c r="B15" s="5" t="n">
        <v>7120</v>
      </c>
    </row>
    <row r="16" spans="1:10">
      <c r="A16" s="4" t="s">
        <v>145</v>
      </c>
      <c r="B16" s="5" t="n">
        <v>825</v>
      </c>
    </row>
    <row r="17" spans="1:10">
      <c r="A17" s="4" t="s">
        <v>146</v>
      </c>
      <c r="D17" s="5" t="n">
        <v>16400</v>
      </c>
      <c r="E17" s="5" t="n">
        <v>17668381</v>
      </c>
    </row>
    <row r="18" spans="1:10">
      <c r="A18" s="4" t="s">
        <v>147</v>
      </c>
      <c r="B18" s="5" t="n">
        <v>326459</v>
      </c>
      <c r="D18" s="7" t="n">
        <v>17086</v>
      </c>
      <c r="E18" s="7" t="n">
        <v>234141</v>
      </c>
      <c r="G18" s="5" t="n">
        <v>24437</v>
      </c>
      <c r="I18" s="5" t="n">
        <v>50017</v>
      </c>
      <c r="J18" s="5" t="n">
        <v>778</v>
      </c>
    </row>
    <row r="19" spans="1:10">
      <c r="A19" s="4" t="s">
        <v>148</v>
      </c>
      <c r="D19" s="5" t="n">
        <v>16400</v>
      </c>
      <c r="E19" s="5" t="n">
        <v>17759006</v>
      </c>
    </row>
    <row r="20" spans="1:10">
      <c r="A20" s="4" t="s">
        <v>149</v>
      </c>
      <c r="B20" s="5" t="n">
        <v>338185</v>
      </c>
      <c r="D20" s="7" t="n">
        <v>16955</v>
      </c>
      <c r="E20" s="7" t="n">
        <v>235873</v>
      </c>
      <c r="G20" s="5" t="n">
        <v>25213</v>
      </c>
      <c r="I20" s="5" t="n">
        <v>63163</v>
      </c>
      <c r="J20" s="5" t="n">
        <v>-3019</v>
      </c>
    </row>
    <row r="21" spans="1:10">
      <c r="A21" s="4" t="s">
        <v>139</v>
      </c>
      <c r="E21" s="5" t="n">
        <v>58681</v>
      </c>
    </row>
    <row r="22" spans="1:10">
      <c r="A22" s="4" t="s">
        <v>140</v>
      </c>
      <c r="B22" s="7" t="n">
        <v>435</v>
      </c>
      <c r="E22" s="7" t="n">
        <v>435</v>
      </c>
    </row>
    <row r="23" spans="1:10">
      <c r="A23" s="4" t="s">
        <v>141</v>
      </c>
      <c r="B23" s="5" t="n">
        <v>27942</v>
      </c>
      <c r="E23" s="5" t="n">
        <v>27942</v>
      </c>
    </row>
    <row r="24" spans="1:10">
      <c r="A24" s="4" t="s">
        <v>119</v>
      </c>
      <c r="B24" s="7" t="n">
        <v>1610</v>
      </c>
      <c r="G24" s="5" t="n">
        <v>1610</v>
      </c>
    </row>
    <row r="25" spans="1:10">
      <c r="A25" s="4" t="s">
        <v>142</v>
      </c>
      <c r="C25" s="7" t="n">
        <v>-569</v>
      </c>
      <c r="H25" s="7" t="n">
        <v>-569</v>
      </c>
    </row>
    <row r="26" spans="1:10">
      <c r="A26" s="4" t="s">
        <v>143</v>
      </c>
      <c r="F26" s="5" t="n">
        <v>-14498</v>
      </c>
    </row>
    <row r="27" spans="1:10">
      <c r="A27" s="4" t="s">
        <v>144</v>
      </c>
      <c r="B27" s="5" t="n">
        <v>-738</v>
      </c>
      <c r="D27" s="7" t="n">
        <v>-137</v>
      </c>
      <c r="I27" s="5" t="n">
        <v>-601</v>
      </c>
    </row>
    <row r="28" spans="1:10">
      <c r="A28" s="4" t="s">
        <v>111</v>
      </c>
      <c r="B28" s="5" t="n">
        <v>17092</v>
      </c>
      <c r="I28" s="5" t="n">
        <v>17092</v>
      </c>
    </row>
    <row r="29" spans="1:10">
      <c r="A29" s="4" t="s">
        <v>145</v>
      </c>
      <c r="B29" s="5" t="n">
        <v>1561</v>
      </c>
      <c r="J29" s="5" t="n">
        <v>1561</v>
      </c>
    </row>
    <row r="30" spans="1:10">
      <c r="A30" s="4" t="s">
        <v>150</v>
      </c>
      <c r="D30" s="5" t="n">
        <v>16400</v>
      </c>
      <c r="E30" s="5" t="n">
        <v>17831131</v>
      </c>
    </row>
    <row r="31" spans="1:10">
      <c r="A31" s="4" t="s">
        <v>151</v>
      </c>
      <c r="B31" s="5" t="n">
        <v>357576</v>
      </c>
      <c r="D31" s="7" t="n">
        <v>16818</v>
      </c>
      <c r="E31" s="7" t="n">
        <v>236308</v>
      </c>
      <c r="G31" s="5" t="n">
        <v>26254</v>
      </c>
      <c r="I31" s="5" t="n">
        <v>79654</v>
      </c>
      <c r="J31" s="5" t="n">
        <v>-1458</v>
      </c>
    </row>
    <row r="32" spans="1:10">
      <c r="A32" s="4" t="s">
        <v>111</v>
      </c>
      <c r="B32" s="5" t="n">
        <v>9309</v>
      </c>
    </row>
    <row r="33" spans="1:10">
      <c r="A33" s="4" t="s">
        <v>145</v>
      </c>
      <c r="B33" s="5" t="n">
        <v>1396</v>
      </c>
    </row>
    <row r="34" spans="1:10">
      <c r="A34" s="4" t="s">
        <v>150</v>
      </c>
      <c r="D34" s="5" t="n">
        <v>16400</v>
      </c>
      <c r="E34" s="5" t="n">
        <v>17831131</v>
      </c>
    </row>
    <row r="35" spans="1:10">
      <c r="A35" s="4" t="s">
        <v>151</v>
      </c>
      <c r="B35" s="7" t="n">
        <v>357576</v>
      </c>
      <c r="D35" s="7" t="n">
        <v>16818</v>
      </c>
      <c r="E35" s="7" t="n">
        <v>236308</v>
      </c>
      <c r="G35" s="7" t="n">
        <v>26254</v>
      </c>
      <c r="I35" s="7" t="n">
        <v>79654</v>
      </c>
      <c r="J35" s="7" t="n">
        <v>-145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6</v>
      </c>
      <c r="B1" s="2" t="s">
        <v>2</v>
      </c>
      <c r="C1" s="2" t="s">
        <v>25</v>
      </c>
    </row>
    <row r="2" spans="1:3">
      <c r="A2" s="3" t="s">
        <v>777</v>
      </c>
    </row>
    <row r="3" spans="1:3">
      <c r="A3" s="4" t="s">
        <v>778</v>
      </c>
      <c r="B3" s="7" t="n">
        <v>453952</v>
      </c>
      <c r="C3" s="7" t="n">
        <v>469950</v>
      </c>
    </row>
    <row r="4" spans="1:3">
      <c r="A4" s="4" t="s">
        <v>779</v>
      </c>
      <c r="B4" s="5" t="n">
        <v>454393</v>
      </c>
      <c r="C4" s="5" t="n">
        <v>470473</v>
      </c>
    </row>
    <row r="5" spans="1:3">
      <c r="A5" s="4" t="s">
        <v>780</v>
      </c>
      <c r="B5" s="5" t="n">
        <v>847</v>
      </c>
      <c r="C5" s="5" t="n">
        <v>1207</v>
      </c>
    </row>
    <row r="6" spans="1:3">
      <c r="A6" s="4" t="s">
        <v>368</v>
      </c>
    </row>
    <row r="7" spans="1:3">
      <c r="A7" s="3" t="s">
        <v>777</v>
      </c>
    </row>
    <row r="8" spans="1:3">
      <c r="A8" s="4" t="s">
        <v>778</v>
      </c>
      <c r="B8" s="5" t="n">
        <v>9958</v>
      </c>
      <c r="C8" s="5" t="n">
        <v>9969</v>
      </c>
    </row>
    <row r="9" spans="1:3">
      <c r="A9" s="4" t="s">
        <v>369</v>
      </c>
    </row>
    <row r="10" spans="1:3">
      <c r="A10" s="3" t="s">
        <v>777</v>
      </c>
    </row>
    <row r="11" spans="1:3">
      <c r="A11" s="4" t="s">
        <v>778</v>
      </c>
      <c r="B11" s="5" t="n">
        <v>117382</v>
      </c>
      <c r="C11" s="5" t="n">
        <v>122850</v>
      </c>
    </row>
    <row r="12" spans="1:3">
      <c r="A12" s="4" t="s">
        <v>370</v>
      </c>
    </row>
    <row r="13" spans="1:3">
      <c r="A13" s="3" t="s">
        <v>777</v>
      </c>
    </row>
    <row r="14" spans="1:3">
      <c r="A14" s="4" t="s">
        <v>778</v>
      </c>
      <c r="B14" s="5" t="n">
        <v>19782</v>
      </c>
      <c r="C14" s="5" t="n">
        <v>22370</v>
      </c>
    </row>
    <row r="15" spans="1:3">
      <c r="A15" s="4" t="s">
        <v>371</v>
      </c>
    </row>
    <row r="16" spans="1:3">
      <c r="A16" s="3" t="s">
        <v>777</v>
      </c>
    </row>
    <row r="17" spans="1:3">
      <c r="A17" s="4" t="s">
        <v>778</v>
      </c>
      <c r="B17" s="5" t="n">
        <v>248313</v>
      </c>
      <c r="C17" s="5" t="n">
        <v>238900</v>
      </c>
    </row>
    <row r="18" spans="1:3">
      <c r="A18" s="4" t="s">
        <v>373</v>
      </c>
    </row>
    <row r="19" spans="1:3">
      <c r="A19" s="3" t="s">
        <v>777</v>
      </c>
    </row>
    <row r="20" spans="1:3">
      <c r="A20" s="4" t="s">
        <v>778</v>
      </c>
      <c r="B20" s="5" t="n">
        <v>6592</v>
      </c>
      <c r="C20" s="5" t="n">
        <v>6896</v>
      </c>
    </row>
    <row r="21" spans="1:3">
      <c r="A21" s="4" t="s">
        <v>374</v>
      </c>
    </row>
    <row r="22" spans="1:3">
      <c r="A22" s="3" t="s">
        <v>777</v>
      </c>
    </row>
    <row r="23" spans="1:3">
      <c r="A23" s="4" t="s">
        <v>778</v>
      </c>
      <c r="B23" s="5" t="n">
        <v>51925</v>
      </c>
      <c r="C23" s="5" t="n">
        <v>68965</v>
      </c>
    </row>
    <row r="24" spans="1:3">
      <c r="A24" s="4" t="s">
        <v>621</v>
      </c>
    </row>
    <row r="25" spans="1:3">
      <c r="A25" s="3" t="s">
        <v>777</v>
      </c>
    </row>
    <row r="26" spans="1:3">
      <c r="A26" s="4" t="s">
        <v>779</v>
      </c>
      <c r="B26" s="5" t="n">
        <v>441</v>
      </c>
      <c r="C26" s="5" t="n">
        <v>523</v>
      </c>
    </row>
    <row r="27" spans="1:3">
      <c r="A27" s="4" t="s">
        <v>780</v>
      </c>
      <c r="B27" s="5" t="n">
        <v>847</v>
      </c>
      <c r="C27" s="5" t="n">
        <v>1207</v>
      </c>
    </row>
    <row r="28" spans="1:3">
      <c r="A28" s="4" t="s">
        <v>781</v>
      </c>
    </row>
    <row r="29" spans="1:3">
      <c r="A29" s="3" t="s">
        <v>777</v>
      </c>
    </row>
    <row r="30" spans="1:3">
      <c r="A30" s="4" t="s">
        <v>779</v>
      </c>
      <c r="B30" s="5" t="n">
        <v>51925</v>
      </c>
      <c r="C30" s="5" t="n">
        <v>68965</v>
      </c>
    </row>
    <row r="31" spans="1:3">
      <c r="A31" s="4" t="s">
        <v>782</v>
      </c>
    </row>
    <row r="32" spans="1:3">
      <c r="A32" s="3" t="s">
        <v>777</v>
      </c>
    </row>
    <row r="33" spans="1:3">
      <c r="A33" s="4" t="s">
        <v>778</v>
      </c>
      <c r="B33" s="5" t="n">
        <v>51925</v>
      </c>
      <c r="C33" s="5" t="n">
        <v>68965</v>
      </c>
    </row>
    <row r="34" spans="1:3">
      <c r="A34" s="4" t="s">
        <v>783</v>
      </c>
    </row>
    <row r="35" spans="1:3">
      <c r="A35" s="3" t="s">
        <v>777</v>
      </c>
    </row>
    <row r="36" spans="1:3">
      <c r="A36" s="4" t="s">
        <v>779</v>
      </c>
      <c r="B36" s="5" t="n">
        <v>402468</v>
      </c>
      <c r="C36" s="5" t="n">
        <v>401508</v>
      </c>
    </row>
    <row r="37" spans="1:3">
      <c r="A37" s="4" t="s">
        <v>784</v>
      </c>
    </row>
    <row r="38" spans="1:3">
      <c r="A38" s="3" t="s">
        <v>777</v>
      </c>
    </row>
    <row r="39" spans="1:3">
      <c r="A39" s="4" t="s">
        <v>778</v>
      </c>
      <c r="B39" s="5" t="n">
        <v>9958</v>
      </c>
      <c r="C39" s="5" t="n">
        <v>9969</v>
      </c>
    </row>
    <row r="40" spans="1:3">
      <c r="A40" s="4" t="s">
        <v>785</v>
      </c>
    </row>
    <row r="41" spans="1:3">
      <c r="A41" s="3" t="s">
        <v>777</v>
      </c>
    </row>
    <row r="42" spans="1:3">
      <c r="A42" s="4" t="s">
        <v>778</v>
      </c>
      <c r="B42" s="5" t="n">
        <v>117382</v>
      </c>
      <c r="C42" s="5" t="n">
        <v>122850</v>
      </c>
    </row>
    <row r="43" spans="1:3">
      <c r="A43" s="4" t="s">
        <v>786</v>
      </c>
    </row>
    <row r="44" spans="1:3">
      <c r="A44" s="3" t="s">
        <v>777</v>
      </c>
    </row>
    <row r="45" spans="1:3">
      <c r="A45" s="4" t="s">
        <v>778</v>
      </c>
      <c r="B45" s="5" t="n">
        <v>19782</v>
      </c>
      <c r="C45" s="5" t="n">
        <v>22370</v>
      </c>
    </row>
    <row r="46" spans="1:3">
      <c r="A46" s="4" t="s">
        <v>787</v>
      </c>
    </row>
    <row r="47" spans="1:3">
      <c r="A47" s="3" t="s">
        <v>777</v>
      </c>
    </row>
    <row r="48" spans="1:3">
      <c r="A48" s="4" t="s">
        <v>778</v>
      </c>
      <c r="B48" s="5" t="n">
        <v>248313</v>
      </c>
      <c r="C48" s="5" t="n">
        <v>238900</v>
      </c>
    </row>
    <row r="49" spans="1:3">
      <c r="A49" s="4" t="s">
        <v>788</v>
      </c>
    </row>
    <row r="50" spans="1:3">
      <c r="A50" s="3" t="s">
        <v>777</v>
      </c>
    </row>
    <row r="51" spans="1:3">
      <c r="A51" s="4" t="s">
        <v>778</v>
      </c>
      <c r="B51" s="5" t="n">
        <v>6592</v>
      </c>
      <c r="C51" s="5" t="n">
        <v>6896</v>
      </c>
    </row>
    <row r="52" spans="1:3">
      <c r="A52" s="4" t="s">
        <v>789</v>
      </c>
    </row>
    <row r="53" spans="1:3">
      <c r="A53" s="3" t="s">
        <v>777</v>
      </c>
    </row>
    <row r="54" spans="1:3">
      <c r="A54" s="4" t="s">
        <v>779</v>
      </c>
      <c r="B54" s="5" t="n">
        <v>441</v>
      </c>
      <c r="C54" s="5" t="n">
        <v>523</v>
      </c>
    </row>
    <row r="55" spans="1:3">
      <c r="A55" s="4" t="s">
        <v>780</v>
      </c>
      <c r="B55" s="7" t="n">
        <v>847</v>
      </c>
      <c r="C55" s="7" t="n">
        <v>120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90</v>
      </c>
      <c r="B1" s="2" t="s">
        <v>1</v>
      </c>
      <c r="C1" s="2" t="s">
        <v>337</v>
      </c>
    </row>
    <row r="2" spans="1:3">
      <c r="B2" s="2" t="s">
        <v>2</v>
      </c>
      <c r="C2" s="2" t="s">
        <v>25</v>
      </c>
    </row>
    <row r="3" spans="1:3">
      <c r="A3" s="3" t="s">
        <v>791</v>
      </c>
    </row>
    <row r="4" spans="1:3">
      <c r="A4" s="4" t="s">
        <v>779</v>
      </c>
      <c r="B4" s="7" t="n">
        <v>454393000</v>
      </c>
      <c r="C4" s="7" t="n">
        <v>470473000</v>
      </c>
    </row>
    <row r="5" spans="1:3">
      <c r="A5" s="4" t="s">
        <v>792</v>
      </c>
    </row>
    <row r="6" spans="1:3">
      <c r="A6" s="3" t="s">
        <v>791</v>
      </c>
    </row>
    <row r="7" spans="1:3">
      <c r="A7" s="4" t="s">
        <v>779</v>
      </c>
      <c r="B7" s="5" t="n">
        <v>0</v>
      </c>
      <c r="C7" s="5" t="n">
        <v>0</v>
      </c>
    </row>
    <row r="8" spans="1:3">
      <c r="A8" s="4" t="s">
        <v>793</v>
      </c>
      <c r="B8" s="5" t="n">
        <v>0</v>
      </c>
      <c r="C8" s="5" t="n">
        <v>0</v>
      </c>
    </row>
    <row r="9" spans="1:3">
      <c r="A9" s="4" t="s">
        <v>794</v>
      </c>
    </row>
    <row r="10" spans="1:3">
      <c r="A10" s="3" t="s">
        <v>791</v>
      </c>
    </row>
    <row r="11" spans="1:3">
      <c r="A11" s="4" t="s">
        <v>795</v>
      </c>
      <c r="B11" s="5" t="n">
        <v>0</v>
      </c>
      <c r="C11" s="5" t="n">
        <v>0</v>
      </c>
    </row>
    <row r="12" spans="1:3">
      <c r="A12" s="4" t="s">
        <v>796</v>
      </c>
      <c r="B12" s="5" t="n">
        <v>0</v>
      </c>
      <c r="C12" s="5" t="n">
        <v>0</v>
      </c>
    </row>
    <row r="13" spans="1:3">
      <c r="A13" s="4" t="s">
        <v>797</v>
      </c>
    </row>
    <row r="14" spans="1:3">
      <c r="A14" s="3" t="s">
        <v>791</v>
      </c>
    </row>
    <row r="15" spans="1:3">
      <c r="A15" s="4" t="s">
        <v>798</v>
      </c>
      <c r="B15" s="5" t="n">
        <v>0</v>
      </c>
      <c r="C15" s="5" t="n">
        <v>0</v>
      </c>
    </row>
    <row r="16" spans="1:3">
      <c r="A16" s="4" t="s">
        <v>799</v>
      </c>
    </row>
    <row r="17" spans="1:3">
      <c r="A17" s="3" t="s">
        <v>791</v>
      </c>
    </row>
    <row r="18" spans="1:3">
      <c r="A18" s="4" t="s">
        <v>795</v>
      </c>
      <c r="B18" s="5" t="n">
        <v>0</v>
      </c>
      <c r="C18" s="5" t="n">
        <v>0</v>
      </c>
    </row>
    <row r="19" spans="1:3">
      <c r="A19" s="4" t="s">
        <v>796</v>
      </c>
      <c r="B19" s="5" t="n">
        <v>0</v>
      </c>
      <c r="C19" s="5" t="n">
        <v>0</v>
      </c>
    </row>
    <row r="20" spans="1:3">
      <c r="A20" s="4" t="s">
        <v>800</v>
      </c>
    </row>
    <row r="21" spans="1:3">
      <c r="A21" s="3" t="s">
        <v>791</v>
      </c>
    </row>
    <row r="22" spans="1:3">
      <c r="A22" s="4" t="s">
        <v>798</v>
      </c>
      <c r="B22" s="7" t="n">
        <v>0</v>
      </c>
      <c r="C22" s="7" t="n">
        <v>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1</v>
      </c>
      <c r="B1" s="2" t="s">
        <v>2</v>
      </c>
      <c r="C1" s="2" t="s">
        <v>25</v>
      </c>
    </row>
    <row r="2" spans="1:3">
      <c r="A2" s="3" t="s">
        <v>791</v>
      </c>
    </row>
    <row r="3" spans="1:3">
      <c r="A3" s="4" t="s">
        <v>802</v>
      </c>
      <c r="C3" s="7" t="n">
        <v>73</v>
      </c>
    </row>
    <row r="4" spans="1:3">
      <c r="A4" s="4" t="s">
        <v>446</v>
      </c>
      <c r="B4" s="7" t="n">
        <v>901</v>
      </c>
      <c r="C4" s="5" t="n">
        <v>940</v>
      </c>
    </row>
    <row r="5" spans="1:3">
      <c r="A5" s="4" t="s">
        <v>128</v>
      </c>
      <c r="B5" s="5" t="n">
        <v>901</v>
      </c>
      <c r="C5" s="5" t="n">
        <v>1013</v>
      </c>
    </row>
    <row r="6" spans="1:3">
      <c r="A6" s="4" t="s">
        <v>792</v>
      </c>
    </row>
    <row r="7" spans="1:3">
      <c r="A7" s="3" t="s">
        <v>791</v>
      </c>
    </row>
    <row r="8" spans="1:3">
      <c r="A8" s="4" t="s">
        <v>802</v>
      </c>
      <c r="C8" s="5" t="n">
        <v>73</v>
      </c>
    </row>
    <row r="9" spans="1:3">
      <c r="A9" s="4" t="s">
        <v>446</v>
      </c>
      <c r="B9" s="5" t="n">
        <v>901</v>
      </c>
      <c r="C9" s="5" t="n">
        <v>940</v>
      </c>
    </row>
    <row r="10" spans="1:3">
      <c r="A10" s="4" t="s">
        <v>128</v>
      </c>
      <c r="B10" s="7" t="n">
        <v>901</v>
      </c>
      <c r="C10" s="7" t="n">
        <v>101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50"/>
    <col customWidth="1" max="3" min="3" width="63"/>
  </cols>
  <sheetData>
    <row r="1" spans="1:3">
      <c r="A1" s="1" t="s">
        <v>803</v>
      </c>
      <c r="B1" s="2" t="s">
        <v>1</v>
      </c>
      <c r="C1" s="2" t="s">
        <v>337</v>
      </c>
    </row>
    <row r="2" spans="1:3">
      <c r="B2" s="2" t="s">
        <v>2</v>
      </c>
      <c r="C2" s="2" t="s">
        <v>25</v>
      </c>
    </row>
    <row r="3" spans="1:3">
      <c r="A3" s="4" t="s">
        <v>799</v>
      </c>
    </row>
    <row r="4" spans="1:3">
      <c r="A4" s="3" t="s">
        <v>804</v>
      </c>
    </row>
    <row r="5" spans="1:3">
      <c r="A5" s="4" t="s">
        <v>805</v>
      </c>
      <c r="B5" s="7" t="n">
        <v>901</v>
      </c>
      <c r="C5" s="7" t="n">
        <v>1013</v>
      </c>
    </row>
    <row r="6" spans="1:3">
      <c r="A6" s="4" t="s">
        <v>806</v>
      </c>
    </row>
    <row r="7" spans="1:3">
      <c r="A7" s="3" t="s">
        <v>804</v>
      </c>
    </row>
    <row r="8" spans="1:3">
      <c r="A8" s="4" t="s">
        <v>805</v>
      </c>
      <c r="C8" s="7" t="n">
        <v>73</v>
      </c>
    </row>
    <row r="9" spans="1:3">
      <c r="A9" s="4" t="s">
        <v>807</v>
      </c>
    </row>
    <row r="10" spans="1:3">
      <c r="A10" s="3" t="s">
        <v>804</v>
      </c>
    </row>
    <row r="11" spans="1:3">
      <c r="A11" s="4" t="s">
        <v>808</v>
      </c>
      <c r="C11" s="4" t="s">
        <v>809</v>
      </c>
    </row>
    <row r="12" spans="1:3">
      <c r="A12" s="4" t="s">
        <v>810</v>
      </c>
      <c r="C12" s="4" t="s">
        <v>808</v>
      </c>
    </row>
    <row r="13" spans="1:3">
      <c r="A13" s="4" t="s">
        <v>811</v>
      </c>
    </row>
    <row r="14" spans="1:3">
      <c r="A14" s="3" t="s">
        <v>804</v>
      </c>
    </row>
    <row r="15" spans="1:3">
      <c r="A15" s="4" t="s">
        <v>805</v>
      </c>
      <c r="B15" s="7" t="n">
        <v>901</v>
      </c>
      <c r="C15" s="7" t="n">
        <v>940</v>
      </c>
    </row>
    <row r="16" spans="1:3">
      <c r="A16" s="4" t="s">
        <v>812</v>
      </c>
    </row>
    <row r="17" spans="1:3">
      <c r="A17" s="3" t="s">
        <v>804</v>
      </c>
    </row>
    <row r="18" spans="1:3">
      <c r="A18" s="4" t="s">
        <v>813</v>
      </c>
      <c r="B18" s="4" t="s">
        <v>814</v>
      </c>
      <c r="C18" s="4" t="s">
        <v>814</v>
      </c>
    </row>
    <row r="19" spans="1:3">
      <c r="A19" s="4" t="s">
        <v>815</v>
      </c>
      <c r="B19" s="4" t="s">
        <v>816</v>
      </c>
      <c r="C19" s="4" t="s">
        <v>816</v>
      </c>
    </row>
    <row r="20" spans="1:3">
      <c r="A20" s="4" t="s">
        <v>817</v>
      </c>
    </row>
    <row r="21" spans="1:3">
      <c r="A21" s="3" t="s">
        <v>804</v>
      </c>
    </row>
    <row r="22" spans="1:3">
      <c r="A22" s="4" t="s">
        <v>810</v>
      </c>
      <c r="B22" s="4" t="s">
        <v>813</v>
      </c>
      <c r="C22" s="4" t="s">
        <v>813</v>
      </c>
    </row>
    <row r="23" spans="1:3">
      <c r="A23" s="4" t="s">
        <v>818</v>
      </c>
    </row>
    <row r="24" spans="1:3">
      <c r="A24" s="3" t="s">
        <v>804</v>
      </c>
    </row>
    <row r="25" spans="1:3">
      <c r="A25" s="4" t="s">
        <v>810</v>
      </c>
      <c r="B25" s="4" t="s">
        <v>819</v>
      </c>
      <c r="C25" s="4" t="s">
        <v>819</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0</v>
      </c>
      <c r="B1" s="2" t="s">
        <v>2</v>
      </c>
      <c r="C1" s="2" t="s">
        <v>25</v>
      </c>
    </row>
    <row r="2" spans="1:3">
      <c r="A2" s="3" t="s">
        <v>777</v>
      </c>
    </row>
    <row r="3" spans="1:3">
      <c r="A3" s="4" t="s">
        <v>27</v>
      </c>
      <c r="B3" s="7" t="n">
        <v>56382</v>
      </c>
      <c r="C3" s="7" t="n">
        <v>41281</v>
      </c>
    </row>
    <row r="4" spans="1:3">
      <c r="A4" s="4" t="s">
        <v>28</v>
      </c>
      <c r="B4" s="5" t="n">
        <v>111852</v>
      </c>
      <c r="C4" s="5" t="n">
        <v>167789</v>
      </c>
    </row>
    <row r="5" spans="1:3">
      <c r="A5" s="4" t="s">
        <v>821</v>
      </c>
      <c r="B5" s="5" t="n">
        <v>39992</v>
      </c>
      <c r="C5" s="5" t="n">
        <v>42027</v>
      </c>
    </row>
    <row r="6" spans="1:3">
      <c r="A6" s="4" t="s">
        <v>822</v>
      </c>
      <c r="B6" s="5" t="n">
        <v>2131267</v>
      </c>
      <c r="C6" s="5" t="n">
        <v>2030852</v>
      </c>
    </row>
    <row r="7" spans="1:3">
      <c r="A7" s="4" t="s">
        <v>823</v>
      </c>
      <c r="B7" s="5" t="n">
        <v>61536</v>
      </c>
      <c r="C7" s="5" t="n">
        <v>51216</v>
      </c>
    </row>
    <row r="8" spans="1:3">
      <c r="A8" s="4" t="s">
        <v>824</v>
      </c>
      <c r="B8" s="5" t="n">
        <v>11902</v>
      </c>
      <c r="C8" s="5" t="n">
        <v>9182</v>
      </c>
    </row>
    <row r="9" spans="1:3">
      <c r="A9" s="4" t="s">
        <v>825</v>
      </c>
      <c r="B9" s="5" t="n">
        <v>29725</v>
      </c>
      <c r="C9" s="5" t="n">
        <v>29480</v>
      </c>
    </row>
    <row r="10" spans="1:3">
      <c r="A10" s="4" t="s">
        <v>826</v>
      </c>
      <c r="B10" s="5" t="n">
        <v>12180</v>
      </c>
      <c r="C10" s="5" t="n">
        <v>18816</v>
      </c>
    </row>
    <row r="11" spans="1:3">
      <c r="A11" s="4" t="s">
        <v>827</v>
      </c>
      <c r="B11" s="5" t="n">
        <v>9936</v>
      </c>
      <c r="C11" s="5" t="n">
        <v>9856</v>
      </c>
    </row>
    <row r="12" spans="1:3">
      <c r="A12" s="4" t="s">
        <v>27</v>
      </c>
      <c r="B12" s="5" t="n">
        <v>56382</v>
      </c>
      <c r="C12" s="5" t="n">
        <v>41281</v>
      </c>
    </row>
    <row r="13" spans="1:3">
      <c r="A13" s="4" t="s">
        <v>28</v>
      </c>
      <c r="B13" s="5" t="n">
        <v>111852</v>
      </c>
      <c r="C13" s="5" t="n">
        <v>167789</v>
      </c>
    </row>
    <row r="14" spans="1:3">
      <c r="A14" s="4" t="s">
        <v>828</v>
      </c>
      <c r="B14" s="5" t="n">
        <v>40500</v>
      </c>
      <c r="C14" s="5" t="n">
        <v>41937</v>
      </c>
    </row>
    <row r="15" spans="1:3">
      <c r="A15" s="4" t="s">
        <v>829</v>
      </c>
      <c r="B15" s="5" t="n">
        <v>2151147</v>
      </c>
      <c r="C15" s="5" t="n">
        <v>2054701</v>
      </c>
    </row>
    <row r="16" spans="1:3">
      <c r="A16" s="4" t="s">
        <v>830</v>
      </c>
      <c r="B16" s="5" t="n">
        <v>61536</v>
      </c>
      <c r="C16" s="5" t="n">
        <v>51216</v>
      </c>
    </row>
    <row r="17" spans="1:3">
      <c r="A17" s="4" t="s">
        <v>831</v>
      </c>
      <c r="B17" s="5" t="n">
        <v>11902</v>
      </c>
      <c r="C17" s="5" t="n">
        <v>9182</v>
      </c>
    </row>
    <row r="18" spans="1:3">
      <c r="A18" s="4" t="s">
        <v>832</v>
      </c>
      <c r="B18" s="5" t="n">
        <v>29727</v>
      </c>
      <c r="C18" s="5" t="n">
        <v>29480</v>
      </c>
    </row>
    <row r="19" spans="1:3">
      <c r="A19" s="4" t="s">
        <v>833</v>
      </c>
      <c r="B19" s="5" t="n">
        <v>12180</v>
      </c>
      <c r="C19" s="5" t="n">
        <v>18816</v>
      </c>
    </row>
    <row r="20" spans="1:3">
      <c r="A20" s="4" t="s">
        <v>834</v>
      </c>
      <c r="B20" s="5" t="n">
        <v>12372</v>
      </c>
      <c r="C20" s="5" t="n">
        <v>12372</v>
      </c>
    </row>
    <row r="21" spans="1:3">
      <c r="A21" s="4" t="s">
        <v>835</v>
      </c>
    </row>
    <row r="22" spans="1:3">
      <c r="A22" s="3" t="s">
        <v>777</v>
      </c>
    </row>
    <row r="23" spans="1:3">
      <c r="A23" s="4" t="s">
        <v>27</v>
      </c>
      <c r="B23" s="5" t="n">
        <v>56382</v>
      </c>
      <c r="C23" s="5" t="n">
        <v>41281</v>
      </c>
    </row>
    <row r="24" spans="1:3">
      <c r="A24" s="4" t="s">
        <v>28</v>
      </c>
      <c r="B24" s="5" t="n">
        <v>111852</v>
      </c>
      <c r="C24" s="5" t="n">
        <v>167789</v>
      </c>
    </row>
    <row r="25" spans="1:3">
      <c r="A25" s="4" t="s">
        <v>821</v>
      </c>
      <c r="B25" s="5" t="n">
        <v>39992</v>
      </c>
      <c r="C25" s="5" t="n">
        <v>42027</v>
      </c>
    </row>
    <row r="26" spans="1:3">
      <c r="A26" s="4" t="s">
        <v>822</v>
      </c>
      <c r="B26" s="5" t="n">
        <v>2131267</v>
      </c>
      <c r="C26" s="5" t="n">
        <v>2030852</v>
      </c>
    </row>
    <row r="27" spans="1:3">
      <c r="A27" s="4" t="s">
        <v>823</v>
      </c>
      <c r="B27" s="5" t="n">
        <v>61536</v>
      </c>
      <c r="C27" s="5" t="n">
        <v>51216</v>
      </c>
    </row>
    <row r="28" spans="1:3">
      <c r="A28" s="4" t="s">
        <v>824</v>
      </c>
      <c r="B28" s="5" t="n">
        <v>11902</v>
      </c>
      <c r="C28" s="5" t="n">
        <v>9182</v>
      </c>
    </row>
    <row r="29" spans="1:3">
      <c r="A29" s="4" t="s">
        <v>825</v>
      </c>
      <c r="B29" s="5" t="n">
        <v>29725</v>
      </c>
      <c r="C29" s="5" t="n">
        <v>29480</v>
      </c>
    </row>
    <row r="30" spans="1:3">
      <c r="A30" s="4" t="s">
        <v>826</v>
      </c>
      <c r="B30" s="5" t="n">
        <v>12180</v>
      </c>
      <c r="C30" s="5" t="n">
        <v>18816</v>
      </c>
    </row>
    <row r="31" spans="1:3">
      <c r="A31" s="4" t="s">
        <v>827</v>
      </c>
      <c r="B31" s="5" t="n">
        <v>9936</v>
      </c>
      <c r="C31" s="5" t="n">
        <v>9856</v>
      </c>
    </row>
    <row r="32" spans="1:3">
      <c r="A32" s="4" t="s">
        <v>781</v>
      </c>
    </row>
    <row r="33" spans="1:3">
      <c r="A33" s="3" t="s">
        <v>777</v>
      </c>
    </row>
    <row r="34" spans="1:3">
      <c r="A34" s="4" t="s">
        <v>27</v>
      </c>
      <c r="B34" s="5" t="n">
        <v>56382</v>
      </c>
      <c r="C34" s="5" t="n">
        <v>41281</v>
      </c>
    </row>
    <row r="35" spans="1:3">
      <c r="A35" s="4" t="s">
        <v>28</v>
      </c>
      <c r="B35" s="5" t="n">
        <v>111852</v>
      </c>
      <c r="C35" s="5" t="n">
        <v>167789</v>
      </c>
    </row>
    <row r="36" spans="1:3">
      <c r="A36" s="4" t="s">
        <v>783</v>
      </c>
    </row>
    <row r="37" spans="1:3">
      <c r="A37" s="3" t="s">
        <v>777</v>
      </c>
    </row>
    <row r="38" spans="1:3">
      <c r="A38" s="4" t="s">
        <v>828</v>
      </c>
      <c r="B38" s="5" t="n">
        <v>40500</v>
      </c>
      <c r="C38" s="5" t="n">
        <v>41937</v>
      </c>
    </row>
    <row r="39" spans="1:3">
      <c r="A39" s="4" t="s">
        <v>832</v>
      </c>
      <c r="B39" s="5" t="n">
        <v>29727</v>
      </c>
      <c r="C39" s="5" t="n">
        <v>29480</v>
      </c>
    </row>
    <row r="40" spans="1:3">
      <c r="A40" s="4" t="s">
        <v>833</v>
      </c>
      <c r="B40" s="5" t="n">
        <v>12180</v>
      </c>
      <c r="C40" s="5" t="n">
        <v>18816</v>
      </c>
    </row>
    <row r="41" spans="1:3">
      <c r="A41" s="4" t="s">
        <v>834</v>
      </c>
      <c r="B41" s="5" t="n">
        <v>12372</v>
      </c>
      <c r="C41" s="5" t="n">
        <v>12372</v>
      </c>
    </row>
    <row r="42" spans="1:3">
      <c r="A42" s="4" t="s">
        <v>792</v>
      </c>
    </row>
    <row r="43" spans="1:3">
      <c r="A43" s="3" t="s">
        <v>777</v>
      </c>
    </row>
    <row r="44" spans="1:3">
      <c r="A44" s="4" t="s">
        <v>829</v>
      </c>
      <c r="B44" s="5" t="n">
        <v>2151147</v>
      </c>
      <c r="C44" s="5" t="n">
        <v>2054701</v>
      </c>
    </row>
    <row r="45" spans="1:3">
      <c r="A45" s="4" t="s">
        <v>830</v>
      </c>
      <c r="B45" s="5" t="n">
        <v>61536</v>
      </c>
      <c r="C45" s="5" t="n">
        <v>51216</v>
      </c>
    </row>
    <row r="46" spans="1:3">
      <c r="A46" s="4" t="s">
        <v>831</v>
      </c>
      <c r="B46" s="7" t="n">
        <v>11902</v>
      </c>
      <c r="C46" s="7" t="n">
        <v>918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2</v>
      </c>
      <c r="B1" s="2" t="s">
        <v>1</v>
      </c>
    </row>
    <row r="2" spans="1:3">
      <c r="B2" s="2" t="s">
        <v>2</v>
      </c>
      <c r="C2" s="2" t="s">
        <v>76</v>
      </c>
    </row>
    <row r="3" spans="1:3">
      <c r="A3" s="3" t="s">
        <v>153</v>
      </c>
    </row>
    <row r="4" spans="1:3">
      <c r="A4" s="4" t="s">
        <v>154</v>
      </c>
      <c r="B4" s="7" t="n">
        <v>17092</v>
      </c>
      <c r="C4" s="7" t="n">
        <v>13704</v>
      </c>
    </row>
    <row r="5" spans="1:3">
      <c r="A5" s="3" t="s">
        <v>155</v>
      </c>
    </row>
    <row r="6" spans="1:3">
      <c r="A6" s="4" t="s">
        <v>90</v>
      </c>
      <c r="B6" s="5" t="n">
        <v>701</v>
      </c>
      <c r="C6" s="5" t="n">
        <v>1685</v>
      </c>
    </row>
    <row r="7" spans="1:3">
      <c r="A7" s="4" t="s">
        <v>156</v>
      </c>
      <c r="C7" s="5" t="n">
        <v>117</v>
      </c>
    </row>
    <row r="8" spans="1:3">
      <c r="A8" s="4" t="s">
        <v>119</v>
      </c>
      <c r="B8" s="5" t="n">
        <v>1610</v>
      </c>
      <c r="C8" s="5" t="n">
        <v>1725</v>
      </c>
    </row>
    <row r="9" spans="1:3">
      <c r="A9" s="4" t="s">
        <v>157</v>
      </c>
      <c r="B9" s="5" t="n">
        <v>678</v>
      </c>
      <c r="C9" s="5" t="n">
        <v>717</v>
      </c>
    </row>
    <row r="10" spans="1:3">
      <c r="A10" s="4" t="s">
        <v>158</v>
      </c>
      <c r="B10" s="5" t="n">
        <v>-3721</v>
      </c>
      <c r="C10" s="5" t="n">
        <v>-4392</v>
      </c>
    </row>
    <row r="11" spans="1:3">
      <c r="A11" s="4" t="s">
        <v>159</v>
      </c>
      <c r="B11" s="5" t="n">
        <v>3009</v>
      </c>
      <c r="C11" s="5" t="n">
        <v>1991</v>
      </c>
    </row>
    <row r="12" spans="1:3">
      <c r="A12" s="4" t="s">
        <v>160</v>
      </c>
      <c r="B12" s="5" t="n">
        <v>1680</v>
      </c>
      <c r="C12" s="5" t="n">
        <v>-649</v>
      </c>
    </row>
    <row r="13" spans="1:3">
      <c r="A13" s="4" t="s">
        <v>161</v>
      </c>
      <c r="B13" s="5" t="n">
        <v>-2388</v>
      </c>
    </row>
    <row r="14" spans="1:3">
      <c r="A14" s="4" t="s">
        <v>162</v>
      </c>
      <c r="B14" s="5" t="n">
        <v>568</v>
      </c>
      <c r="C14" s="5" t="n">
        <v>642</v>
      </c>
    </row>
    <row r="15" spans="1:3">
      <c r="A15" s="4" t="s">
        <v>163</v>
      </c>
      <c r="C15" s="5" t="n">
        <v>-2</v>
      </c>
    </row>
    <row r="16" spans="1:3">
      <c r="A16" s="4" t="s">
        <v>164</v>
      </c>
      <c r="B16" s="5" t="n">
        <v>-68</v>
      </c>
      <c r="C16" s="5" t="n">
        <v>-57</v>
      </c>
    </row>
    <row r="17" spans="1:3">
      <c r="A17" s="4" t="s">
        <v>165</v>
      </c>
      <c r="B17" s="5" t="n">
        <v>80</v>
      </c>
      <c r="C17" s="5" t="n">
        <v>80</v>
      </c>
    </row>
    <row r="18" spans="1:3">
      <c r="A18" s="4" t="s">
        <v>166</v>
      </c>
      <c r="C18" s="5" t="n">
        <v>14</v>
      </c>
    </row>
    <row r="19" spans="1:3">
      <c r="A19" s="4" t="s">
        <v>93</v>
      </c>
      <c r="B19" s="5" t="n">
        <v>-141</v>
      </c>
    </row>
    <row r="20" spans="1:3">
      <c r="A20" s="4" t="s">
        <v>94</v>
      </c>
      <c r="B20" s="5" t="n">
        <v>-754</v>
      </c>
      <c r="C20" s="5" t="n">
        <v>-1039</v>
      </c>
    </row>
    <row r="21" spans="1:3">
      <c r="A21" s="4" t="s">
        <v>167</v>
      </c>
      <c r="B21" s="5" t="n">
        <v>-243</v>
      </c>
      <c r="C21" s="5" t="n">
        <v>1421</v>
      </c>
    </row>
    <row r="22" spans="1:3">
      <c r="A22" s="4" t="s">
        <v>168</v>
      </c>
      <c r="B22" s="5" t="n">
        <v>2845</v>
      </c>
      <c r="C22" s="5" t="n">
        <v>-408</v>
      </c>
    </row>
    <row r="23" spans="1:3">
      <c r="A23" s="4" t="s">
        <v>169</v>
      </c>
      <c r="B23" s="5" t="n">
        <v>172</v>
      </c>
      <c r="C23" s="5" t="n">
        <v>1135</v>
      </c>
    </row>
    <row r="24" spans="1:3">
      <c r="A24" s="4" t="s">
        <v>170</v>
      </c>
      <c r="B24" s="5" t="n">
        <v>-360</v>
      </c>
      <c r="C24" s="5" t="n">
        <v>588</v>
      </c>
    </row>
    <row r="25" spans="1:3">
      <c r="A25" s="4" t="s">
        <v>171</v>
      </c>
      <c r="B25" s="5" t="n">
        <v>20760</v>
      </c>
      <c r="C25" s="5" t="n">
        <v>17272</v>
      </c>
    </row>
    <row r="26" spans="1:3">
      <c r="A26" s="3" t="s">
        <v>172</v>
      </c>
    </row>
    <row r="27" spans="1:3">
      <c r="A27" s="4" t="s">
        <v>173</v>
      </c>
      <c r="B27" s="5" t="n">
        <v>-46487</v>
      </c>
      <c r="C27" s="5" t="n">
        <v>-51924</v>
      </c>
    </row>
    <row r="28" spans="1:3">
      <c r="A28" s="4" t="s">
        <v>174</v>
      </c>
      <c r="B28" s="5" t="n">
        <v>10601</v>
      </c>
    </row>
    <row r="29" spans="1:3">
      <c r="A29" s="4" t="s">
        <v>175</v>
      </c>
      <c r="B29" s="5" t="n">
        <v>53746</v>
      </c>
      <c r="C29" s="5" t="n">
        <v>35799</v>
      </c>
    </row>
    <row r="30" spans="1:3">
      <c r="A30" s="4" t="s">
        <v>176</v>
      </c>
      <c r="B30" s="5" t="n">
        <v>-96642</v>
      </c>
      <c r="C30" s="5" t="n">
        <v>-111409</v>
      </c>
    </row>
    <row r="31" spans="1:3">
      <c r="A31" s="4" t="s">
        <v>177</v>
      </c>
      <c r="B31" s="5" t="n">
        <v>-300</v>
      </c>
      <c r="C31" s="5" t="n">
        <v>-225</v>
      </c>
    </row>
    <row r="32" spans="1:3">
      <c r="A32" s="4" t="s">
        <v>178</v>
      </c>
      <c r="C32" s="5" t="n">
        <v>311</v>
      </c>
    </row>
    <row r="33" spans="1:3">
      <c r="A33" s="4" t="s">
        <v>179</v>
      </c>
      <c r="B33" s="5" t="n">
        <v>3920</v>
      </c>
      <c r="C33" s="5" t="n">
        <v>2450</v>
      </c>
    </row>
    <row r="34" spans="1:3">
      <c r="A34" s="4" t="s">
        <v>180</v>
      </c>
      <c r="B34" s="5" t="n">
        <v>-12000</v>
      </c>
    </row>
    <row r="35" spans="1:3">
      <c r="A35" s="4" t="s">
        <v>181</v>
      </c>
      <c r="B35" s="5" t="n">
        <v>2197</v>
      </c>
    </row>
    <row r="36" spans="1:3">
      <c r="A36" s="4" t="s">
        <v>182</v>
      </c>
      <c r="B36" s="5" t="n">
        <v>-84965</v>
      </c>
      <c r="C36" s="5" t="n">
        <v>-124998</v>
      </c>
    </row>
    <row r="37" spans="1:3">
      <c r="A37" s="3" t="s">
        <v>183</v>
      </c>
    </row>
    <row r="38" spans="1:3">
      <c r="A38" s="4" t="s">
        <v>184</v>
      </c>
      <c r="B38" s="5" t="n">
        <v>59456</v>
      </c>
      <c r="C38" s="5" t="n">
        <v>49465</v>
      </c>
    </row>
    <row r="39" spans="1:3">
      <c r="A39" s="4" t="s">
        <v>185</v>
      </c>
      <c r="B39" s="5" t="n">
        <v>-4546</v>
      </c>
      <c r="C39" s="5" t="n">
        <v>-2020</v>
      </c>
    </row>
    <row r="40" spans="1:3">
      <c r="A40" s="4" t="s">
        <v>186</v>
      </c>
      <c r="B40" s="5" t="n">
        <v>-24278</v>
      </c>
      <c r="C40" s="5" t="n">
        <v>68409</v>
      </c>
    </row>
    <row r="41" spans="1:3">
      <c r="A41" s="4" t="s">
        <v>187</v>
      </c>
      <c r="B41" s="5" t="n">
        <v>245</v>
      </c>
      <c r="C41" s="5" t="n">
        <v>-6902</v>
      </c>
    </row>
    <row r="42" spans="1:3">
      <c r="A42" s="4" t="s">
        <v>188</v>
      </c>
      <c r="B42" s="5" t="n">
        <v>-6636</v>
      </c>
      <c r="C42" s="5" t="n">
        <v>11422</v>
      </c>
    </row>
    <row r="43" spans="1:3">
      <c r="A43" s="4" t="s">
        <v>189</v>
      </c>
      <c r="B43" s="5" t="n">
        <v>435</v>
      </c>
      <c r="C43" s="5" t="n">
        <v>3453</v>
      </c>
    </row>
    <row r="44" spans="1:3">
      <c r="A44" s="4" t="s">
        <v>142</v>
      </c>
      <c r="B44" s="5" t="n">
        <v>-569</v>
      </c>
      <c r="C44" s="5" t="n">
        <v>-305</v>
      </c>
    </row>
    <row r="45" spans="1:3">
      <c r="A45" s="4" t="s">
        <v>190</v>
      </c>
      <c r="B45" s="5" t="n">
        <v>-738</v>
      </c>
      <c r="C45" s="5" t="n">
        <v>-519</v>
      </c>
    </row>
    <row r="46" spans="1:3">
      <c r="A46" s="4" t="s">
        <v>191</v>
      </c>
      <c r="B46" s="5" t="n">
        <v>23369</v>
      </c>
      <c r="C46" s="5" t="n">
        <v>123003</v>
      </c>
    </row>
    <row r="47" spans="1:3">
      <c r="A47" s="4" t="s">
        <v>192</v>
      </c>
      <c r="B47" s="5" t="n">
        <v>-40836</v>
      </c>
      <c r="C47" s="5" t="n">
        <v>15277</v>
      </c>
    </row>
    <row r="48" spans="1:3">
      <c r="A48" s="4" t="s">
        <v>193</v>
      </c>
      <c r="B48" s="5" t="n">
        <v>209070</v>
      </c>
      <c r="C48" s="5" t="n">
        <v>222063</v>
      </c>
    </row>
    <row r="49" spans="1:3">
      <c r="A49" s="4" t="s">
        <v>194</v>
      </c>
      <c r="B49" s="5" t="n">
        <v>168234</v>
      </c>
      <c r="C49" s="5" t="n">
        <v>237340</v>
      </c>
    </row>
    <row r="50" spans="1:3">
      <c r="A50" s="3" t="s">
        <v>195</v>
      </c>
    </row>
    <row r="51" spans="1:3">
      <c r="A51" s="4" t="s">
        <v>196</v>
      </c>
      <c r="B51" s="5" t="n">
        <v>1945</v>
      </c>
      <c r="C51" s="5" t="n">
        <v>1574</v>
      </c>
    </row>
    <row r="52" spans="1:3">
      <c r="A52" s="4" t="s">
        <v>197</v>
      </c>
      <c r="B52" s="5" t="n">
        <v>8324</v>
      </c>
      <c r="C52" s="5" t="n">
        <v>2347</v>
      </c>
    </row>
    <row r="53" spans="1:3">
      <c r="A53" s="3" t="s">
        <v>198</v>
      </c>
    </row>
    <row r="54" spans="1:3">
      <c r="A54" s="4" t="s">
        <v>123</v>
      </c>
      <c r="B54" s="7" t="n">
        <v>1643</v>
      </c>
      <c r="C54" s="7" t="n">
        <v>159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8T16:31:29Z</dcterms:created>
  <dcterms:modified xmlns:dcterms="http://purl.org/dc/terms/" xmlns:xsi="http://www.w3.org/2001/XMLSchema-instance" xsi:type="dcterms:W3CDTF">2017-08-08T16:31:29Z</dcterms:modified>
</cp:coreProperties>
</file>